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CASH" sheetId="6" r:id="rId6"/>
    <s:sheet name="Summary of Significant Accounti" sheetId="7" r:id="rId7"/>
    <s:sheet name="Accounting Standards Update (No" sheetId="8" r:id="rId8"/>
    <s:sheet name="Property and Equipment" sheetId="9" r:id="rId9"/>
    <s:sheet name="Acquisitions" sheetId="10" r:id="rId10"/>
    <s:sheet name="Discontinued Operations" sheetId="11" r:id="rId11"/>
    <s:sheet name="Long-Term Debt" sheetId="12" r:id="rId12"/>
    <s:sheet name="Goodwill and Identifiable Asset" sheetId="13" r:id="rId13"/>
    <s:sheet name="Commitments and Contingencies" sheetId="14" r:id="rId14"/>
    <s:sheet name="Income Taxes" sheetId="15" r:id="rId15"/>
    <s:sheet name="Earnings per share" sheetId="16" r:id="rId16"/>
    <s:sheet name="Stockholders' Equity (Notes)" sheetId="17" r:id="rId17"/>
    <s:sheet name="Accumulated Other Comprehensive" sheetId="18" r:id="rId18"/>
    <s:sheet name="Stock-based Compensation_ Incen" sheetId="19" r:id="rId19"/>
    <s:sheet name="Business Segments" sheetId="20" r:id="rId20"/>
    <s:sheet name="Fair Value Measurements" sheetId="21" r:id="rId21"/>
    <s:sheet name="Unaudited Quarterly Financial R" sheetId="22" r:id="rId22"/>
    <s:sheet name="Schedule II - Valuation and Qua" sheetId="23" r:id="rId23"/>
    <s:sheet name="Summary of Significant Accoun24" sheetId="24" r:id="rId24"/>
    <s:sheet name="Acquisitions Business Combinati" sheetId="25" r:id="rId25"/>
    <s:sheet name="Fair Value Measurements Fair Va" sheetId="26" r:id="rId26"/>
    <s:sheet name="Property and Equipment (Tables)" sheetId="27" r:id="rId27"/>
    <s:sheet name="Acquisitions (Tables)" sheetId="28" r:id="rId28"/>
    <s:sheet name="Discontinued Operations (Tables" sheetId="29" r:id="rId29"/>
    <s:sheet name="Long-Term Debt (Tables)" sheetId="30" r:id="rId30"/>
    <s:sheet name="Goodwill and Identifiable Ass31" sheetId="31" r:id="rId31"/>
    <s:sheet name="Commitments and Contingencies (" sheetId="32" r:id="rId32"/>
    <s:sheet name="Income Taxes (Tables)" sheetId="33" r:id="rId33"/>
    <s:sheet name="Earnings per share (Tables)" sheetId="34" r:id="rId34"/>
    <s:sheet name="Accumulated Other Comprehensi35" sheetId="35" r:id="rId35"/>
    <s:sheet name="Stock-based Compensation_ Inc36" sheetId="36" r:id="rId36"/>
    <s:sheet name="Business Segments (Tables)" sheetId="37" r:id="rId37"/>
    <s:sheet name="Fair Value Measurements (Tables" sheetId="38" r:id="rId38"/>
    <s:sheet name="Unaudited Quarterly Financial39" sheetId="39" r:id="rId39"/>
    <s:sheet name="Summary of Significant Accoun40" sheetId="40" r:id="rId40"/>
    <s:sheet name="Property and Equipment (Details" sheetId="41" r:id="rId41"/>
    <s:sheet name="Property and Equipment (Narrati" sheetId="42" r:id="rId42"/>
    <s:sheet name="Acquisitions Acquisitions (Acqu" sheetId="43" r:id="rId43"/>
    <s:sheet name="Acquisitions (Schedule of Purch" sheetId="44" r:id="rId44"/>
    <s:sheet name="Acquisitions Acquisitions (Sche" sheetId="45" r:id="rId45"/>
    <s:sheet name="Acquisitions (Business Acquisit" sheetId="46" r:id="rId46"/>
    <s:sheet name="Discontinued Operations (Detail" sheetId="47" r:id="rId47"/>
    <s:sheet name="Long-Term Debt (Details)" sheetId="48" r:id="rId48"/>
    <s:sheet name="Goodwill and Identifiable Ass49" sheetId="49" r:id="rId49"/>
    <s:sheet name="Goodwill and Identifiable Ass50" sheetId="50" r:id="rId50"/>
    <s:sheet name="Goodwill and Identifiable Ass51" sheetId="51" r:id="rId51"/>
    <s:sheet name="Commitments and Contingencies52" sheetId="52" r:id="rId52"/>
    <s:sheet name="Commitments and Contingencies L" sheetId="53" r:id="rId53"/>
    <s:sheet name="Commitments and Contingencies C" sheetId="54" r:id="rId54"/>
    <s:sheet name="(Narratives)(Details)" sheetId="55" r:id="rId55"/>
    <s:sheet name="Income Taxes (Income Tax Compon" sheetId="56" r:id="rId56"/>
    <s:sheet name="Income Taxes (Income Before Tax" sheetId="57" r:id="rId57"/>
    <s:sheet name="Income Taxes (Deferred Tax Asse" sheetId="58" r:id="rId58"/>
    <s:sheet name="Income Taxes (Tax Rate Reconcil" sheetId="59" r:id="rId59"/>
    <s:sheet name="Income Taxes (Unrecognized Tax " sheetId="60" r:id="rId60"/>
    <s:sheet name="Earnings per share (Details)" sheetId="61" r:id="rId61"/>
    <s:sheet name="Stockholders' Equity (Details)" sheetId="62" r:id="rId62"/>
    <s:sheet name="Accumulated Other Comprehensi63" sheetId="63" r:id="rId63"/>
    <s:sheet name="Stock-based Compensation_ Inc64" sheetId="64" r:id="rId64"/>
    <s:sheet name="Stock-based Compensation_ Inc65" sheetId="65" r:id="rId65"/>
    <s:sheet name="Stock-based Compensation_ Inc66" sheetId="66" r:id="rId66"/>
    <s:sheet name="Stock-based Compensation_ Inc67" sheetId="67" r:id="rId67"/>
    <s:sheet name="Stock-based Compensation_ Inc68" sheetId="68" r:id="rId68"/>
    <s:sheet name="Stock-based Compensation_ Inc69" sheetId="69" r:id="rId69"/>
    <s:sheet name="Stock-based Compensation_ Inc70" sheetId="70" r:id="rId70"/>
    <s:sheet name="Business Segments (Segment Repo" sheetId="71" r:id="rId71"/>
    <s:sheet name="Business Segments (Revenue by G" sheetId="72" r:id="rId72"/>
    <s:sheet name="Business Segments (Long-Lived A" sheetId="73" r:id="rId73"/>
    <s:sheet name="Fair Value Measurements (Fair V" sheetId="74" r:id="rId74"/>
    <s:sheet name="Fair Value Measurements (Liabil" sheetId="75" r:id="rId75"/>
    <s:sheet name="Unaudited Quarterly Financial76" sheetId="76" r:id="rId76"/>
    <s:sheet name="Schedule II - Valuation and Q77" sheetId="77" r:id="rId77"/>
  </s:sheets>
  <s:definedNames/>
  <s:calcPr calcId="124519" calcMode="auto" fullCalcOnLoad="1"/>
</s:workbook>
</file>

<file path=xl/sharedStrings.xml><?xml version="1.0" encoding="utf-8"?>
<sst xmlns="http://schemas.openxmlformats.org/spreadsheetml/2006/main" uniqueCount="802">
  <si>
    <t>Document and Entity Information - USD ($)</t>
  </si>
  <si>
    <t>12 Months Ended</t>
  </si>
  <si>
    <t>Dec. 31, 2015</t>
  </si>
  <si>
    <t>Feb. 22, 2016</t>
  </si>
  <si>
    <t>Jun. 30, 2015</t>
  </si>
  <si>
    <t>Entity Information [Line Items]</t>
  </si>
  <si>
    <t>Entity Registrant Name</t>
  </si>
  <si>
    <t>ON ASSIGNMENT INC</t>
  </si>
  <si>
    <t>Entity Central Index Key</t>
  </si>
  <si>
    <t>Current Fiscal Year End Date</t>
  </si>
  <si>
    <t>--12-31</t>
  </si>
  <si>
    <t>Entity Filer Category</t>
  </si>
  <si>
    <t>Large Accelerated Filer</t>
  </si>
  <si>
    <t>Document Type</t>
  </si>
  <si>
    <t>10-K</t>
  </si>
  <si>
    <t>Document Period End Date</t>
  </si>
  <si>
    <t>Dec. 31,
		2015</t>
  </si>
  <si>
    <t>Document Fiscal Year Focus</t>
  </si>
  <si>
    <t>Document Fiscal Period Focus</t>
  </si>
  <si>
    <t>FY</t>
  </si>
  <si>
    <t>Amendment Flag</t>
  </si>
  <si>
    <t>false</t>
  </si>
  <si>
    <t>Entity Common Stock, Shares Outstanding</t>
  </si>
  <si>
    <t>Entity Public Float</t>
  </si>
  <si>
    <t>Entity Well-known Seasoned Issuer</t>
  </si>
  <si>
    <t>Yes</t>
  </si>
  <si>
    <t>Entity Voluntary Filers</t>
  </si>
  <si>
    <t>No</t>
  </si>
  <si>
    <t>Entity Current Reporting Status</t>
  </si>
  <si>
    <t>CONSOLIDATED BALANCE SHEETS - USD ($) $ in Thousands</t>
  </si>
  <si>
    <t>Dec. 31, 2014</t>
  </si>
  <si>
    <t>Current Assets:</t>
  </si>
  <si>
    <t>Cash</t>
  </si>
  <si>
    <t>Accounts receivable, net of allowance of $6,682 and $4,404, respectively</t>
  </si>
  <si>
    <t>Prepaid expenses and income taxes</t>
  </si>
  <si>
    <t>Workerscompensationreceivable</t>
  </si>
  <si>
    <t>Other current assets</t>
  </si>
  <si>
    <t>Disposal Group, Including Discontinued Operation, Assets, Current</t>
  </si>
  <si>
    <t>Total current assets</t>
  </si>
  <si>
    <t>Property and equipment, net</t>
  </si>
  <si>
    <t>Goodwill</t>
  </si>
  <si>
    <t>Identifiable intangible assets, net</t>
  </si>
  <si>
    <t>Other non-current assets</t>
  </si>
  <si>
    <t>Disposal Group, Including Discontinued Operation, Assets, Noncurrent</t>
  </si>
  <si>
    <t>Total assets</t>
  </si>
  <si>
    <t>Current liabilities:</t>
  </si>
  <si>
    <t>Current portion of long-term debt</t>
  </si>
  <si>
    <t>Accounts payable</t>
  </si>
  <si>
    <t>Accrued payroll and contract professional pay</t>
  </si>
  <si>
    <t>Workers' Compensation Liability, Current</t>
  </si>
  <si>
    <t>Income taxes payable</t>
  </si>
  <si>
    <t>Other current liabilities</t>
  </si>
  <si>
    <t>Disposal Group, Including Discontinued Operation, Liabilities, Current</t>
  </si>
  <si>
    <t>Total current liabilities</t>
  </si>
  <si>
    <t>Long-term debt</t>
  </si>
  <si>
    <t>Deferred income tax liabilities</t>
  </si>
  <si>
    <t>Other long-term liabilities</t>
  </si>
  <si>
    <t>Disposal Group, Including Discontinued Operation, Liabilities, Noncurrent</t>
  </si>
  <si>
    <t>Total liabilities</t>
  </si>
  <si>
    <t>Commitments and contingencies (Note 8)</t>
  </si>
  <si>
    <t xml:space="preserve"> </t>
  </si>
  <si>
    <t>Stockholders’ equity:</t>
  </si>
  <si>
    <t>Preferred stock, $0.01 par value, 1,000,000 shares authorized, no shares issued</t>
  </si>
  <si>
    <t>Common stock, $0.01 par value, 75,000,000 shares authorized, 53,024,972 and 51,386,693 issued and outstanding, respectively</t>
  </si>
  <si>
    <t>Paid-in capital</t>
  </si>
  <si>
    <t>Retained earnings</t>
  </si>
  <si>
    <t>Accumulated other comprehensive income (loss)</t>
  </si>
  <si>
    <t>Total stockholders’ equity</t>
  </si>
  <si>
    <t>Total liabilities and stockholders’ equity</t>
  </si>
  <si>
    <t>CONSOLIDATED BALANCE SHEETS (Parenthetical) - USD ($)</t>
  </si>
  <si>
    <t>Statement of Financial Position [Abstract]</t>
  </si>
  <si>
    <t>Allowance for Doubtful Accounts Receivable, Curren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AND COMPREHENSIVE INCOME - USD ($) shares in Thousands, $ in Thousands</t>
  </si>
  <si>
    <t>Dec. 31, 2013</t>
  </si>
  <si>
    <t>Income Statement [Abstract]</t>
  </si>
  <si>
    <t>Revenues</t>
  </si>
  <si>
    <t>Costs of services</t>
  </si>
  <si>
    <t>Gross profit</t>
  </si>
  <si>
    <t>Selling, general and administrative expenses</t>
  </si>
  <si>
    <t>Amortization of intangible assets</t>
  </si>
  <si>
    <t>Operating income</t>
  </si>
  <si>
    <t>Interest expense, net</t>
  </si>
  <si>
    <t>Write-off of loan costs</t>
  </si>
  <si>
    <t>Income before income taxes</t>
  </si>
  <si>
    <t>Provision for income taxes</t>
  </si>
  <si>
    <t>Income from continuing operations</t>
  </si>
  <si>
    <t>Gain on sale of discontinued operations, net of income taxes</t>
  </si>
  <si>
    <t>Income (Loss) from Discontinued Operations, Net of Tax, Attributable to Parent</t>
  </si>
  <si>
    <t>Net income</t>
  </si>
  <si>
    <t>Basic earnings per common share:</t>
  </si>
  <si>
    <t>Continuing operations</t>
  </si>
  <si>
    <t>Discontinued operations</t>
  </si>
  <si>
    <t>Diluted earnings per common share:</t>
  </si>
  <si>
    <t>Number of shares and share equivalents used to calculate earnings per share:</t>
  </si>
  <si>
    <t>Basic (in shares)</t>
  </si>
  <si>
    <t>Diluted (in shares)</t>
  </si>
  <si>
    <t>Reconciliation of net income to comprehensive income:</t>
  </si>
  <si>
    <t>Changes in fair value of derivative, net of tax</t>
  </si>
  <si>
    <t>Other Comprehensive Income (Loss), Foreign Currency Transaction and Translation Gain (Loss) Arising During Period, Net of Tax</t>
  </si>
  <si>
    <t>Comprehensive income</t>
  </si>
  <si>
    <t>CONSOLIDATED STATEMENTS OF STOCKHOLDERS' EQUITY - USD ($) $ in Thousands</t>
  </si>
  <si>
    <t>Total</t>
  </si>
  <si>
    <t>Common Stock [Member]</t>
  </si>
  <si>
    <t>Additional Paid-in Capital [Member]</t>
  </si>
  <si>
    <t>Retained Earnings [Member]</t>
  </si>
  <si>
    <t>Accumulated Other Comprehensive Income (Loss) [Member]</t>
  </si>
  <si>
    <t>Balance (in shares) at Dec. 31, 2012</t>
  </si>
  <si>
    <t>Balance at Dec. 31, 2012</t>
  </si>
  <si>
    <t>Increase (Decrease) in Stockholders' Equity [Roll Forward]</t>
  </si>
  <si>
    <t>Exercise of common stock options (in shares)</t>
  </si>
  <si>
    <t>Exercise of common stock options</t>
  </si>
  <si>
    <t>Employee stock purchase plan (in shares)</t>
  </si>
  <si>
    <t>Employee stock purchase plan</t>
  </si>
  <si>
    <t>Stock-based compensation expense</t>
  </si>
  <si>
    <t>Vesting of restricted stock units and restricted stock awards (in shares)</t>
  </si>
  <si>
    <t>Vesting of restricted stock units and restricted stock awards</t>
  </si>
  <si>
    <t>Tax deficiency from stock-based compensation</t>
  </si>
  <si>
    <t>Fair value adjustment of derivatives, net of income tax</t>
  </si>
  <si>
    <t>Translation adjustments</t>
  </si>
  <si>
    <t>Net income (loss)</t>
  </si>
  <si>
    <t>Balance (in shares) at Dec. 31, 2013</t>
  </si>
  <si>
    <t>Balance at Dec. 31, 2013</t>
  </si>
  <si>
    <t>Stock repurchase and retirement (in shares)</t>
  </si>
  <si>
    <t>Stock repurchase and retirement</t>
  </si>
  <si>
    <t>Balance (in shares) at Dec. 31, 2014</t>
  </si>
  <si>
    <t>Balance at Dec. 31, 2014</t>
  </si>
  <si>
    <t>Stock Issued During Period, Shares, Acquisitions</t>
  </si>
  <si>
    <t>Stock Issued During Period, Value, Acquisitions</t>
  </si>
  <si>
    <t>Balance (in shares) at Dec. 31, 2015</t>
  </si>
  <si>
    <t>Balance at Dec. 31, 2015</t>
  </si>
  <si>
    <t>CONSOLIDATED STATEMENTS OF CASH FLOWS - USD ($) $ in Thousands</t>
  </si>
  <si>
    <t>Cash Flows from Operating Activities:</t>
  </si>
  <si>
    <t>Discontinued Operation, Gain (Loss) on Disposal of Discontinued Operation, Net of Tax</t>
  </si>
  <si>
    <t>Depreciation and amortization</t>
  </si>
  <si>
    <t>Provision for Doubtful Accounts</t>
  </si>
  <si>
    <t>Adjustments to reconcile net income to net cash provided by operating activities:</t>
  </si>
  <si>
    <t>Provision for deferred income taxes</t>
  </si>
  <si>
    <t>Allocated Share-based Compensation Expense</t>
  </si>
  <si>
    <t>Write off of Deferred Debt Issuance Cost</t>
  </si>
  <si>
    <t>Gross excess tax benefits from stock-based compensation</t>
  </si>
  <si>
    <t>Workers’ compensation and medical malpractice provision</t>
  </si>
  <si>
    <t>Other Noncash Income (Expense)</t>
  </si>
  <si>
    <t>Changes in operating assets and liabilities, net of effects of acquisitions and divestitures:</t>
  </si>
  <si>
    <t>Accounts receivable</t>
  </si>
  <si>
    <t>Increase (Decrease) in Income Taxes Payable</t>
  </si>
  <si>
    <t>Increase (Decrease) in Workers' Compensation Liabilities</t>
  </si>
  <si>
    <t>Deferred compensation</t>
  </si>
  <si>
    <t>Other</t>
  </si>
  <si>
    <t>Net cash provided by operating activities</t>
  </si>
  <si>
    <t>Cash Flows from Investing Activities:</t>
  </si>
  <si>
    <t>Cash paid for property and equipment</t>
  </si>
  <si>
    <t>Cash paid for acquisitions, net of cash acquired</t>
  </si>
  <si>
    <t>Proceeds from Divestiture of Businesses, Net of Cash Divested</t>
  </si>
  <si>
    <t>Net cash used in investing activities</t>
  </si>
  <si>
    <t>Cash Flows from Financing Activities:</t>
  </si>
  <si>
    <t>Principal payments of long-term debt</t>
  </si>
  <si>
    <t>Proceeds from long-term debt</t>
  </si>
  <si>
    <t>Proceeds from option exercises and employee stock purchase plan</t>
  </si>
  <si>
    <t>Payment of employment taxes related to release of restricted stock awards</t>
  </si>
  <si>
    <t>Repurchase of common stock</t>
  </si>
  <si>
    <t>Debt issuance or amendment costs</t>
  </si>
  <si>
    <t>Payments of accrued earn-outs</t>
  </si>
  <si>
    <t>Net cash provided by (used in) financing activities</t>
  </si>
  <si>
    <t>Effect of exchange rate changes on cash and cash equivalents</t>
  </si>
  <si>
    <t>Net Increase (Decrease) in Cash and Cash Equivalents</t>
  </si>
  <si>
    <t>Cash and Cash Equivalents at Beginning of Year (1)</t>
  </si>
  <si>
    <t>Cash and Cash Equivalents at End of Year (1)</t>
  </si>
  <si>
    <t>Supplemental Disclosure of Cash Flow Information</t>
  </si>
  <si>
    <t>Income taxes</t>
  </si>
  <si>
    <t>Interest</t>
  </si>
  <si>
    <t>Non-Cash Investing and Financing Activities:</t>
  </si>
  <si>
    <t>Equity consideration for acquisition</t>
  </si>
  <si>
    <t>Proceeds from Stock Options Exercised</t>
  </si>
  <si>
    <t>Acquisition of property and equipment through accounts payable</t>
  </si>
  <si>
    <t>Summary of Significant Accounting Policies</t>
  </si>
  <si>
    <t>Organization, Consolidation and Presentation of Financial Statements [Abstract]</t>
  </si>
  <si>
    <t>Summary of Significant Accounting Policie</t>
  </si>
  <si>
    <t>Summary of Significant Accounting Policies Principles of Consolidation. The consolidated financial statements include the accounts of the Company and its wholly-owned subsidiaries. All intercompany accounts and transactions have been eliminated.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venue Recognition. Revenues from contract assignments, net of sales adjustments and discounts, are recognized when earned, based on hours worked by the Company’s contract professionals on a weekly basis. Permanent placement revenues are derived from direct hire and conversion fees. Direct hire fees relate to employment candidates that the Company directly places as permanent employees at a client organization. Conversion fees relate to contract professionals on assignment that convert to be permanent employees of the client. Direct hire and conversion fees are recognized as revenues when employment candidates or contract professionals begin permanent employment. The Company records a sales allowance against consolidated revenues, which is an estimate based on historical billing adjustment experience. The billing adjustment reserve includes an allowance for fallouts. Fallouts are permanent placements that do not complete the contingency period, which is typically 90 days or less. The Company includes reimbursed expenses, in revenues and the associated amounts of reimbursable expenses in costs of services. The Company records revenues on a gross basis as a principal or on a net basis as an agent depending on the arrangement. The key indicators as to whether it acts as a principal or an agent are whether the Company (i) has the direct contractual relationships with its customers, (ii) bears the risks and rewards of the transactions and (iii) has the discretion to select the contract professionals and establish their price. Costs of Services. Costs of services include direct costs of contract assignments consisting primarily of payroll, payroll taxes and benefit costs for the Company’s contract professionals. Costs of services also include assignment expenses, many of which are reimbursable by the client. Income Taxes. Income taxes are accounted for using the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duced by a valuation allowance if it is more likely than not that a portion of the deferred tax asset will not be realized. The Company makes a comprehensive review of its uncertain tax positions regularly. An uncertain tax position represents the Company’s expected treatment of a tax position taken in a filed return, or planned to be taken in a future tax return or claim that has not been reflected in measuring income tax expense for financial reporting purposes. In general, until these positions are sustained by the taxing authorities or statutes expire for the year that the position was taken, the Company does not recognize the tax benefits resulting from such positions and reports the tax effects as a liability for uncertain tax positions. Foreign Currency Translation. The functional currency of the Company’s foreign operations is their local currency, and as such, their assets and liabilities are translated into U.S. dollars at the rate of exchange in effect on the balance sheet date. Revenues and expenses are translated at the average rates of exchange prevailing during each monthly period. The related translation adjustments are recorded as cumulative foreign currency translation adjustments in accumulated other comprehensive income (loss) as a separate component of stockholders’ equity. Gains and losses resulting from foreign currency transactions, which are not material, are included in SG&amp;A expenses in the Consolidated Statements of Operations and Comprehensive Income. Cash and Cash Equivalents. The Company considers all highly liquid investments with a maturity of three months or less on the date of purchase to be cash equivalents. Allowance for Doubtful Accounts and Billing Adjustments. The Company estimates an allowance for doubtful accounts and an allowance for billing adjustments related to trade receivables based on an analysis of historical collection and billing adjustment experience. The Company applies bad debt percentages based on experience to the outstanding accounts receivable balances at the end of the period. The Company also analyzes specific reserves as needed. The allowance for billing adjustments includes a reserve for fallouts which is also based on historical experience. Receivables are written-off when deemed uncollectible. Property and Equipment. Property and equipment are stated at cost. Depreciation and amortization are provided using the straight-line method over the estimated useful lives of the related assets, generally three to five years. Leasehold improvements are amortized over the shorter of the life of the related asset or the remaining term of the lease. Costs associated with customized internal-use software systems that have reached the application development stage and meet recoverability tests are capitalized. Such capitalized costs include external direct costs utilized in developing or obtaining the applications and payroll and payroll-related expenses for employees who are directly associated with the application development. Business Combinations. The purchase price of an acquisition is allocated to the underlying assets acquired and liabilities assumed based upon their estimated fair values at the date of acquisition. To the extent the purchase price exceeds the fair value of the net identifiable tangible and intangible assets acquired and liabilities assumed, such excess is allocated to goodwill. The Company determines the estimated fair values after review and consideration of relevant information including discounted cash flows, quoted market prices and estimates made by management. Accordingly, these can be affected by contract performance and other factors over time, which may cause final amounts to differ materially from original estimates. The Company adjusts the preliminary purchase price allocation, as necessary, up to one year after the acquisition closing date if it obtains more information regarding asset valuations and liabilities assumed. Goodwill acquired in business combinations is assigned to the reporting unit(s) expected to benefit from the combination as of the acquisition date. Acquisition-related costs are recognized separately from the acquisition and are expensed as incurred. Goodwill and Identifiable Intangible Assets. Goodwill and indefinite-lived intangible assets (consisting entirely of trademarks) are tested for impairment on an annual basis as of October 31. Interim testing of goodwill and indefinite-lived intangible assets for impairment is also required whenever an event occurs or circumstances change that would more likely than not reduce the fair value of a reporting unit or asset below its carrying amount. In order to test the trademarks for impairment, the Company estimates the fair value of the trademarks and compares such amount to their carrying value. The Company estimates the fair value of the trademarks using a projected discounted cash flow analysis, specifically a relief-from-royalty approach. The principal factors used in the discounted cash flow analysis requiring judgment are projected net sales, discount rate, royalty rate and terminal growth assumption. The royalty rates used in the analysis are based on royalty agreements and franchise agreements that have occurred in the staffing and services industries. Based upon the annual trademark impairment tests completed in 2015 , 2014 and 2013 , there were no indications of impairment of the trademarks, and no impairment charges. Intangible assets having finite lives are amortized over their useful lives and are tested for recoverability whenever events or changes in circumstances indicate that the carrying amount may not be recoverable. Customer relationships are amortized using an accelerated method based on the annual cash flow observed in the initial valuation of the asset. Contractor relationships and non-compete agreements are amortized using the straight-line method. Goodwill is tested for impairment using a two-step process. The first step (Step 1) compares the fair value of a reporting unit to the reporting unit's carrying value. A reporting unit is generally an operating segment or one level below the operating segment level where a business operates and for which discrete financial information is available and reviewed by segment management. If after performing Step 1 of the goodwill impairment test, the fair value of equity of any reporting unit does not exceed its carrying value, the Company performs a second step (Step 2) of the goodwill impairment test for that reporting unit. Step 2 measures the amount of goodwill impairment by comparing the implied fair value of the respective reporting unit goodwill with the carrying value of that goodwill. The reporting unit goodwill impairment loss, if any, is measured as the amount by which the carrying value of goodwill exceeds the implied fair value of goodwill calculated in Step 2 of the goodwill impairment test. Impairment or Disposal of Long-Lived Assets. The Company evaluates long-lived assets, other than goodwill and identifiable intangible assets with indefinite lives, for impairment whenever events or changes in circumstances indicate that the carrying value of an asset may not be recoverable. An impairment loss is recognized when the sum of the undiscounted future cash flows is less than the carrying amount of the asset, in which case a write-down is recorded to reduce the related asset to its estimated fair value. There were no significant impairments of long-lived assets in 2015 , 2014 and 2013 . Workers’ Compensation Loss Reserves. The Company carries retention policies for its workers’ compensation liability exposures. In connection with these programs, the Company pays a base premium plus actual losses incurred, not to exceed certain stop-loss limits. The Company is insured for losses above these limits, both per occurrence and in the aggregate. The workers' compensation loss reserves are based upon an actuarial report obtained from a third party and determined based on claims filed and claims incurred but not reported. The Company accounts for claims incurred but not yet reported based on estimates derived from historical claims experience and current trends of industry data. Changes in estimates and differences in estimates and actual payments for claims are recognized in the period that the estimates changed or the payments were made. Contingencies. The Company records an estimated loss from a loss contingency when information available prior to issuance of its financial statements indicates it is probable that an asset has been impaired or a liability has been incurred at the date of the financial statements, and the amount of the loss can be reasonably estimated. Accounting for contingencies, such as legal settlements, and workers’ compensation matters, requires the Company to use judgment. Stock-Based Compensation. The Company records compensation expense for restricted stock awards and restricted stock units based on the fair market value of the awards on the date of grant. Compensation expense for performance-based awards is measured based on the amount of shares ultimately expected to vest, estimated at each reporting date based on management’s expectations regarding the relevant performance criteria. The Company accounts for stock options granted and employee stock purchase plan shares based on an estimated fair market value using a Black-Scholes option valuation model. This methodology requires the use of subjective assumptions including expected stock price volatility and the estimated life of each award. The fair value of equity-based compensation awards less the estimated forfeitures is amortized over the vesting period of the award. Concentration of Credit Risk. Financial instruments that potentially subject the Company to credit risks consist primarily of cash, cash equivalents and trade receivables. The Company places its cash and cash equivalents in low risk investments with quality credit institutions and limits the amount of credit exposure with any single institution above FDIC insured limits. Concentration of credit risk with respect to accounts receivable is limited because of the large number of geographically dispersed customers, thus spreading the trade credit risk. The Company performs ongoing credit evaluations to identify risks and maintains an allowance to address these risks. Advertising Costs. Advertising costs, which are expensed as incurred, were $3.6 million in 2015 , $4.8 million in 2014 , and $4.0 million in 2013 , and are included in SG&amp;A expenses.</t>
  </si>
  <si>
    <t>Accounting Standards Update (Notes)</t>
  </si>
  <si>
    <t>Accounting Policies [Abstract]</t>
  </si>
  <si>
    <t>New Accounting Pronouncements, Policy [Policy Text Block]</t>
  </si>
  <si>
    <t>Accounting Standards Update In January 2015, the Financial Accounting Standards Board ("FASB") issued Accounting Standards Update No. 2015-01, Income Statement - Extraordinary and Unusual Items (Subtopic 225-20), Simplifying Income Statement Presentation by Eliminating the Concept of Extraordinary Items (“ASU No. 2015-01”). ASU No. 2015-01 eliminates from accounting principles generally accepted in the United States of America the concept of extraordinary items to simplify income statement presentation. Under the guidance an entity will no longer be able to segregate an extraordinary item from the results of operations, separately present an extraordinary item on the income statement, or disclose income taxes or earnings-per-share data applicable to an extraordinary item. The ASU is effective for all entities for reporting periods (including interim periods) beginning after December 15, 2015, and early adoption is permitted. The Company will adopt the standard effective January 1, 2016. The Company does not expect the adoption of this standard to have a material effect on its consolidated financial statements. In April 2015, the FASB issued ASU No. 2015-03, Interest-Imputation of Interest (Subtopic 835-30): Simplifying the Presentation of Debt Issuance Costs (“ASU 2015-03”). ASU No. 2015-03 requires that deferred loan costs be presented in the balance sheet as a direct deduction from the carrying amount of debt, consistent with debt discounts. The Company retrospectively adopted this new standard in 2015 (see "Note 6. Long-Term Debt )." In September 2015, the FASB issued ASU No. 2015-16, Business Combinations (Topic 805): Simplifying the Accounting for Measurement-Period Adjustments (“ASU 2015-16”). ASU No. 2015-16 requires that an acquirer recognize adjustments to provisional amounts that are identified during the measurement period in the reporting period in which the adjustment amounts are determined. The acquirer must record, in the same period's financial statements, the effect on earnings of changes in depreciation, amortization, or other income effects, if any, as a result of the change to the provisional amounts, calculated as if the accounting has been completed at the acquisition date. This new guidance is effective for fiscal years beginning after December 15, 2015. The Company will adopt this standard on January 1, 2016. The Company does not expect the adoption this standard to have a material effect on its consolidated financial statements. In November 2015, the FASB issued ASU No. 2015-17, Income Taxes (Topic 740): Balance Sheet Classification of Deferred Taxes (“ASU 2015-17”). ASU No. 2015-17 requires that deferred tax assets and deferred tax liabilities be presented as noncurrent in a classified balance sheet. The Company adopted this new guidance as of December 31, 2015, and it is applied retrospectively for all periods presented. Adoption resulted in a $15.7 million decrease in deferred income tax assets and deferred income tax liabilities, and a decrease of $3.3 million current assets of discontinued operations and long-term liabilities of discontinued operations in our Consolidated Balance Sheet at December 31, 2014. Adoption had no impact on the Consolidated Statements of Operations and Comprehensive Income, see "Note 9. Income Taxes ."</t>
  </si>
  <si>
    <t>Property and Equipment</t>
  </si>
  <si>
    <t>Property, Plant and Equipment [Abstract]</t>
  </si>
  <si>
    <t>Property and Equipment.</t>
  </si>
  <si>
    <t>Property and Equipment Property and equipment at December 31, 2015 and 2014 consisted of the following (in thousands): 2015 2014 Furniture, fixtures and equipment $ 14,445 $ 10,957 Computers and related equipment 33,121 21,741 Computer software 52,929 41,416 Leasehold improvements 10,551 5,637 Work-in-progress 4,139 11,943 115,185 91,694 Less -- accumulated depreciation (61,989 ) (47,383 ) $ 53,196 $ 44,311 Depreciation expense related to property and equipment was $16.8 million in 2015 , $12.3 million in 2014 and $7.2 million in 2013 , and is included in SG&amp;A expenses. The Company has capitalized costs related to its various technology initiatives. At December 31, 2015 and 2014 , the net book value of the property and equipment related to software development was $15.7 million and $14.0 million , respectively, which included work-in-progress of $2.5 million and $9.0 million , respectively.</t>
  </si>
  <si>
    <t>Acquisitions</t>
  </si>
  <si>
    <t>Business Combinations [Abstract]</t>
  </si>
  <si>
    <t>Acquisitions On June 5, 2015 , the Company acquired all of the outstanding shares of the holding company for Creative Circle. Creative Circle, which is headquartered in Los Angeles, California , was purchased to expand the Company’s technical and creative staffing services . The purchase price consisted of $540.0 million cash, $30.2 million of common stock ( 794,700 shares of the Company’s common stock), and estimated future contingent consideration which was valued at $13.8 million . Goodwill related to this acquisition totaled $358.0 million , and is deductible for income tax purposes. Acquisition expenses of approximately $5.7 million were expensed in 2015 and are included in SG&amp;A. The results of operations for the acquisition have been combined with those of the Company from the acquisition date. Creative Circle revenues and income before income taxes included in the consolidated statement of operations and comprehensive income for the year-ended December 31, 2015 were $167.2 million and $22.9 million , respectively. On April 14, 2015 , the Company acquired all of the outstanding shares of LabResource B.V. ("LabResource") headquartered in Amsterdam, Netherlands for $12.7 million . LabResource was purchased to expand the Company's life sciences staffing business in Europe . Goodwill associated with this acquisition is not deductible for tax purposes. Acquisition expenses of approximately $0.4 million were expensed in 2015 and are included in SG&amp;A. The results of operations for this acquisition have been combined with those of the Company from the acquisition date. LabResource revenues and income before income taxes included in the consolidated statement of operations and comprehensive income for 2015 were $7.7 million and $1.0 million , respectively. On December 5, 2013 , the Company acquired the holding company of CyberCoders , a provider of permanent placement services headquartered in Irvine, California. The primary reason for the acquisition was to expand the Company's permanent placement services. The purchase price was $96.6 million , comprised of $93.6 million in cash paid at closing and estimated future contingent consideration of $3.0 million , which is based on estimated financial performance of CyberCoders through 2015 (the maximum contingent consideration opportunity is $11.0 million ). Acquisition costs of approximately $1.5 million were expensed in 2013. Goodwill deductible for tax purposes is $10.3 million for this transaction. The results of operations for the acquisition have been combined with those of the Company from the acquisition date. Assets and liabilities of the acquired companies were recorded at their estimated fair values at the dates of acquisition. The excess purchase price over the fair value of net tangible assets and identifiable intangible assets acquired has been allocated to goodwill. The fair value assigned to identifiable intangible assets was determined primarily by using a discounted cash flow method. The Company's allocation of the purchase price of Creative Circle, LabResource and CyberCoders has been finalized and the following table summarizes the allocations (in thousands): 2015 Acquisitions 2013 Acquisition Creative Circle LabResource CyberCoders Cash $ 4,840 $ 187 $ 1,192 Accounts receivable 34,386 1,643 4,298 Prepaid expenses and other current assets 4,462 — 5,839 Property and equipment 5,077 12 3,327 Goodwill 358,029 6,449 69,018 Identifiable intangible assets 194,500 7,528 37,860 Other 651 — 915 Total assets acquired $ 601,945 $ 15,819 $ 122,449 Current liabilities $ 12,254 $ 1,482 $ 9,022 Other — 1,882 16,839 Total liabilities assumed 12,254 3,364 25,861 Total purchase price (1) (2) $ 589,691 $ 12,455 $ 96,588 (1) Excluding cash acquired and a $0.9 million adjustment for net working capital in excess of the targeted amount (thereby increasing the actual purchase price paid), the purchase price for Creative Circle was $584.0 million as described in the discussion above. (2) Excluding cash acquired and a $0.4 million adjustment for net working capital that was less than the targeted amount (thereby reducing the actual purchase price paid), the purchase price for LabResource was $12.7 million as described in the discussion above. The following table summarizes (in thousands) the allocation of the purchase price among the identifiable intangible assets for the acquisitions: Identifiable Intangible Asset Value 2015 Acquisitions 2013 Acquisition Useful life Creative Circle LabResource CyberCoders Contractor relationships 2 - 4 years $ 29,500 $ 947 $ 4,000 Customer relationships 2 - 10 years 90,700 5,421 860 Non-compete agreements 2 - 6 years 7,300 20 800 Favorable contracts 5 years 900 — — In-use software 6 years — — 18,900 Trademarks indefinite 66,100 1,140 13,300 Total identifiable intangible assets acquired $ 194,500 $ 7,528 $ 37,860 The summary below (in thousands, except for per share data) presents pro forma unaudited consolidated results of operations as if the acquisitions of Creative Circle and Lab Resource occurred on January 1, 2014, and the acquisition of CyberCoders occurred on January 1, 2012. The pro forma financial information gives effect to certain adjustments, including amortization of intangible assets, interest expense on acquisition-related debt, provision for income taxes, changes in the management fees, and increased number of common shares as a result of the acquisition. Acquisition-related costs are assumed to have occurred at the beginning of the year prior to acquisition. The pro forma financial information is not necessarily indicative of the operating results that would have occurred if the acquisitions had been consummated as of the date indicated, nor are they necessarily indicative of future operating results. Year Ended December 31, 2015 2014 2013 Revenues $ 2,178,954 $ 1,960,851 $ 1,582,699 Income from continuing operations $ 79,159 $ 65,152 $ 54,947 Net income $ 105,387 $ 68,841 $ 88,319 Basic earnings per share: Income from continuing operations $ 1.50 $ 1.20 $ 1.03 Net income $ 2.00 $ 1.27 $ 1.65 Diluted earnings per share: Income from continuing operations $ 1.48 $ 1.18 $ 1.01 Net income $ 1.97 $ 1.25 $ 1.62 Number of shares and share equivalents used to calculate earnings per share: Basic 52,632 54,232 53,481 Diluted 53,411 55,124 54,555</t>
  </si>
  <si>
    <t>Discontinued Operations</t>
  </si>
  <si>
    <t>Discontinued Operations [Abstract]</t>
  </si>
  <si>
    <t>Disposal Groups, Including Discontinued Operations, Disclosure [Text Block]</t>
  </si>
  <si>
    <t xml:space="preserve">Discontinued Operations On February 1, 2015, the Company completed the sale of its Physician Segment for $123.0 million . The gain on the sale was $25.7 million (net of income taxes of $14.4 million ). The operating results of this segment are presented as discontinued operations in the consolidated statements of operations and comprehensive income for all periods presented. The consolidated balance sheet at December 31, 2014 separately states the assets and liabilities of the Physician Segment as discontinued operations. The following table is a reconciliation of the major classes of assets and liabilities of the Physician Segment that are presented separately in the consolidated balance sheet at December 31, 2014 (in thousands): December 31, 2014 As Previously Reported (1) Physician Segment As Adjusted Cash and cash equivalents $ 31,714 $ (2,854 ) $ 28,860 Accounts receivable, net 298,761 (21,615 ) 277,146 Prepaid expenses and income taxes 14,513 (1,205 ) 13,308 Workers' compensation and medical malpractice receivable 18,728 (5,358 ) 13,370 Other current assets 2,310 — 2,310 Current assets of discontinued operations — 31,032 31,032 Total current assets 366,026 — 366,026 Property and equipment, net 46,819 (2,508 ) 44,311 Goodwill 570,697 (58,637 ) 512,060 Identifiable intangible assets, net 262,569 (11,960 ) 250,609 Other non-current assets 5,728 (568 ) 5,160 Non-current assets of discontinued operations — 73,673 73,673 Total assets $ 1,251,839 $ — $ 1,251,839 Current portion of long-term debt $ 17,439 $ — $ 17,439 Accounts payable 8,876 (951 ) 7,925 Accrued payroll and contract professional pay 87,189 (4,626 ) 82,563 Workers’ compensation and medical malpractice loss reserves 29,135 (13,571 ) 15,564 Income taxes payable 340 — 340 Other current liabilities 21,776 (1,047 ) 20,729 Current liabilities of discontinued operations — 20,195 20,195 Total current liabilities 164,755 — 164,755 Long-term debt 394,418 — 394,418 Deferred income tax liabilities 48,842 (767 ) 48,075 Other long-term liabilities 9,416 (1,479 ) 7,937 Long-term liabilities of discontinued operations — 2,246 2,246 Total liabilities $ 617,431 $ — $ 617,431 (1) Retrospective adjustments have been made for the effects of early adopting Accounting Standards Updates No. 2015-3 and No. 2015-7 (see "Note 2. Accounting Standards Update"). Cash flows from discontinued operations are included in the accompanying consolidated statements of cash flows. The cash flows that are attributable to the Physician Segment are as follows (in thousands): Year Ended December 31, 2015 2014 2013 Net cash provided by (used in) operating activities $ (1,778 ) $ 836 $ (108 ) Net cash provided by (used in) investing activities: Cash received from sale of discontinued operations, net $ 115,440 $ — $ — Other (14 ) (308 ) (183 ) Total cash provided by (used in) investing activities $ 115,426 $ (308 ) $ (183 ) As of December 31, 2014, the Company closed its European retained search unit. Results for this European retained search unit, previously included in the Life Sciences Europe Segment, have been presented as discontinued operations in the consolidated statements of operations and comprehensive income for all periods presented. During 2013 the Company completed the sales of its Allied Healthcare and Nurse Travel divisions. Combined, these divisions were sold for $62.4 million in cash and generated gains totaling $30.8 million (net of income taxes of $19.5 million ). These divisions have been presented as discontinued operations in the consolidated statements of operations and comprehensive income for all periods presented. The following is a summary of the operating results of all of the Company's discontinued operations (in thousands): Year Ended December 31, 2015 2014 2013 Revenues $ 12,068 $ 137,166 $ 153,465 Costs of services 8,653 94,848 106,728 Gross profit 3,415 42,318 46,737 Selling, general and administrative expenses 2,385 33,078 38,991 Amortization of intangible assets 155 2,721 808 Operating income 875 6,519 6,938 Interest expense, net — — (2,456 ) Income before income taxes 875 6,519 4,482 Provision for income taxes 350 2,830 1,950 Income from discontinued operations, net of income taxes $ 525 $ 3,689 $ 2,532 </t>
  </si>
  <si>
    <t>Long-Term Debt</t>
  </si>
  <si>
    <t>Debt Disclosure [Abstract]</t>
  </si>
  <si>
    <t>Long-Term Debt At December 31, 2015 and 2014 , long-term debt consisted of the following (in thousands): 2015 2014 $150 million revolving credit facility, due June 2020 $ 50,000 $ — $825 million Term B loan facility, due June 2022 724,000 — $125 million revolving credit facility, repaid June 2015 — 76,000 Term A loan facility, repaid June 2015 — 158,813 Term B loan facility, repaid June 2015 — 180,312 774,000 415,125 Unamortized deferred loan costs (18,492 ) (3,268 ) $ 755,508 $ 411,857 On June 5, 2015, the Company entered into a new $975.0 million credit facility. The funds were used to repay the old credit facility and to fund the cash portion of the purchase of Creative Circle (see "Note 4. Acquisitions" ). The new facility consists of (i) an $825.0 million seven-year term B loan facility and (ii) a $150.0 million five-year revolving loan facility. Under terms of the new facility, the Company has the ability to increase the principal amount of the loan facilities. Borrowings under the term B loan bear interest at LIBOR (floor of 75 basis points), plus 3.0 percent and borrowings under the revolving credit facility bear interest at LIBOR (or the bank’s base rate) plus 0.75 to 2.5 percent depending on leverage levels. A commitment fee of 0.25 to 0.40 percent is payable on the undrawn portion of the revolving credit facility. At December 31, 2015 , the weighted average interest rate was 3.7 percent. Under terms of the credit facility, the Company is required to make minimum quarterly payments of $2.1 million . Through December 31, 2015 , the Company repaid $101.0 million and, as a result, the next required payments will be on the maturity dates. The Company is also required to make mandatory prepayments, subject to specified exceptions, from excess cash flow and with the proceeds of asset sales, debt issuances and specified other events. The Company's obligations under the credit facility are guaranteed by substantially all of its direct and indirect domestic subsidiaries and are secured by a lien on substantially all of the Company's tangible and intangible property and by a pledge of all of the equity interests in its direct and indirect domestic subsidiaries. The credit facility includes various restrictive covenants including the maximum ratio of consolidated funded debt to consolidated EBITDA ( 4.50 to1.00 as of December 31, 2015 decreasing to 3.25 to 1.00 on March 31, 2018). The credit facility also contains certain customary limitations including, among other terms and conditions, the Company's ability to incur additional indebtedness, engage in mergers and acquisitions, and declare dividends. At December 31, 2015 , the Company had a ratio of consolidated funded debt to consolidated EBITDA of 3.02 to 1.00. At December 31, 2015 the Company was in compliance with all of its debt covenants and had $96.5 million of borrowing available under the revolving credit facility.</t>
  </si>
  <si>
    <t>Goodwill and Identifiable Assets</t>
  </si>
  <si>
    <t>Goodwill and Intangible Assets Disclosure [Abstract]</t>
  </si>
  <si>
    <t>Goodwill and Identifiable Intangible Assets</t>
  </si>
  <si>
    <t>Goodwill and Other Identifiable Intangible Assets The changes in the carrying amount of goodwill for the years ended December 31, 2015 and 2014 are as follows (in thousands): Apex Oxford Total Balance as of December 31, 2013 $ 289,712 $ 224,714 $ 514,426 Translation adjustment (1,761 ) (605 ) (2,366 ) Balance as of December 31, 2014 287,951 224,109 512,060 Creative Circle Acquisition 358,029 — 358,029 LabResource Acquisition — 6,449 6,449 Translation adjustment (1,363 ) (269 ) (1,632 ) Balance as of December 31, 2015 $ 644,617 $ 230,289 $ 874,906 As of December 31, 2015 and 2014 , the Company had the following acquired intangible assets (in thousands): 2015 2014 Estimated Useful Life Gross Carrying Amount Accumulated Amortization Net Carrying Amount Gross Carrying Amount Accumulated Amortization Net Carrying Amount Subject to amortization: Customer relationships 2 - 10 years $ 196,472 $ 74,640 $ 121,832 $ 101,141 $ 53,434 $ 47,707 Contractor relationships 2 - 5 years 69,764 40,124 29,640 39,332 32,021 7,311 Non-compete agreements 2 - 7 years 10,874 3,163 7,711 3,654 1,922 1,732 Favorable contracts 5 years 900 172 728 — — — In-use software 6 years 18,900 6,516 12,384 18,900 3,366 15,534 296,910 124,615 172,295 163,027 90,743 72,284 Not subject to amortization: Trademarks 245,630 — 245,630 178,325 — 178,325 Total $ 542,540 $ 124,615 $ 417,925 $ 341,352 $ 90,743 $ 250,609 Amortization expense for intangible assets with finite lives wa s $34.5 million i n 2015 , $22.1 million in 2014 and $20.9 million in 2013 . Estimated amortization for each of the next five years and thereafter are as follows (in thousands): 2016 $ 39,657 2017 33,029 2018 28,904 2019 22,008 2020 14,496 Thereafter 34,201 $ 172,295</t>
  </si>
  <si>
    <t>Commitments and Contingencies</t>
  </si>
  <si>
    <t>Commitments and Contingencies Disclosure [Abstract]</t>
  </si>
  <si>
    <t>Commitments and Contingencies The Company leases its facilities and certain office equipment under operating leases, which expire at various dates through 2025. Certain leases contain rent escalations or renewal options or both. Rent expense for all significant leases is recognized on a straight-line basis. The balance of the deferred rent liability reflected in other current liabilities in the accompanying consolidated balance sheets was $0.5 million and $ 0.3 million at December 31, 2015 and 2014 , respectively, and the balance reflected in other long-term liabilities was $4.3 million and $4.0 million , at December 31, 2015 and 2014 , respectively. The following is a summary of specified contractual cash obligation payments by the Company, as of December 31, 2015 (in thousands): Operating Leases Related Party Leases Total 2016 $ 18,369 $ 1,190 $ 19,559 2017 15,533 1,169 16,702 2018 12,994 1,302 14,296 2019 9,989 1,282 11,271 2020 7,573 1,314 8,887 Thereafter 11,854 5,346 17,200 Total $ 76,312 $ 11,603 $ 87,915 Rent expense is included in SG&amp;A expenses and was $21.6 million , $17.6 million and $15.4 million in 2015 , 2014 and 2013 , respectively. The Company has entered into various non-cancelable operating leases, primarily related to its facilities and certain office equipment used in the ordinary course of business. As a result of the Apex Systems acquisition, the Company leases two properties owned by related parties. Rent expense for these two properties wa s $1.3 million for each of the years 2015 , 2014 and 2013 . The Company carries large retention policies for its workers’ compensation liability exposures. The workers' compensation loss reserves are based upon an actuarial report obtained from a third party and determined based on claims filed and claims incurred but not reported. The Company accounts for claims incurred but not yet reported based on estimates derived from historical claims experience and current trends of industry data. Changes in estimates, differences in estimates, and actual payments for claims, are recognized in the period that the estimates changed or the payments were made. The workers' compensation loss reserves were approximately $1.8 million and $2.2 million , net of anticipated insurance and indemnification recoveries of $13.2 million and $13.4 million , at December 31, 2015 and 2014 , respectively. The Company has unused stand-by letters of credit outstanding to secure obligations for workers’ compensation claims with various insurance carriers. The unused stand-by letters of credit at December 31, 2015 and December 31, 2014 were $3.5 million and $3.2 million , respectively. The Company is subject to contingent consideration agreements entered into in connection with certain of its acquisitions. If the acquired businesses meet predetermined targets, the Company is obligated to make additional cash payments in accordance with the terms of such contingent consideration agreements, see "Note 15. Fair Value Measurements." Certain employees participate in the Company’s Change in Control Severance Plan, or have separate agreements that provide for certain benefits in the event of termination at the Company's convenience or following a change in control, as defined by the plan or agreement. Generally, these benefits are based on the employee’s length of service and position with the Company and include, severance, continuation of health insurance and in certain cases acceleration of vesting of option or stock awards. Legal Proceedings The Company is involved in various legal proceedings, claims and litigation arising in the ordinary course of business. Based on the facts currently available, the Company does not believe that the disposition of matters that are pending or asserted will have a material effect on its consolidated financial statements.</t>
  </si>
  <si>
    <t>Income Taxes</t>
  </si>
  <si>
    <t>Income Tax Disclosure [Abstract]</t>
  </si>
  <si>
    <t>Income Taxes The provision for income taxes consists of the following (in thousands): Year Ended December 31, 2015 2014 2013 Current: Federal $ 31,295 $ 28,581 $ 26,284 State 5,837 5,060 4,910 Foreign 2,048 2,181 1,204 39,180 35,822 32,398 Deferred: Federal &amp; State 11,520 15,991 4,244 Foreign (209 ) (256 ) (84 ) 11,311 15,735 4,160 $ 50,491 $ 51,557 $ 36,558 Income from continuing operations before income taxes consists of the following (in thousands): Year Ended December 31, 2015 2014 2013 United States $ 116,011 $ 122,496 $ 82,970 Foreign 5,902 2,556 4,728 $ 121,913 $ 125,052 $ 87,698 The components of deferred tax assets (liabilities) are as follows (in thousands): December 31, 2015 2014 Intangibles $ (70,588 ) $ (59,226 ) Depreciation expense (14,369 ) (13,405 ) Allowance for doubtful accounts 2,607 2,027 Employee related accruals 7,573 7,240 Workers’ compensation and medical malpractice loss reserves 720 4,068 Stock-based compensation 7,354 3,022 Other 5,061 7,286 Net operating loss carryforwards 1,147 1,260 Valuation allowance (1,044 ) (1,114 ) $ (61,539 ) $ (48,842 ) The table above includes non-current deferred income tax liabilities of $0.8 million for the Physician Segment as of December 31, 2014 (see "Note 5. Discontinued Operations" ). The reconciliation between the amount computed by applying the U.S. federal statutory tax rate of 35.0 percent to income before income taxes and the income tax provision is as follows (in thousands): Year Ended December 31, 2015 2014 2013 Income tax provision at the statutory rate $ 42,669 $ 43,768 $ 30,694 State income taxes, net of federal benefit 4,559 4,674 3,807 Disallowed meals and entertainment expenses 1,718 1,608 1,592 Other 1,545 1,507 465 $ 50,491 $ 51,557 $ 36,558 As of December 31, 2015 , the Company had no federal net operating losses, $8.8 million of state net operating losses, and $4.9 million of foreign net operating losses. The state net operating losses can be carried forward up to 20 years and begin expiring in 2016. The foreign net operating losses in the United Kingdom and Spain can be carried forward indefinitely. The Company has a valuation allowance of approximately $1.0 million related to net operating loss carryforwards at December 31, 2015 and 2014. The Company has not provided deferred income taxes on $11.0 million of undistributed earnings of its foreign subsidiaries as of December 31, 2015 since the Company intends to reinvest these earnings indefinitely. Those earnings are considered to be indefinitely reinvested; accordingly, no provision for U.S. federal and state income taxes has been provided thereon. Upon repatriation of those earnings, in the form of dividends or otherwise, the Company would be subject to both U.S. income taxes (subject to an adjustment for foreign tax credits) and withholding taxes payable to the various foreign countries. Determination of the amount of unrecognized deferred U.S. income tax liability is not practicable due to the complexities associated with its hypothetical calculation; however, unrecognized foreign tax credit carryforwards would be available to reduce some portion of the U.S. liability. The Company had gross deferred tax assets of $29.2 million and $24.1 million , and gross deferred tax liabilities of $89.7 million and $71.4 million , at December 31, 2015 and 2014 , respectively. Management has determined the gross deferred tax assets are realizable, with the exception of foreign net operating losses discussed above. At December 31, 2015 , 2014 and 2013 , there were $0.8 million to $0.9 million of unrecognized tax benefits that if recognized would affect the annual effective tax rate. The gross unrecognized tax benefit is carried in other long-term liabilities. The Company recognizes interest and penalties related to uncertain tax positions in income tax expense. The amount of interest and penalties recognized in the financial statements is not significant. The Company believes that there will be no significant increases or decreases to unrecognized tax benefits within the next 12 months. The following is a reconciliation of the total amounts of unrecognized tax benefits (in thousands): Year Ended December 31, 2015 2014 2013 Unrecognized tax benefit beginning of year $ 848 $ 979 $ 376 Gross increases - tax positions in prior year — 126 1,240 Gross decreases - tax positions in prior year (34 ) — (177 ) Lapse of the statute of limitations — (131 ) — Discontinued operations — (126 ) (460 ) Unrecognized tax benefit end of year $ 814 $ 848 $ 979 The Company is subject to taxation in the United States and various states and foreign jurisdictions. The Company remains subject to U.S. Federal income tax examinations for 2012 and subsequent years. For major U.S. states, with few exceptions, the Company remains subject to examination for 2011 and subsequent years. Generally, for the foreign tax jurisdictions, the Company remains subject to examination for 2011 and subsequent years.</t>
  </si>
  <si>
    <t>Earnings per share</t>
  </si>
  <si>
    <t>Earnings Per Share [Abstract]</t>
  </si>
  <si>
    <t>Earnings per Share Basic earnings per share are computed using the weighted average number of shares outstanding and diluted earnings per share are computed using the weighted average number of shares and dilutive share equivalents (consisting of incentive stock options, non-qualified stock options, restricted stock units and employee stock purchase plan contributions) outstanding during the periods using the treasury stock method. The following is a reconciliation of the shares used to compute basic and diluted earnings per share (in thousands): Year Ended December 31, 2015 2014 2013 Weighted average number of common shares outstanding used to compute basic earnings per share 52,259 53,437 53,481 Dilutive effect of stock-based awards 746 857 1,074 Number of shares used to compute diluted earnings per share 53,005 54,294 54,555 There were no significant share equivalents outstanding as of December 31, 2015, 2014 and 2013 that were anti-dilutive when applying the treasury stock method.</t>
  </si>
  <si>
    <t>Stockholders' Equity (Notes)</t>
  </si>
  <si>
    <t>Equity, Class of Treasury Stock [Line Items]</t>
  </si>
  <si>
    <t>Treasury Stock [Text Block]</t>
  </si>
  <si>
    <t>Stockholders' Equity On July 21, 2014, the Board of Directors approved a program authorizing the Company to repurchase up to $100.0 million of the Company’s common stock. The authorization was effective August 4, 2014. During 2014, the Company repurchased 3.4 million shares of its common stock under this program at a cost of $100 million . All shares repurchased under this program were retired. This resulted in a reduction of $31.2 million in paid-in capital and a reduction of $68.8 million in retained earnings. On January 16, 2015, the Company's Board of Directors approved a new $100.0 million share repurchase program. During 2015, the Company repurchased 43,000 shares of its common stock at a cost of $1.6 million . All shares repurchased under this program were retired, which resulted in a reduction of $0.4 million in paid-in capital and a reduction of $1.2 million in retained earnings. This repurchase program is effective through February 23, 2017, and as of December 31, 2015, the remaining authorization for share repurchases is $98.4 million . On June 5, 2015, the Company issued 794,700 shares of its common stock valued at $30.2 million , in connection with the acquisition of Creative Circle. The Company's stock-based compensation plans accept shares of the Company's common stock as payment for the exercise price of stock options. During the three months ended December 31, 2015 , we received 46,174 shares, with a $2.2 million value, as payment for the exercise of stock options. Those shares were retired upon receipt.</t>
  </si>
  <si>
    <t>Accumulated Other Comprehensive Income (Notes)</t>
  </si>
  <si>
    <t>Statement of Comprehensive Income [Abstract]</t>
  </si>
  <si>
    <t>Comprehensive Income (Loss) Note [Text Block]</t>
  </si>
  <si>
    <t>Accumulated Other Comprehensive Income (Loss) The components of accumulated other comprehensive income (loss) were as follows (in thousands): Foreign currency translation adjustment Changes in fair value of derivative, net of tax Accumulated other comprehensive income (loss) Balance at December 31, 2012 $ (804 ) $ (401 ) $ (1,205 ) Other comprehensive income 1,128 193 1,321 Balance at December 31, 2013 324 (208 ) 116 Other comprehensive income (4,772 ) 86 (4,686 ) Balance at December 31, 2014 (4,448 ) (122 ) (4,570 ) Other comprehensive income (3,714 ) 122 (3,592 ) Balance at December 31, 2015 $ (8,162 ) $ — $ (8,162 )</t>
  </si>
  <si>
    <t>Stock-based Compensation: Incentive Award Plan and Employee Stock Purchase Plan</t>
  </si>
  <si>
    <t>Disclosure of Compensation Related Costs, Share-based Payments [Abstract]</t>
  </si>
  <si>
    <t>Stock-Based Compensation and 401(k) Retirement Savings Plan The Company believes that stock-based compensation aligns the interests of its employees and directors with those of its stockholders. Stock-based compensation provides incentives to retain and motivate executive officers and key employees responsible for driving Company performance and maintaining important relationships that contribute to the growth of the Company. In 2015, the Company issued shares for restricted stock units ("RSUs"), stock options, and a stock award. Stock-based compensation expense is included in SG&amp;A expenses in the accompanying consolidated statements of operations and comprehensive income and was classified as follows (in thousands): Year Ended December 31, 2015 2014 2013 Continuing operations $ 22,018 $ 15,623 $ 13,533 Discontinued operations — 576 878 Total $ 22,018 $ 16,199 $ 14,411 The Company recognized an income tax benefit for stock-based compensation arrangements of $6.6 million , $4.7 million and $5.1 million in 2015 , 2014 and 2013 , respectively. As of December 31, 2015 , there were 2,546,962 shares available for issuance under the Company's stock- based compensation plans. Restricted Stock Units The fair value of each RSU is based on the fair market value of the awards on the grant date and the Company records compensation expense based on this value, net of a forfeiture rate. The forfeiture rate estimates the number of awards that will eventually vest and is based on historical vesting patterns for RSUs. A summary of the status of the Company’s unvested RSUs as of December 31, 2015 and changes during the year then ended are presented below: Service Conditions Performance and Service Conditions Total Weighted Average Grant-Date Fair Value Per Unit Unvested RSUs outstanding at December 31, 2014 705,373 381,188 1,086,561 $ 24.88 Granted 213,649 712,108 925,757 $ 40.49 Market value share count adjustment for liability awards — 18,619 18,619 $ 35.09 Vested (423,280 ) (204,936 ) (628,216 ) $ 24.76 Forfeited (30,373 ) (25,728 ) (56,101 ) $ 31.38 Unvested RSUs outstanding at December 31, 2015 465,369 881,251 1,346,620 $ 36.31 Unvested and expected to vest RSUs outstanding at December 31, 2015 437,699 826,620 1,264,319 $ 36.05 The total number of shares vested in the table above includes 229,366 shares surrendered by the employees to the Company for payment of income taxes. The surrendered shares are available for issuance under the Plan. The weighted-average grant-date fair value of RSUs granted during 2015, 2014 and 2013 was $40.49 , $33.66 and $26.17 per award, respectively. The total intrinsic value of RSUs that vested during 2015, 2014 and 2013 , was $24.3 million , $21.3 million and $15.0 million , respectively. As of December 31, 2015 , there was unrecognized compensation expense of $30.9 million related to unvested RSUs based on awards that are expected to vest. The unrecognized compensation expense is expected to be recognized over a weighted-average period of two years. Liability Awards Liability awards have a performance component and vest over one to three years. The performance goals are approved by the Compensation Committee of the Company’s Board of Directors. The Company classifies these awards as liabilities until the number of shares is determined, in accordance with the grant. The number of shares is determined by dividing the final award liability balance by the Company’s closing stock price on the settlement dates. This liability is included in other accrued expenses in the accompanying Consolidated Balance Sheets . The following table summarizes the balance of liability awards and changes during the years presented (in thousands): 2015 2014 2013 Balances of liability awards at beginning of year $ 1,453 $ 2,500 $ 2,000 Granted — 500 1,000 Settled (1,453 ) (1,497 ) (500 ) Canceled — (50 ) — Balance of liability awards end of year $ — $ 1,453 $ 2,500 There was no expense related to liability awards during 2015 and the expense in 2014 and 2013 was $0.5 million and $1.0 million , respectively. There was no unrecognized compensation expense for liability awards as of December 31, 2015. Stock Options Subsequent to 2012 the Company has not granted any stock options. The fair value of stock option grants was estimated on the grant date using the Black-Scholes option pricing model. The Company records compensation expense based on this value, net of a forfeiture rate. The forfeiture rate estimates the number of awards that will eventually vest and is based on historical vesting patterns for stock options. The following summarizes pricing and term information for options outstanding as of December 31, 2015 : Options Outstanding Options Exercisable Number Outstanding at Weighted Average Remaining Contractual Life (years) Weighted Average Exercise Price Number Exercisable at Weighted Average Exercise Price Range of Exercise Prices December 31, 2015 December 31, 2015 $ 4.44 - $ 8.26 73,901 4.0 $ 6.96 73,305 $ 6.95 $ 10.46 - $ 11.75 61,885 4.3 $ 10.88 60,755 $ 10.89 $ 12.90 - $ 12.90 120,000 1.1 $ 12.90 120,000 $ 12.90 $ 13.31 - $ 13.58 25,600 1.4 $ 13.33 25,506 $ 13.32 $ 16.51 - $ 16.51 75,000 6.7 $ 16.51 60,937 $ 16.51 $ 4.44 - $ 16.51 356,386 3.5 $ 12.11 340,503 $ 11.94 The following table is a summary of stock option activity during 2015 : Incentive Stock Options Non- Qualified Stock Options Total Weighted Average Exercise Price Per Share Weighted Average Remaining Contractual Term (Years) Aggregate Intrinsic Value Outstanding at December 31, 2014 4,267 690,614 694,881 $ 11.33 3.5 $ 15,189,000 Exercised (4,267 ) (325,235 ) (329,502 ) $ 10.54 Canceled — (8,993 ) (8,993 ) $ 9.81 Outstanding at December 31, 2015 — 356,386 356,386 $ 12.11 3.5 $ 11,705,000 Vested and Expected to Vest at December 31, 2015 — 356,386 356,386 $ 12.11 3.5 $ 11,705,000 Exercisable at December 31, 2015 — 340,503 340,503 $ 11.94 3.3 $ 11,241,000 The total intrinsic value of options exercised during 2015, 2014 and 2013 was $10.9 million , $3.9 million , and $7.6 million , respectively. Employee Stock Purchase Plan The On Assignment 2010 Employee Stock Purchase Plan, as amended ("ESPP") allows eligible employees to purchase common stock of the Company at a 15 percent discount to the market price as stipulated by the plan. Under the ESPP, 3,500,000 shares of common stock were reserved for issuance when it was approved on June 3, 2010 by the Company's stockholders. Shares of common stock are transferred to participating employees at the conclusion of each six-month offering period, which ends on the last business day of the month in March and September each year. Compensation expense is measured using a Black-Scholes option-pricing model. The table below presents the average fair value per share of shares purchased, and the compensation expense under the ESPP (dollars in thousands, except per share amounts): Year Ended December 31, Average fair value per share Shares Expense 2015 $7.77 204,401 $ 1,586 2014 $8.35 207,805 $ 1,756 2013 $7.16 203,200 $ 1,195 401(k) Retirement Savings Plan The Company maintains various 401(k) retirement savings plans for the benefit of eligible employees. Under terms of these plans, eligible employees are able to make contributions to these plans on a tax-deferred basis. The Company makes matching contributions, some of which are discretionary. The Company made contributions to the 401(k) plans of $7.6 million , $7.5 million and $6.0 million for the years ended December 31, 2015 , 2014 and 2013 , respectively.</t>
  </si>
  <si>
    <t>Business Segments</t>
  </si>
  <si>
    <t>Segment Reporting [Abstract]</t>
  </si>
  <si>
    <t>Segment Reporting Disclosure [Text Block]</t>
  </si>
  <si>
    <t>Business Segments On Assignment provides services through two operating segments, the Apex Segment and the Oxford Segment, with each addressing different sectors of the professional staffing market with distinct business models attuned to those sectors. Businesses in the Apex Segment predominately serve markets with a large and local talent pool, and provide a full range of skills through a network of local offices where clients most value relationship, speed, reliability and price. The Apex Segment provides a broad spectrum of technical, scientific and creative professionals for contract, contract-to-hire and permanent placement positions to Fortune 1000 and mid-market clients across the United States. Our businesses in this segment include Apex Systems, Lab Support and Creative Circle. Businesses in the Oxford Segment predominately serve markets with higher-end, specialized skills through a combination of national recruiting centers and local offices where clients most value the unique skill of the candidate and speed of response. The Oxford Segment provides specialized, niche staffing and consulting services in select skill and geographic markets. Our businesses in this segment include Oxford, CyberCoders and Life Sciences Europe. The Company’s management evaluates the performance of each segment primarily based on revenues, gross profit and operating income. The information in the following tables is derived directly from the segments’ internal financial reporting used for corporate management purposes. The Company's management does not evaluate, manage or measure performance of segments using asset information, and such information is not readily available. Accordingly, assets by reportable segment are not disclosed. The following tables present revenues, gross profit, operating income and amortization by reportable segment (in thousands): Year ended December 31, 2015 Apex Oxford Corporate (1) Total Revenues $ 1,487,042 $ 577,966 $ — $ 2,065,008 Gross Profit 437,507 241,238 — 678,745 Operating income 151,559 70,385 (69,836 ) 152,108 Amortization 28,371 6,096 — 34,467 Year ended December 31, 2014 Apex Oxford Corporate (1) Total Revenues $ 1,190,052 $ 534,689 $ — $ 1,724,741 Gross Profit 335,322 222,113 — 557,435 Operating income 121,334 70,193 (53,745 ) 137,782 Amortization 16,356 5,765 9 22,130 Year ended December 31, 2013 Apex Oxford Corporate (1) Total Revenues $ 1,059,993 $ 463,108 $ — $ 1,523,101 Gross Profit 294,611 160,264 — 454,875 Operating income 98,588 66,118 (48,119 ) 116,587 Amortization 19,524 1,329 90 20,943 (1) Corporate expenses primarily consist of compensation for our corporate staff which includes personnel that have a shared service role and support certain of our businesses. It also includes all of the Company's acquisition, integration and strategic planning expenses; depreciation expense for corporate facilities; and public company expenses. The following table presents revenues by type (in thousands): Year Ended December 31, 2015 2014 2013 Revenues: Assignment $ 1,947,001 $ 1,641,706 $ 1,500,157 Permanent placement 118,007 83,035 22,944 $ 2,065,008 $ 1,724,741 $ 1,523,101 The Company operates internationally, with operations in the United States, Europe and Canada. The following table presents revenues by geographic location (in thousands): Year Ended December 31, 2015 2014 2013 Revenues: Domestic $ 1,972,888 $ 1,643,598 $ 1,446,805 Foreign 92,120 81,143 76,296 $ 2,065,008 $ 1,724,741 $ 1,523,101 The following table presents long-lived assets by geographic location (in thousands): December 31, 2015 2014 Long-lived Assets: Domestic $ 52,228 $ 43,659 Foreign 968 652 $ 53,196 $ 44,311</t>
  </si>
  <si>
    <t>Fair Value Measurements</t>
  </si>
  <si>
    <t>Fair Value Disclosures [Abstract]</t>
  </si>
  <si>
    <t>Fair Value Measurements The recorded values of cash and cash equivalents, accounts receivable, accounts payable and accrued expenses approximate their fair value based on their short-term nature. Long-term debt recorded in the Company’s Consolidated Balance Sheets at December 31, 2015 was $755.5 million (net of $18.5 million of unamortized deferred loan costs, see "Note 6. Long-Term Debt" ). The f air value of the long-term debt at that same date was $779.8 million as determined using the quoted price technique, based on Level 2 inputs (significant observable inputs other than quoted prices for identical assets in active markets) from the fair value hierarchy, and included the yields of comparable companies with similar credit characteristics . Related to its acquisitions, at December 31, 2015 , the Company had obligations to pay contingent consideration in cash if certain performance targets were met. The fair value of this contingent consideration was determined using an expected present value technique. Expected cash flows were determined using the probability-weighted average of possible outcomes that would occur should certain financial metrics be reached. There is no market data available to use in valuing the contingent consideration, therefore, the Company developed its own assumptions related to the future financial performance of the businesses to evaluate the fair value of these liabilities. As such, the contingent consideration is classified within Level 3 inputs (unobservable inputs) from the fair value hierarchy. The fair value of the liability for contingent consideration is established at the time of the acquisition and finalized by the end of the measurement period. Its fair value i s then remeasured on a recurring basis with c hanges due to the accretion of the present value discount, recorded in interest expense and changes related to new developments in expected performance, recorded in SG&amp;A. In 2015 there was discount accretion totaling $1.4 million and expense of $2.8 million related to an increase in the obligation. The performance period for these contingent consideration arrangements ended on December 31, 2015; the liability was estimated to be $21.0 million and is included in other current liabilities. At December 31, 2014, contingent consideration was estimated to be $3.0 million a nd was included in other long-term liabilities (refer to "Note 4. Acquisitions" for further information). The reconciliation of contingent consideration liability measured and carried at fair value on a recurring basis with the use of significant unobservable inputs (Level 3) are as follows (in thousands): Year Ended December 31, 2015 2014 Balance at beginning of year $ (3,000 ) $ (3,667 ) Additions for acquisitions (13,814 ) — Payments on contingent consideration — 691 Fair value adjustments (4,167 ) — Foreign currency translation adjustment — (24 ) Balance at end of year $ (20,981 ) $ (3,000 ) Certain assets and liabilities, such as goodwill, are not measured at fair value on an ongoing basis but are subject to fair value adjustments in certain circumstances (e.g., when there is evidence of impairment). For 2015 and 2014 , no fair value adjustments were required for non-financial assets or liabilities.</t>
  </si>
  <si>
    <t>Unaudited Quarterly Financial Results</t>
  </si>
  <si>
    <t>Quarterly Financial Information Disclosure [Abstract]</t>
  </si>
  <si>
    <t>Unaudited Quarterly Result</t>
  </si>
  <si>
    <t>Unaudited Quarterly Results The following tables present unaudited quarterly financial information. In the opinion of the Company’s management, the quarterly information contains all adjustments, consisting only of normal recurring accruals, necessary for a fair presentation thereof. The operating results for any quarter are not necessarily indicative of the results for any future periods. The Company's Physician Segment and European retained search unit are reported as discontinued operations for all periods presented, see "Note 5. Discontinued Operations" for further information regarding the divestitures. Quarter Ended Year Ended Dec. 31, 2015 Mar. 31, June 30, Sept. 30, Dec. 31, (in thousands, except per share amounts) Revenues $ 430,045 $ 485,323 $ 572,123 $ 577,517 $ 2,065,008 Gross profit 135,875 158,534 191,404 192,932 678,745 Income from continuing operations 13,023 14,335 24,891 19,173 71,422 Income from discontinued operations, net of income taxes 26,112 (83 ) 34 165 26,228 Net income $ 39,135 $ 14,252 $ 24,925 $ 19,338 $ 97,650 Basic earnings per common share: Continuing operations $ 0.25 $ 0.28 $ 0.47 $ 0.36 $ 1.37 Discontinued operations 0.51 (0.01 ) — 0.01 0.50 Net income $ 0.76 $ 0.27 $ 0.47 $ 0.37 $ 1.87 Diluted earnings per common share: Continuing operations $ 0.25 $ 0.27 $ 0.47 $ 0.36 $ 1.35 Discontinued operations 0.50 — — — 0.49 Net income $ 0.75 $ 0.27 $ 0.47 $ 0.36 $ 1.84 Quarter Ended Year Ended Dec. 31, 2014 Mar. 31, June 30, Sept. 30, Dec. 31, (in thousands, except per share amounts) Revenues $ 406,851 $ 434,424 $ 442,443 $ 441,023 $ 1,724,741 Gross profit 128,155 141,905 144,838 142,537 557,435 Income from continuing operations 13,605 19,641 20,723 19,526 73,495 Income from discontinued operations, net of income taxes 312 1,148 1,282 947 3,689 Net income $ 13,917 $ 20,789 $ 22,005 $ 20,473 $ 77,184 Basic earnings per common share: Continuing operations $ 0.25 $ 0.36 $ 0.39 $ 0.38 $ 1.38 Discontinued operations 0.01 0.02 0.02 0.01 0.06 Net income $ 0.26 $ 0.38 $ 0.41 $ 0.39 $ 1.44 Diluted earnings per common share: Continuing operations $ 0.25 $ 0.36 $ 0.38 $ 0.37 $ 1.35 Discontinued operations — 0.02 0.03 0.02 0.07 Net income $ 0.25 $ 0.38 $ 0.41 $ 0.39 $ 1.42</t>
  </si>
  <si>
    <t>Schedule II - Valuation and Qualifying Accounts</t>
  </si>
  <si>
    <t>Valuation and Qualifying Accounts [Abstract]</t>
  </si>
  <si>
    <t>Schedule of Valuation and Qualifying Accounts Disclosure [Text Block]</t>
  </si>
  <si>
    <t>Description Balance at beginning of year Provisions Deductions from reserves Balance at end of year Year ended December 31, 2015 Allowance for doubtful accounts and billing adjustments $ 4,404 10,486 (8,208 ) $ 6,682 Workers’ compensation loss reserves $ 15,564 2,117 (2,661 ) $ 15,020 Year ended December 31, 2014 Allowance for doubtful accounts and billing adjustments $ 2,465 6,680 (4,741 ) $ 4,404 Workers’ compensation loss reserves $ 17,123 2,211 (3,770 ) $ 15,564 Year ended December 31, 2013 Allowance for doubtful accounts and billing adjustments $ 3,395 1,474 (2,404 ) $ 2,465 Workers’ compensation loss reserves $ 17,037 5,850 (5,764 ) $ 17,123</t>
  </si>
  <si>
    <t>Summary of Significant Accounting Policies (Policies)</t>
  </si>
  <si>
    <t>Principles of Consolidation</t>
  </si>
  <si>
    <t>Principles of Consolidation. The consolidated financial statements include the accounts of the Company and its wholly-owned subsidiaries. All intercompany accounts and transactions have been eliminated.</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venue Recognition</t>
  </si>
  <si>
    <t>Revenue Recognition. Revenues from contract assignments, net of sales adjustments and discounts, are recognized when earned, based on hours worked by the Company’s contract professionals on a weekly basis. Permanent placement revenues are derived from direct hire and conversion fees. Direct hire fees relate to employment candidates that the Company directly places as permanent employees at a client organization. Conversion fees relate to contract professionals on assignment that convert to be permanent employees of the client. Direct hire and conversion fees are recognized as revenues when employment candidates or contract professionals begin permanent employment. The Company records a sales allowance against consolidated revenues, which is an estimate based on historical billing adjustment experience. The billing adjustment reserve includes an allowance for fallouts. Fallouts are permanent placements that do not complete the contingency period, which is typically 90 days or less. The Company includes reimbursed expenses, in revenues and the associated amounts of reimbursable expenses in costs of services. The Company records revenues on a gross basis as a principal or on a net basis as an agent depending on the arrangement. The key indicators as to whether it acts as a principal or an agent are whether the Company (i) has the direct contractual relationships with its customers, (ii) bears the risks and rewards of the transactions and (iii) has the discretion to select the contract professionals and establish their price.</t>
  </si>
  <si>
    <t>Cost of Sales, Policy [Policy Text Block]</t>
  </si>
  <si>
    <t>Costs of Services. Costs of services include direct costs of contract assignments consisting primarily of payroll, payroll taxes and benefit costs for the Company’s contract professionals. Costs of services also include assignment expenses, many of which are reimbursable by the client.</t>
  </si>
  <si>
    <t>Income Tax</t>
  </si>
  <si>
    <t>Income Taxes. Income taxes are accounted for using the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duced by a valuation allowance if it is more likely than not that a portion of the deferred tax asset will not be realized. The Company makes a comprehensive review of its uncertain tax positions regularly. An uncertain tax position represents the Company’s expected treatment of a tax position taken in a filed return, or planned to be taken in a future tax return or claim that has not been reflected in measuring income tax expense for financial reporting purposes. In general, until these positions are sustained by the taxing authorities or statutes expire for the year that the position was taken, the Company does not recognize the tax benefits resulting from such positions and reports the tax effects as a liability for uncertain tax positions.</t>
  </si>
  <si>
    <t>Foreign Currency Transactions</t>
  </si>
  <si>
    <t>Foreign Currency Translation. The functional currency of the Company’s foreign operations is their local currency, and as such, their assets and liabilities are translated into U.S. dollars at the rate of exchange in effect on the balance sheet date. Revenues and expenses are translated at the average rates of exchange prevailing during each monthly period. The related translation adjustments are recorded as cumulative foreign currency translation adjustments in accumulated other comprehensive income (loss) as a separate component of stockholders’ equity. Gains and losses resulting from foreign currency transactions, which are not material, are included in SG&amp;A expenses in the Consolidated Statements of Operations and Comprehensive Income.</t>
  </si>
  <si>
    <t>Cash and Cash Equivalents</t>
  </si>
  <si>
    <t>Cash and Cash Equivalents. The Company considers all highly liquid investments with a maturity of three months or less on the date of purchase to be cash equivalents.</t>
  </si>
  <si>
    <t>Allowance for Doubtful Accounts and Billing Adjustments</t>
  </si>
  <si>
    <t>Allowance for Doubtful Accounts and Billing Adjustments. The Company estimates an allowance for doubtful accounts and an allowance for billing adjustments related to trade receivables based on an analysis of historical collection and billing adjustment experience. The Company applies bad debt percentages based on experience to the outstanding accounts receivable balances at the end of the period. The Company also analyzes specific reserves as needed. The allowance for billing adjustments includes a reserve for fallouts which is also based on historical experience. Receivables are written-off when deemed uncollectible.</t>
  </si>
  <si>
    <t>Property and Equipment. Property and equipment are stated at cost. Depreciation and amortization are provided using the straight-line method over the estimated useful lives of the related assets, generally three to five years. Leasehold improvements are amortized over the shorter of the life of the related asset or the remaining term of the lease. Costs associated with customized internal-use software systems that have reached the application development stage and meet recoverability tests are capitalized. Such capitalized costs include external direct costs utilized in developing or obtaining the applications and payroll and payroll-related expenses for employees who are directly associated with the application development.</t>
  </si>
  <si>
    <t>Business Combinations</t>
  </si>
  <si>
    <t>Business Combinations. The purchase price of an acquisition is allocated to the underlying assets acquired and liabilities assumed based upon their estimated fair values at the date of acquisition. To the extent the purchase price exceeds the fair value of the net identifiable tangible and intangible assets acquired and liabilities assumed, such excess is allocated to goodwill. The Company determines the estimated fair values after review and consideration of relevant information including discounted cash flows, quoted market prices and estimates made by management. Accordingly, these can be affected by contract performance and other factors over time, which may cause final amounts to differ materially from original estimates. The Company adjusts the preliminary purchase price allocation, as necessary, up to one year after the acquisition closing date if it obtains more information regarding asset valuations and liabilities assumed. Goodwill acquired in business combinations is assigned to the reporting unit(s) expected to benefit from the combination as of the acquisition date. Acquisition-related costs are recognized separately from the acquisition and are expensed as incurred.</t>
  </si>
  <si>
    <t>Goodwill and Identifiable Intangible Assets. Goodwill and indefinite-lived intangible assets (consisting entirely of trademarks) are tested for impairment on an annual basis as of October 31. Interim testing of goodwill and indefinite-lived intangible assets for impairment is also required whenever an event occurs or circumstances change that would more likely than not reduce the fair value of a reporting unit or asset below its carrying amount. In order to test the trademarks for impairment, the Company estimates the fair value of the trademarks and compares such amount to their carrying value. The Company estimates the fair value of the trademarks using a projected discounted cash flow analysis, specifically a relief-from-royalty approach. The principal factors used in the discounted cash flow analysis requiring judgment are projected net sales, discount rate, royalty rate and terminal growth assumption. The royalty rates used in the analysis are based on royalty agreements and franchise agreements that have occurred in the staffing and services industries. Based upon the annual trademark impairment tests completed in 2015 , 2014 and 2013 , there were no indications of impairment of the trademarks, and no impairment charges. Intangible assets having finite lives are amortized over their useful lives and are tested for recoverability whenever events or changes in circumstances indicate that the carrying amount may not be recoverable. Customer relationships are amortized using an accelerated method based on the annual cash flow observed in the initial valuation of the asset. Contractor relationships and non-compete agreements are amortized using the straight-line method. Goodwill is tested for impairment using a two-step process. The first step (Step 1) compares the fair value of a reporting unit to the reporting unit's carrying value. A reporting unit is generally an operating segment or one level below the operating segment level where a business operates and for which discrete financial information is available and reviewed by segment management. If after performing Step 1 of the goodwill impairment test, the fair value of equity of any reporting unit does not exceed its carrying value, the Company performs a second step (Step 2) of the goodwill impairment test for that reporting unit. Step 2 measures the amount of goodwill impairment by comparing the implied fair value of the respective reporting unit goodwill with the carrying value of that goodwill. The reporting unit goodwill impairment loss, if any, is measured as the amount by which the carrying value of goodwill exceeds the implied fair value of goodwill calculated in Step 2 of the goodwill impairment test.</t>
  </si>
  <si>
    <t>Impairment or Disposal of Long-Lived Assets</t>
  </si>
  <si>
    <t>Impairment or Disposal of Long-Lived Assets. The Company evaluates long-lived assets, other than goodwill and identifiable intangible assets with indefinite lives, for impairment whenever events or changes in circumstances indicate that the carrying value of an asset may not be recoverable. An impairment loss is recognized when the sum of the undiscounted future cash flows is less than the carrying amount of the asset, in which case a write-down is recorded to reduce the related asset to its estimated fair value. There were no significant impairments of long-lived assets in 2015 , 2014 and 2013 .</t>
  </si>
  <si>
    <t>workers compensation loss reserve [Policy Text Block]</t>
  </si>
  <si>
    <t>Workers’ Compensation Loss Reserves. The Company carries retention policies for its workers’ compensation liability exposures. In connection with these programs, the Company pays a base premium plus actual losses incurred, not to exceed certain stop-loss limits. The Company is insured for losses above these limits, both per occurrence and in the aggregate. The workers' compensation loss reserves are based upon an actuarial report obtained from a third party and determined based on claims filed and claims incurred but not reported. The Company accounts for claims incurred but not yet reported based on estimates derived from historical claims experience and current trends of industry data. Changes in estimates and differences in estimates and actual payments for claims are recognized in the period that the estimates changed or the payments were made.</t>
  </si>
  <si>
    <t>Contingencies</t>
  </si>
  <si>
    <t>Contingencies. The Company records an estimated loss from a loss contingency when information available prior to issuance of its financial statements indicates it is probable that an asset has been impaired or a liability has been incurred at the date of the financial statements, and the amount of the loss can be reasonably estimated. Accounting for contingencies, such as legal settlements, and workers’ compensation matters, requires the Company to use judgment.</t>
  </si>
  <si>
    <t>Stock-based Compensation</t>
  </si>
  <si>
    <t>Stock-Based Compensation. The Company records compensation expense for restricted stock awards and restricted stock units based on the fair market value of the awards on the date of grant. Compensation expense for performance-based awards is measured based on the amount of shares ultimately expected to vest, estimated at each reporting date based on management’s expectations regarding the relevant performance criteria. The Company accounts for stock options granted and employee stock purchase plan shares based on an estimated fair market value using a Black-Scholes option valuation model. This methodology requires the use of subjective assumptions including expected stock price volatility and the estimated life of each award. The fair value of equity-based compensation awards less the estimated forfeitures is amortized over the vesting period of the award.</t>
  </si>
  <si>
    <t>Concentration of Credit Risk</t>
  </si>
  <si>
    <t>Concentration of Credit Risk. Financial instruments that potentially subject the Company to credit risks consist primarily of cash, cash equivalents and trade receivables. The Company places its cash and cash equivalents in low risk investments with quality credit institutions and limits the amount of credit exposure with any single institution above FDIC insured limits. Concentration of credit risk with respect to accounts receivable is limited because of the large number of geographically dispersed customers, thus spreading the trade credit risk. The Company performs ongoing credit evaluations to identify risks and maintains an allowance to address these risks.</t>
  </si>
  <si>
    <t>Advertising Costs</t>
  </si>
  <si>
    <t>Advertising Costs. Advertising costs, which are expensed as incurred, were $3.6 million in 2015 , $4.8 million in 2014 , and $4.0 million in 2013 , and are included in SG&amp;A expenses.</t>
  </si>
  <si>
    <t>Acquisitions Business Combinations (Policies)</t>
  </si>
  <si>
    <t>Acquisition [Policy Text Block]</t>
  </si>
  <si>
    <t xml:space="preserve">Assets and liabilities of the acquired companies were recorded at their estimated fair values at the dates of acquisition. The excess purchase price over the fair value of net tangible assets and identifiable intangible assets acquired has been allocated to goodwill. The fair value assigned to identifiable intangible assets was determined primarily by using a discounted cash flow method. </t>
  </si>
  <si>
    <t>Fair Value Measurements Fair Value of Financial Instruments Policy (Policies)</t>
  </si>
  <si>
    <t>Fair Value of Financial Instruments, Policy [Policy Text Block]</t>
  </si>
  <si>
    <t>The recorded values of cash and cash equivalents, accounts receivable, accounts payable and accrued expenses approximate their fair value based on their short-term nature. Long-term debt recorded in the Company’s Consolidated Balance Sheets at December 31, 2015 was $755.5 million (net of $18.5 million of unamortized deferred loan costs, see "Note 6. Long-Term Debt" ). The f air value of the long-term debt at that same date was $779.8 million as determined using the quoted price technique, based on Level 2 inputs (significant observable inputs other than quoted prices for identical assets in active markets) from the fair value hierarchy, and included the yields of comparable companies with similar credit characteristics . Related to its acquisitions, at December 31, 2015 , the Company had obligations to pay contingent consideration in cash if certain performance targets were met. The fair value of this contingent consideration was determined using an expected present value technique. Expected cash flows were determined using the probability-weighted average of possible outcomes that would occur should certain financial metrics be reached. There is no market data available to use in valuing the contingent consideration, therefore, the Company developed its own assumptions related to the future financial performance of the businesses to evaluate the fair value of these liabilities. As such, the contingent consideration is classified within Level 3 inputs (unobservable inputs) from the fair value hierarchy. The fair value of the liability for contingent consideration is established at the time of the acquisition and finalized by the end of the measurement period. Its fair value i s then remeasured on a recurring basis with c hanges due to the accretion of the present value discount, recorded in interest expense and changes related to new developments in expected performance, recorded in SG&amp;A. In 2015 there was discount accretion totaling $1.4 million and expense of $2.8 million related to an increase in the obligation. The performance period for these contingent consideration arrangements ended on December 31, 2015; the liability was estimated to be $21.0 million and is included in other current liabilities. At December 31, 2014, contingent consideration was estimated to be $3.0 million a nd was included in other long-term liabilities</t>
  </si>
  <si>
    <t>Property and Equipment (Tables)</t>
  </si>
  <si>
    <t>Schedule of Property and Equipment</t>
  </si>
  <si>
    <t>Property and equipment at December 31, 2015 and 2014 consisted of the following (in thousands): 2015 2014 Furniture, fixtures and equipment $ 14,445 $ 10,957 Computers and related equipment 33,121 21,741 Computer software 52,929 41,416 Leasehold improvements 10,551 5,637 Work-in-progress 4,139 11,943 115,185 91,694 Less -- accumulated depreciation (61,989 ) (47,383 ) $ 53,196 $ 44,311</t>
  </si>
  <si>
    <t>Acquisitions (Tables)</t>
  </si>
  <si>
    <t>Schedule of Purchase Price Allocation</t>
  </si>
  <si>
    <t>The Company's allocation of the purchase price of Creative Circle, LabResource and CyberCoders has been finalized and the following table summarizes the allocations (in thousands): 2015 Acquisitions 2013 Acquisition Creative Circle LabResource CyberCoders Cash $ 4,840 $ 187 $ 1,192 Accounts receivable 34,386 1,643 4,298 Prepaid expenses and other current assets 4,462 — 5,839 Property and equipment 5,077 12 3,327 Goodwill 358,029 6,449 69,018 Identifiable intangible assets 194,500 7,528 37,860 Other 651 — 915 Total assets acquired $ 601,945 $ 15,819 $ 122,449 Current liabilities $ 12,254 $ 1,482 $ 9,022 Other — 1,882 16,839 Total liabilities assumed 12,254 3,364 25,861 Total purchase price (1) (2) $ 589,691 $ 12,455 $ 96,588</t>
  </si>
  <si>
    <t>Schedule of Intangible Assets Acquired as Part of Business Combinations</t>
  </si>
  <si>
    <t>The following table summarizes (in thousands) the allocation of the purchase price among the identifiable intangible assets for the acquisitions: Identifiable Intangible Asset Value 2015 Acquisitions 2013 Acquisition Useful life Creative Circle LabResource CyberCoders Contractor relationships 2 - 4 years $ 29,500 $ 947 $ 4,000 Customer relationships 2 - 10 years 90,700 5,421 860 Non-compete agreements 2 - 6 years 7,300 20 800 Favorable contracts 5 years 900 — — In-use software 6 years — — 18,900 Trademarks indefinite 66,100 1,140 13,300 Total identifiable intangible assets acquired $ 194,500 $ 7,528 $ 37,860</t>
  </si>
  <si>
    <t>Schedule of Pro Forma Consolidated Results of Operations</t>
  </si>
  <si>
    <t>The pro forma financial information is not necessarily indicative of the operating results that would have occurred if the acquisitions had been consummated as of the date indicated, nor are they necessarily indicative of future operating results. Year Ended December 31, 2015 2014 2013 Revenues $ 2,178,954 $ 1,960,851 $ 1,582,699 Income from continuing operations $ 79,159 $ 65,152 $ 54,947 Net income $ 105,387 $ 68,841 $ 88,319 Basic earnings per share: Income from continuing operations $ 1.50 $ 1.20 $ 1.03 Net income $ 2.00 $ 1.27 $ 1.65 Diluted earnings per share: Income from continuing operations $ 1.48 $ 1.18 $ 1.01 Net income $ 1.97 $ 1.25 $ 1.62 Number of shares and share equivalents used to calculate earnings per share: Basic 52,632 54,232 53,481 Diluted 53,411 55,124 54,555</t>
  </si>
  <si>
    <t>Discontinued Operations (Tables)</t>
  </si>
  <si>
    <t>Schedule of Disposal Groups, Including Discontinued Operations, Income Statement, Balance Sheet and Additional Disclosures [Table Text Block]</t>
  </si>
  <si>
    <t xml:space="preserve">The following table is a reconciliation of the major classes of assets and liabilities of the Physician Segment that are presented separately in the consolidated balance sheet at December 31, 2014 (in thousands): December 31, 2014 As Previously Reported (1) Physician Segment As Adjusted Cash and cash equivalents $ 31,714 $ (2,854 ) $ 28,860 Accounts receivable, net 298,761 (21,615 ) 277,146 Prepaid expenses and income taxes 14,513 (1,205 ) 13,308 Workers' compensation and medical malpractice receivable 18,728 (5,358 ) 13,370 Other current assets 2,310 — 2,310 Current assets of discontinued operations — 31,032 31,032 Total current assets 366,026 — 366,026 Property and equipment, net 46,819 (2,508 ) 44,311 Goodwill 570,697 (58,637 ) 512,060 Identifiable intangible assets, net 262,569 (11,960 ) 250,609 Other non-current assets 5,728 (568 ) 5,160 Non-current assets of discontinued operations — 73,673 73,673 Total assets $ 1,251,839 $ — $ 1,251,839 Current portion of long-term debt $ 17,439 $ — $ 17,439 Accounts payable 8,876 (951 ) 7,925 Accrued payroll and contract professional pay 87,189 (4,626 ) 82,563 Workers’ compensation and medical malpractice loss reserves 29,135 (13,571 ) 15,564 Income taxes payable 340 — 340 Other current liabilities 21,776 (1,047 ) 20,729 Current liabilities of discontinued operations — 20,195 20,195 Total current liabilities 164,755 — 164,755 Long-term debt 394,418 — 394,418 Deferred income tax liabilities 48,842 (767 ) 48,075 Other long-term liabilities 9,416 (1,479 ) 7,937 Long-term liabilities of discontinued operations — 2,246 2,246 Total liabilities $ 617,431 $ — $ 617,431 The cash flows that are attributable to the Physician Segment are as follows (in thousands): Year Ended December 31, 2015 2014 2013 Net cash provided by (used in) operating activities $ (1,778 ) $ 836 $ (108 ) Net cash provided by (used in) investing activities: Cash received from sale of discontinued operations, net $ 115,440 $ — $ — Other (14 ) (308 ) (183 ) Total cash provided by (used in) investing activities $ 115,426 $ (308 ) $ (183 ) The following is a summary of the operating results of all of the Company's discontinued operations (in thousands): Year Ended December 31, 2015 2014 2013 Revenues $ 12,068 $ 137,166 $ 153,465 Costs of services 8,653 94,848 106,728 Gross profit 3,415 42,318 46,737 Selling, general and administrative expenses 2,385 33,078 38,991 Amortization of intangible assets 155 2,721 808 Operating income 875 6,519 6,938 Interest expense, net — — (2,456 ) Income before income taxes 875 6,519 4,482 Provision for income taxes 350 2,830 1,950 Income from discontinued operations, net of income taxes $ 525 $ 3,689 $ 2,532 </t>
  </si>
  <si>
    <t>Long-Term Debt (Tables)</t>
  </si>
  <si>
    <t>Schedule of Long-term Debt</t>
  </si>
  <si>
    <t>At December 31, 2015 and 2014 , long-term debt consisted of the following (in thousands): 2015 2014 $150 million revolving credit facility, due June 2020 $ 50,000 $ — $825 million Term B loan facility, due June 2022 724,000 — $125 million revolving credit facility, repaid June 2015 — 76,000 Term A loan facility, repaid June 2015 — 158,813 Term B loan facility, repaid June 2015 — 180,312 774,000 415,125 Unamortized deferred loan costs (18,492 ) (3,268 ) $ 755,508 $ 411,857</t>
  </si>
  <si>
    <t>Goodwill and Identifiable Assets (Tables)</t>
  </si>
  <si>
    <t>Schedule of Goodwill</t>
  </si>
  <si>
    <t>The changes in the carrying amount of goodwill for the years ended December 31, 2015 and 2014 are as follows (in thousands): Apex Oxford Total Balance as of December 31, 2013 $ 289,712 $ 224,714 $ 514,426 Translation adjustment (1,761 ) (605 ) (2,366 ) Balance as of December 31, 2014 287,951 224,109 512,060 Creative Circle Acquisition 358,029 — 358,029 LabResource Acquisition — 6,449 6,449 Translation adjustment (1,363 ) (269 ) (1,632 ) Balance as of December 31, 2015 $ 644,617 $ 230,289 $ 874,906</t>
  </si>
  <si>
    <t>Schedule of Acquired Intangible Assets</t>
  </si>
  <si>
    <t>As of December 31, 2015 and 2014 , the Company had the following acquired intangible assets (in thousands): 2015 2014 Estimated Useful Life Gross Carrying Amount Accumulated Amortization Net Carrying Amount Gross Carrying Amount Accumulated Amortization Net Carrying Amount Subject to amortization: Customer relationships 2 - 10 years $ 196,472 $ 74,640 $ 121,832 $ 101,141 $ 53,434 $ 47,707 Contractor relationships 2 - 5 years 69,764 40,124 29,640 39,332 32,021 7,311 Non-compete agreements 2 - 7 years 10,874 3,163 7,711 3,654 1,922 1,732 Favorable contracts 5 years 900 172 728 — — — In-use software 6 years 18,900 6,516 12,384 18,900 3,366 15,534 296,910 124,615 172,295 163,027 90,743 72,284 Not subject to amortization: Trademarks 245,630 — 245,630 178,325 — 178,325 Total $ 542,540 $ 124,615 $ 417,925 $ 341,352 $ 90,743 $ 250,609</t>
  </si>
  <si>
    <t>Schedule of Estimated Future Amortization Expense</t>
  </si>
  <si>
    <t>Estimated amortization for each of the next five years and thereafter are as follows (in thousands): 2016 $ 39,657 2017 33,029 2018 28,904 2019 22,008 2020 14,496 Thereafter 34,201 $ 172,295</t>
  </si>
  <si>
    <t>Commitments and Contingencies (Tables)</t>
  </si>
  <si>
    <t>Schedule of Contractual Cash Obligation Payments</t>
  </si>
  <si>
    <t>The following is a summary of specified contractual cash obligation payments by the Company, as of December 31, 2015 (in thousands): Operating Leases Related Party Leases Total 2016 $ 18,369 $ 1,190 $ 19,559 2017 15,533 1,169 16,702 2018 12,994 1,302 14,296 2019 9,989 1,282 11,271 2020 7,573 1,314 8,887 Thereafter 11,854 5,346 17,200 Total $ 76,312 $ 11,603 $ 87,915</t>
  </si>
  <si>
    <t>Income Taxes (Tables)</t>
  </si>
  <si>
    <t>Schedule of Components of Income Taxes</t>
  </si>
  <si>
    <t>The provision for income taxes consists of the following (in thousands): Year Ended December 31, 2015 2014 2013 Current: Federal $ 31,295 $ 28,581 $ 26,284 State 5,837 5,060 4,910 Foreign 2,048 2,181 1,204 39,180 35,822 32,398 Deferred: Federal &amp; State 11,520 15,991 4,244 Foreign (209 ) (256 ) (84 ) 11,311 15,735 4,160 $ 50,491 $ 51,557 $ 36,558</t>
  </si>
  <si>
    <t>Income (Loss) before Income Tax Provision</t>
  </si>
  <si>
    <t>Income from continuing operations before income taxes consists of the following (in thousands): Year Ended December 31, 2015 2014 2013 United States $ 116,011 $ 122,496 $ 82,970 Foreign 5,902 2,556 4,728 $ 121,913 $ 125,052 $ 87,698</t>
  </si>
  <si>
    <t>Schedule of Deferred Tax Assets and Liabilities</t>
  </si>
  <si>
    <t>The components of deferred tax assets (liabilities) are as follows (in thousands): December 31, 2015 2014 Intangibles $ (70,588 ) $ (59,226 ) Depreciation expense (14,369 ) (13,405 ) Allowance for doubtful accounts 2,607 2,027 Employee related accruals 7,573 7,240 Workers’ compensation and medical malpractice loss reserves 720 4,068 Stock-based compensation 7,354 3,022 Other 5,061 7,286 Net operating loss carryforwards 1,147 1,260 Valuation allowance (1,044 ) (1,114 ) $ (61,539 ) $ (48,842 )</t>
  </si>
  <si>
    <t>Schedule of Effective Income Tax Rate Reconciliation</t>
  </si>
  <si>
    <t>The reconciliation between the amount computed by applying the U.S. federal statutory tax rate of 35.0 percent to income before income taxes and the income tax provision is as follows (in thousands): Year Ended December 31, 2015 2014 2013 Income tax provision at the statutory rate $ 42,669 $ 43,768 $ 30,694 State income taxes, net of federal benefit 4,559 4,674 3,807 Disallowed meals and entertainment expenses 1,718 1,608 1,592 Other 1,545 1,507 465 $ 50,491 $ 51,557 $ 36,558</t>
  </si>
  <si>
    <t>Schedule of Unrecognized Tax Benefits Roll Forward</t>
  </si>
  <si>
    <t>The following is a reconciliation of the total amounts of unrecognized tax benefits (in thousands): Year Ended December 31, 2015 2014 2013 Unrecognized tax benefit beginning of year $ 848 $ 979 $ 376 Gross increases - tax positions in prior year — 126 1,240 Gross decreases - tax positions in prior year (34 ) — (177 ) Lapse of the statute of limitations — (131 ) — Discontinued operations — (126 ) (460 ) Unrecognized tax benefit end of year $ 814 $ 848 $ 979</t>
  </si>
  <si>
    <t>Earnings per share (Tables)</t>
  </si>
  <si>
    <t>Reconciliation of Shares Used to Compute Basic and Diluted Earnings per Share</t>
  </si>
  <si>
    <t>The following is a reconciliation of the shares used to compute basic and diluted earnings per share (in thousands): Year Ended December 31, 2015 2014 2013 Weighted average number of common shares outstanding used to compute basic earnings per share 52,259 53,437 53,481 Dilutive effect of stock-based awards 746 857 1,074 Number of shares used to compute diluted earnings per share 53,005 54,294 54,555</t>
  </si>
  <si>
    <t>Accumulated Other Comprehensive Income (Tables)</t>
  </si>
  <si>
    <t>Schedule of Accumulated Other Comprehensive Income (Loss) [Table Text Block]</t>
  </si>
  <si>
    <t>The components of accumulated other comprehensive income (loss) were as follows (in thousands): Foreign currency translation adjustment Changes in fair value of derivative, net of tax Accumulated other comprehensive income (loss) Balance at December 31, 2012 $ (804 ) $ (401 ) $ (1,205 ) Other comprehensive income 1,128 193 1,321 Balance at December 31, 2013 324 (208 ) 116 Other comprehensive income (4,772 ) 86 (4,686 ) Balance at December 31, 2014 (4,448 ) (122 ) (4,570 ) Other comprehensive income (3,714 ) 122 (3,592 ) Balance at December 31, 2015 $ (8,162 ) $ — $ (8,162 )</t>
  </si>
  <si>
    <t>Stock-based Compensation: Incentive Award Plan and Employee Stock Purchase Plan Stock-based Compensation: Incentive Award Plan and Employee Stock Purchase Plan (Tables)</t>
  </si>
  <si>
    <t>Schedule of Employee Service Share-based Compensation, Allocation of Recognized Period Costs [Table Text Block]</t>
  </si>
  <si>
    <t xml:space="preserve"> Year Ended December 31, 2015 2014 2013 Continuing operations $ 22,018 $ 15,623 $ 13,533 Discontinued operations — 576 878 Total $ 22,018 $ 16,199 $ 14,411</t>
  </si>
  <si>
    <t>Schedule of Share-based Compensation, Restricted Stock Units Award Activity [Table Text Block]</t>
  </si>
  <si>
    <t xml:space="preserve">A summary of the status of the Company’s unvested RSUs as of December 31, 2015 and changes during the year then ended are presented below: Service Conditions Performance and Service Conditions Total Weighted Average Grant-Date Fair Value Per Unit Unvested RSUs outstanding at December 31, 2014 705,373 381,188 1,086,561 $ 24.88 Granted 213,649 712,108 925,757 $ 40.49 Market value share count adjustment for liability awards — 18,619 18,619 $ 35.09 Vested (423,280 ) (204,936 ) (628,216 ) $ 24.76 Forfeited (30,373 ) (25,728 ) (56,101 ) $ 31.38 Unvested RSUs outstanding at December 31, 2015 465,369 881,251 1,346,620 $ 36.31 Unvested and expected to vest RSUs outstanding at December 31, 2015 437,699 826,620 1,264,319 $ 36.05 </t>
  </si>
  <si>
    <t>Schedule of Other Share-based Compensation, Activity [Table Text Block]</t>
  </si>
  <si>
    <t xml:space="preserve">The following table summarizes the balance of liability awards and changes during the years presented (in thousands): 2015 2014 2013 Balances of liability awards at beginning of year $ 1,453 $ 2,500 $ 2,000 Granted — 500 1,000 Settled (1,453 ) (1,497 ) (500 ) Canceled — (50 ) — Balance of liability awards end of year $ — $ 1,453 $ 2,500 </t>
  </si>
  <si>
    <t>Schedule of Share-based Compensation, Shares Authorized under Stock Option Plans, by Exercise Price Range [Table Text Block]</t>
  </si>
  <si>
    <t xml:space="preserve">The following summarizes pricing and term information for options outstanding as of December 31, 2015 : Options Outstanding Options Exercisable Number Outstanding at Weighted Average Remaining Contractual Life (years) Weighted Average Exercise Price Number Exercisable at Weighted Average Exercise Price Range of Exercise Prices December 31, 2015 December 31, 2015 $ 4.44 - $ 8.26 73,901 4.0 $ 6.96 73,305 $ 6.95 $ 10.46 - $ 11.75 61,885 4.3 $ 10.88 60,755 $ 10.89 $ 12.90 - $ 12.90 120,000 1.1 $ 12.90 120,000 $ 12.90 $ 13.31 - $ 13.58 25,600 1.4 $ 13.33 25,506 $ 13.32 $ 16.51 - $ 16.51 75,000 6.7 $ 16.51 60,937 $ 16.51 $ 4.44 - $ 16.51 356,386 3.5 $ 12.11 340,503 $ 11.94 </t>
  </si>
  <si>
    <t>Schedule of Share-based Compensation, Stock Options, Activity [Table Text Block]</t>
  </si>
  <si>
    <t>The following table is a summary of stock option activity during 2015 : Incentive Stock Options Non- Qualified Stock Options Total Weighted Average Exercise Price Per Share Weighted Average Remaining Contractual Term (Years) Aggregate Intrinsic Value Outstanding at December 31, 2014 4,267 690,614 694,881 $ 11.33 3.5 $ 15,189,000 Exercised (4,267 ) (325,235 ) (329,502 ) $ 10.54 Canceled — (8,993 ) (8,993 ) $ 9.81 Outstanding at December 31, 2015 — 356,386 356,386 $ 12.11 3.5 $ 11,705,000 Vested and Expected to Vest at December 31, 2015 — 356,386 356,386 $ 12.11 3.5 $ 11,705,000 Exercisable at December 31, 2015 — 340,503 340,503 $ 11.94 3.3 $ 11,241,000</t>
  </si>
  <si>
    <t>Disclosure of Share-based Compensation Arrangements by Share-based Payment Award [Table Text Block]</t>
  </si>
  <si>
    <t xml:space="preserve">The table below presents the average fair value per share of shares purchased, and the compensation expense under the ESPP (dollars in thousands, except per share amounts): Year Ended December 31, Average fair value per share Shares Expense 2015 $7.77 204,401 $ 1,586 2014 $8.35 207,805 $ 1,756 2013 $7.16 203,200 $ 1,195 </t>
  </si>
  <si>
    <t>Business Segments (Tables)</t>
  </si>
  <si>
    <t>Schedule of Segment Reporting Information, by Segment</t>
  </si>
  <si>
    <t>The following tables present revenues, gross profit, operating income and amortization by reportable segment (in thousands): Year ended December 31, 2015 Apex Oxford Corporate (1) Total Revenues $ 1,487,042 $ 577,966 $ — $ 2,065,008 Gross Profit 437,507 241,238 — 678,745 Operating income 151,559 70,385 (69,836 ) 152,108 Amortization 28,371 6,096 — 34,467 Year ended December 31, 2014 Apex Oxford Corporate (1) Total Revenues $ 1,190,052 $ 534,689 $ — $ 1,724,741 Gross Profit 335,322 222,113 — 557,435 Operating income 121,334 70,193 (53,745 ) 137,782 Amortization 16,356 5,765 9 22,130 Year ended December 31, 2013 Apex Oxford Corporate (1) Total Revenues $ 1,059,993 $ 463,108 $ — $ 1,523,101 Gross Profit 294,611 160,264 — 454,875 Operating income 98,588 66,118 (48,119 ) 116,587 Amortization 19,524 1,329 90 20,943</t>
  </si>
  <si>
    <t>Revenue by Type [Table Text Block]</t>
  </si>
  <si>
    <t>The following table presents revenues by type (in thousands): Year Ended December 31, 2015 2014 2013 Revenues: Assignment $ 1,947,001 $ 1,641,706 $ 1,500,157 Permanent placement 118,007 83,035 22,944 $ 2,065,008 $ 1,724,741 $ 1,523,101</t>
  </si>
  <si>
    <t>Disclosure on Geographic Areas, Description of Revenue from External Customers</t>
  </si>
  <si>
    <t>The Company operates internationally, with operations in the United States, Europe and Canada. The following table presents revenues by geographic location (in thousands): Year Ended December 31, 2015 2014 2013 Revenues: Domestic $ 1,972,888 $ 1,643,598 $ 1,446,805 Foreign 92,120 81,143 76,296 $ 2,065,008 $ 1,724,741 $ 1,523,101</t>
  </si>
  <si>
    <t>Long Lived Assets By Geographic Location Domestic And Foreign</t>
  </si>
  <si>
    <t>The following table presents long-lived assets by geographic location (in thousands): December 31, 2015 2014 Long-lived Assets: Domestic $ 52,228 $ 43,659 Foreign 968 652 $ 53,196 $ 44,311</t>
  </si>
  <si>
    <t>Fair Value Measurements (Tables)</t>
  </si>
  <si>
    <t>Schedule of Reconciliations of Liabilities Measured and Carried at Fair Value on Recurring Basis, with Significant Unobservable Inputs</t>
  </si>
  <si>
    <t>The reconciliation of contingent consideration liability measured and carried at fair value on a recurring basis with the use of significant unobservable inputs (Level 3) are as follows (in thousands): Year Ended December 31, 2015 2014 Balance at beginning of year $ (3,000 ) $ (3,667 ) Additions for acquisitions (13,814 ) — Payments on contingent consideration — 691 Fair value adjustments (4,167 ) — Foreign currency translation adjustment — (24 ) Balance at end of year $ (20,981 ) $ (3,000 )</t>
  </si>
  <si>
    <t>Unaudited Quarterly Financial Results (Tables)</t>
  </si>
  <si>
    <t>Unaudited Quarterly Financial Information</t>
  </si>
  <si>
    <t xml:space="preserve"> Quarter Ended Year Ended Dec. 31, 2015 Mar. 31, June 30, Sept. 30, Dec. 31, (in thousands, except per share amounts) Revenues $ 430,045 $ 485,323 $ 572,123 $ 577,517 $ 2,065,008 Gross profit 135,875 158,534 191,404 192,932 678,745 Income from continuing operations 13,023 14,335 24,891 19,173 71,422 Income from discontinued operations, net of income taxes 26,112 (83 ) 34 165 26,228 Net income $ 39,135 $ 14,252 $ 24,925 $ 19,338 $ 97,650 Basic earnings per common share: Continuing operations $ 0.25 $ 0.28 $ 0.47 $ 0.36 $ 1.37 Discontinued operations 0.51 (0.01 ) — 0.01 0.50 Net income $ 0.76 $ 0.27 $ 0.47 $ 0.37 $ 1.87 Diluted earnings per common share: Continuing operations $ 0.25 $ 0.27 $ 0.47 $ 0.36 $ 1.35 Discontinued operations 0.50 — — — 0.49 Net income $ 0.75 $ 0.27 $ 0.47 $ 0.36 $ 1.84 Quarter Ended Year Ended Dec. 31, 2014 Mar. 31, June 30, Sept. 30, Dec. 31, (in thousands, except per share amounts) Revenues $ 406,851 $ 434,424 $ 442,443 $ 441,023 $ 1,724,741 Gross profit 128,155 141,905 144,838 142,537 557,435 Income from continuing operations 13,605 19,641 20,723 19,526 73,495 Income from discontinued operations, net of income taxes 312 1,148 1,282 947 3,689 Net income $ 13,917 $ 20,789 $ 22,005 $ 20,473 $ 77,184 Basic earnings per common share: Continuing operations $ 0.25 $ 0.36 $ 0.39 $ 0.38 $ 1.38 Discontinued operations 0.01 0.02 0.02 0.01 0.06 Net income $ 0.26 $ 0.38 $ 0.41 $ 0.39 $ 1.44 Diluted earnings per common share: Continuing operations $ 0.25 $ 0.36 $ 0.38 $ 0.37 $ 1.35 Discontinued operations — 0.02 0.03 0.02 0.07 Net income $ 0.25 $ 0.38 $ 0.41 $ 0.39 $ 1.42</t>
  </si>
  <si>
    <t>Summary of Significant Accounting Policies (Details) - USD ($) $ in Millions</t>
  </si>
  <si>
    <t>Advertising costs</t>
  </si>
  <si>
    <t>Property and Equipment (Details) - USD ($) $ in Thousands</t>
  </si>
  <si>
    <t>Property, Plant and Equipment [Line Items]</t>
  </si>
  <si>
    <t>Property and equipment</t>
  </si>
  <si>
    <t>Less -- accumulated depreciation</t>
  </si>
  <si>
    <t>Furniture, fixtures and equipment [Member]</t>
  </si>
  <si>
    <t>Computer and related equipment [Member]</t>
  </si>
  <si>
    <t>Computer Software, Intangible Asset [Member]</t>
  </si>
  <si>
    <t>Leasehold improvements [Member]</t>
  </si>
  <si>
    <t>Work-in-progress [Member]</t>
  </si>
  <si>
    <t>Property and Equipment (Narratives) (Details) - USD ($) $ in Thousands</t>
  </si>
  <si>
    <t>Net book value</t>
  </si>
  <si>
    <t>Depreciation</t>
  </si>
  <si>
    <t>Software Development</t>
  </si>
  <si>
    <t>Software Development Work-in-Progress</t>
  </si>
  <si>
    <t>Acquisitions Acquisitions (Acquisition Costs, by Acquisition) (Details) - USD ($)</t>
  </si>
  <si>
    <t>Jun. 05, 2015</t>
  </si>
  <si>
    <t>Apr. 14, 2015</t>
  </si>
  <si>
    <t>Dec. 05, 2013</t>
  </si>
  <si>
    <t>Business Acquisition [Line Items]</t>
  </si>
  <si>
    <t>Creative Circle [Member]</t>
  </si>
  <si>
    <t>Business Acquisition, Effective Date of Acquisition</t>
  </si>
  <si>
    <t>Jun. 5,
		2015</t>
  </si>
  <si>
    <t>Business Acquisition, Name of Acquired Entity</t>
  </si>
  <si>
    <t>Creative Circle.</t>
  </si>
  <si>
    <t>Business Acquisition, Description of Acquired Entity</t>
  </si>
  <si>
    <t>is headquartered in Los Angeles, California</t>
  </si>
  <si>
    <t>Business Combination, Reason for Business Combination</t>
  </si>
  <si>
    <t>was purchased to expand the Company’s technical and creative staffing services</t>
  </si>
  <si>
    <t>Payments to Acquire Businesses, Gross</t>
  </si>
  <si>
    <t>Business Acquisition, Goodwill, Expected Tax Deductible Amount</t>
  </si>
  <si>
    <t>Business Acquisition Contingent Consideration At Fair Value Accrued Earn-Out</t>
  </si>
  <si>
    <t>Business Combination, Acquisition Related Costs</t>
  </si>
  <si>
    <t>Business Combination, Pro Forma Information, Revenue of Acquiree since Acquisition Date, Actual</t>
  </si>
  <si>
    <t>Business Combination, Pro Forma Information, Earnings or Loss of Acquiree since Acquisition Date, Actual</t>
  </si>
  <si>
    <t>LabResource [Member]</t>
  </si>
  <si>
    <t>Apr. 14,
		2015</t>
  </si>
  <si>
    <t>LabResource B.V.</t>
  </si>
  <si>
    <t>headquartered in Amsterdam, Netherlands</t>
  </si>
  <si>
    <t>expand the Company's life sciences staffing business in Europe</t>
  </si>
  <si>
    <t>CyberCoders [Member]</t>
  </si>
  <si>
    <t>Dec. 5,
		2013</t>
  </si>
  <si>
    <t>CyberCoders</t>
  </si>
  <si>
    <t xml:space="preserve"> a provider of permanent placement services headquartered in Irvine, California.</t>
  </si>
  <si>
    <t>The primary reason for the acquisition was to expand the Company's permanent placement services.</t>
  </si>
  <si>
    <t>Business Combination, Consideration Transferred</t>
  </si>
  <si>
    <t>contingent consideration maximum</t>
  </si>
  <si>
    <t>Acquisitions (Schedule of Purchase Price Allocation) (Details) - USD ($) $ in Thousands</t>
  </si>
  <si>
    <t>Apr. 15, 2015</t>
  </si>
  <si>
    <t>Business Combination, Recognized Identifiable Assets Acquired and Liabilities Assumed, Other Noncurrent Assets</t>
  </si>
  <si>
    <t>Business Combination, Recognized Identifiable Assets Acquired and Liabilities Assumed, Cash and Equivalents</t>
  </si>
  <si>
    <t>Business Combination, Acquired Receivables, Description</t>
  </si>
  <si>
    <t>Business Combination, Recognized Identifiable Assets Acquired and Liabilities Assumed, Current Assets, Prepaid Expense and Other Assets</t>
  </si>
  <si>
    <t>Business Combination, Recognized Identifiable Assets Acquired and Liabilities Assumed, Property, Plant, and Equipment</t>
  </si>
  <si>
    <t>BusinessCombinationRecognizedGoodwill</t>
  </si>
  <si>
    <t>Business Combination, Recognized Identifiable Assets Acquired and Liabilities Assumed, Intangible Assets, Other than Goodwill</t>
  </si>
  <si>
    <t>Business Combination, Recognized Identifiable Assets Acquired and Liabilities Assumed, Assets</t>
  </si>
  <si>
    <t>Business Combination, Recognized Identifiable Assets Acquired and Liabilities Assumed, Current Liabilities</t>
  </si>
  <si>
    <t>Business Combination, Recognized Identifiable Assets Acquired and Liabilities Assumed, Noncurrent Liabilities, Other</t>
  </si>
  <si>
    <t>Business Combination, Recognized Identifiable Assets Acquired and Liabilities Assumed, Liabilities</t>
  </si>
  <si>
    <t>Business Combination, Recognized Identifiable Assets Acquired, Goodwill, and Liabilities Assumed, Net</t>
  </si>
  <si>
    <t>Acquisitions Acquisitions (Schedule of Intangible Assets Acquired as Part of Business Combination) (Details) - USD ($)</t>
  </si>
  <si>
    <t>Contract-Based Intangible Assets [Member]</t>
  </si>
  <si>
    <t>Acquired Finite-Lived Intangible Assets [Line Items]</t>
  </si>
  <si>
    <t>Acquired Finite Lived Intangible Assets Average Useful Life</t>
  </si>
  <si>
    <t>5 years</t>
  </si>
  <si>
    <t>6 years</t>
  </si>
  <si>
    <t>Creative Circle [Member] | Computer Software, Intangible Asset [Member]</t>
  </si>
  <si>
    <t>Creative Circle [Member] | Trademarks [Member]</t>
  </si>
  <si>
    <t>Creative Circle [Member] | Contractor Relations [Member]</t>
  </si>
  <si>
    <t>Creative Circle [Member] | Customer Relationships [Member]</t>
  </si>
  <si>
    <t>Creative Circle [Member] | Noncompete Agreements [Member]</t>
  </si>
  <si>
    <t>Creative Circle [Member] | Contract-Based Intangible Assets [Member]</t>
  </si>
  <si>
    <t>LabResource [Member] | Computer Software, Intangible Asset [Member]</t>
  </si>
  <si>
    <t>LabResource [Member] | Trademarks [Member]</t>
  </si>
  <si>
    <t>LabResource [Member] | Contractor Relations [Member]</t>
  </si>
  <si>
    <t>LabResource [Member] | Customer Relationships [Member]</t>
  </si>
  <si>
    <t>LabResource [Member] | Noncompete Agreements [Member]</t>
  </si>
  <si>
    <t>LabResource [Member] | Contract-Based Intangible Assets [Member]</t>
  </si>
  <si>
    <t>CyberCoders [Member] | Computer Software, Intangible Asset [Member]</t>
  </si>
  <si>
    <t>CyberCoders [Member] | Trademarks [Member]</t>
  </si>
  <si>
    <t>CyberCoders [Member] | Contractor Relations [Member]</t>
  </si>
  <si>
    <t>CyberCoders [Member] | Customer Relationships [Member]</t>
  </si>
  <si>
    <t>CyberCoders [Member] | Noncompete Agreements [Member]</t>
  </si>
  <si>
    <t>CyberCoders [Member] | Contract-Based Intangible Assets [Member]</t>
  </si>
  <si>
    <t>Minimum [Member] | Contractor Relations [Member]</t>
  </si>
  <si>
    <t>2 years</t>
  </si>
  <si>
    <t>Minimum [Member] | Customer Relationships [Member]</t>
  </si>
  <si>
    <t>Minimum [Member] | Noncompete Agreements [Member]</t>
  </si>
  <si>
    <t>3 years</t>
  </si>
  <si>
    <t>Maximum [Member] | Contractor Relations [Member]</t>
  </si>
  <si>
    <t>4 years</t>
  </si>
  <si>
    <t>Maximum [Member] | Customer Relationships [Member]</t>
  </si>
  <si>
    <t>10 years</t>
  </si>
  <si>
    <t>Maximum [Member] | Noncompete Agreements [Member]</t>
  </si>
  <si>
    <t>Acquisitions (Business Acquisition, Pro Forma Information) (Details) - USD ($) $ / shares in Units, shares in Thousands, $ in Thousands</t>
  </si>
  <si>
    <t>Business Acquisition, Pro Forma Information [Abstract]</t>
  </si>
  <si>
    <t>Business Acquisition, Pro Forma Income (Loss) from Continuing Operations before Changes in Accounting and Extraordinary Items, Net of Tax, Per Share, Basic</t>
  </si>
  <si>
    <t>Basic earnings per share (in dollars per share)</t>
  </si>
  <si>
    <t>Business Acquisition, Pro Forma Income (Loss) from Continuing Operations before Changes in Accounting and Extraordinary Items, Net of Tax, Per Share, Diluted</t>
  </si>
  <si>
    <t>Diluted earnings per share (in dollars per share)</t>
  </si>
  <si>
    <t>Weighted average number of shares outstanding</t>
  </si>
  <si>
    <t>Weighted average number of shares and dilutive shares outstanding</t>
  </si>
  <si>
    <t>Discontinued Operations (Details) - USD ($) $ in Thousands</t>
  </si>
  <si>
    <t>Feb. 01, 2015</t>
  </si>
  <si>
    <t>Dec. 31, 2012</t>
  </si>
  <si>
    <t>Income Statement, Balance Sheet and Additional Disclosures by Disposal Groups, Including Discontinued Operations [Line Items]</t>
  </si>
  <si>
    <t>Cash and cash equivalents</t>
  </si>
  <si>
    <t>Disposal Group, Including Discontinued Operation, Cash and Cash Equivalents</t>
  </si>
  <si>
    <t>Disposal Group, Including Discontinued Operation, Accounts, Notes and Loans Receivable, Net</t>
  </si>
  <si>
    <t>Disposal Group, Including Discontinued Operation, Prepaid and Other Assets</t>
  </si>
  <si>
    <t>Workers' Compensation and Medical Malpractice Receivable, Current</t>
  </si>
  <si>
    <t>Disposal Group, Including Discontinued Operations, Workers' Compensation and Medical Malpractice Receivable, Current</t>
  </si>
  <si>
    <t>Disposal Group, Including Discontinued Operation, Other Assets, Current</t>
  </si>
  <si>
    <t>Assets, Current</t>
  </si>
  <si>
    <t>Disposal Group, Including Discontinued Operation, Property, Plant and Equipment</t>
  </si>
  <si>
    <t>Disposal Group, Including Discontinued Operation, Goodwill</t>
  </si>
  <si>
    <t>Disposal Group, Including Discontinued Operation, Intangible Assets</t>
  </si>
  <si>
    <t>Disposal Group, Including Discontinued Operation, Other Assets, Noncurrent</t>
  </si>
  <si>
    <t>Assets</t>
  </si>
  <si>
    <t>Other Long-term Debt, Current</t>
  </si>
  <si>
    <t>Disposal Group, Including Discontinued Operation, Accounts Payable</t>
  </si>
  <si>
    <t>Disposal Group, Including Discontinued Operation, Accrued Liabilities</t>
  </si>
  <si>
    <t>Workers' compensation and medical malpractice liability, current</t>
  </si>
  <si>
    <t>Disposal Group Workers' Compensation and Medical Malpractice Liability, Current</t>
  </si>
  <si>
    <t>Accrued Income Taxes, Current</t>
  </si>
  <si>
    <t>Disposal Group, Including Discontinued Operation, Other Liabilities, Current</t>
  </si>
  <si>
    <t>Liabilities, Current</t>
  </si>
  <si>
    <t>Long-term Debt, Excluding Current Maturities</t>
  </si>
  <si>
    <t>Disposal Group, Including Discontinued Operation, Deferred Tax Liabilities, Noncurrent</t>
  </si>
  <si>
    <t>Disposal Group, Including Discontinued Operation, Other Liabilities, Noncurrent</t>
  </si>
  <si>
    <t>Liabilities</t>
  </si>
  <si>
    <t>Cash Provided by (Used in) Operating Activities, Discontinued Operations</t>
  </si>
  <si>
    <t>Other Cash Provided by (Used in) Investing Activities, Discontinued Operations</t>
  </si>
  <si>
    <t>Cash Provided by (Used in) Investing Activities, Discontinued Operations</t>
  </si>
  <si>
    <t>Disposal Group, Including Discontinued Operation, Revenue</t>
  </si>
  <si>
    <t>Disposal Group Including Discontinued Operations Cost of Services</t>
  </si>
  <si>
    <t>Disposal Group, Including Discontinued Operation, Gross Profit (Loss)</t>
  </si>
  <si>
    <t>Disposal Group, Including Discontinued Operation, General and Administrative Expense</t>
  </si>
  <si>
    <t>Disposal Group Including Discontinued Operations Amortization of Intangible Assets</t>
  </si>
  <si>
    <t>Disposal Group, Including Discontinued Operation, Operating Income (Loss)</t>
  </si>
  <si>
    <t>Disposal Group, Including Discontinued Operation, Interest Expense</t>
  </si>
  <si>
    <t>Discontinued Operation, Income (Loss) from Discontinued Operation, before Income Tax</t>
  </si>
  <si>
    <t>Discontinued Operation, Tax Effect of Discontinued Operation</t>
  </si>
  <si>
    <t>Scenario, Previously Reported [Member]</t>
  </si>
  <si>
    <t>Physician Segment [Member]</t>
  </si>
  <si>
    <t>Proceeds from Divestiture of Businesses</t>
  </si>
  <si>
    <t>Discontinued Operation, Tax Effect of Gain (Loss) from Disposal of Discontinued Operation</t>
  </si>
  <si>
    <t>AlliedHealthcareandNurseTravel [Domain]</t>
  </si>
  <si>
    <t>Long-Term Debt (Details) $ in Thousands</t>
  </si>
  <si>
    <t>1 Months Ended</t>
  </si>
  <si>
    <t>Jun. 15, 2015Rate</t>
  </si>
  <si>
    <t>Dec. 31, 2015USD ($)</t>
  </si>
  <si>
    <t>Jun. 05, 2015USD ($)</t>
  </si>
  <si>
    <t>Dec. 31, 2014USD ($)</t>
  </si>
  <si>
    <t>Debt Instrument [Line Items]</t>
  </si>
  <si>
    <t>Secured Debt</t>
  </si>
  <si>
    <t>Unamortized Debt Issuance Expense</t>
  </si>
  <si>
    <t>Long-term Debt</t>
  </si>
  <si>
    <t>Weighted average interest rate</t>
  </si>
  <si>
    <t>3.68%</t>
  </si>
  <si>
    <t>Contractual Quarterly Payments</t>
  </si>
  <si>
    <t>Payments on Debt</t>
  </si>
  <si>
    <t>Leverage ratio</t>
  </si>
  <si>
    <t>Maximum [Member]</t>
  </si>
  <si>
    <t>Leverage Ratio in Latest Year of Debt Term</t>
  </si>
  <si>
    <t>$825 Million Term B Loan Facility and $150 Million Revolving Credit Facility [Member]</t>
  </si>
  <si>
    <t>Face amount of term loan</t>
  </si>
  <si>
    <t>$150 Million Revolving Credit Facility, Due June 2020 [Member]</t>
  </si>
  <si>
    <t>$825 Million Term B Loan Facility, due June 2022 [Member]</t>
  </si>
  <si>
    <t>$125 million revolving credit facility, repaid June 2015 [Member]</t>
  </si>
  <si>
    <t>Term-A Loan Facility repaid June 2015 [Member]</t>
  </si>
  <si>
    <t>Term-B Loan Facility repaid June 2015 [Member]</t>
  </si>
  <si>
    <t>Term Loan Facility | $150 Million Revolving Credit Facility, Due June 2020 [Member] | Maximum [Member]</t>
  </si>
  <si>
    <t>Basis spread on variable rate borrowings | Rate</t>
  </si>
  <si>
    <t>2.50%</t>
  </si>
  <si>
    <t>Revolving credit facility, unused portion, commitment fee percentage | Rate</t>
  </si>
  <si>
    <t>0.00%</t>
  </si>
  <si>
    <t>Term Loan Facility | $150 Million Revolving Credit Facility, Due June 2020 [Member] | Minimum [Member]</t>
  </si>
  <si>
    <t>0.75%</t>
  </si>
  <si>
    <t>Term Loan Facility | $825 Million Term B Loan Facility, due June 2022 [Member] | Eurodollar [Member] | Maximum [Member]</t>
  </si>
  <si>
    <t>3.00%</t>
  </si>
  <si>
    <t>Revolving Credit Facility</t>
  </si>
  <si>
    <t>Line of Credit Facility, Remaining Borrowing Capacity</t>
  </si>
  <si>
    <t>Goodwill and Identifiable Assets (Goodwill) (Details) - USD ($) $ in Thousands</t>
  </si>
  <si>
    <t>Goodwill [Roll Forward]</t>
  </si>
  <si>
    <t>Gross goodwill, period start</t>
  </si>
  <si>
    <t>Translation adjustment</t>
  </si>
  <si>
    <t>Gross goodwill, period end</t>
  </si>
  <si>
    <t>Goodwill, Acquired During Period</t>
  </si>
  <si>
    <t>Apex</t>
  </si>
  <si>
    <t>Apex | Creative Circle [Member]</t>
  </si>
  <si>
    <t>Apex | LabResource [Member]</t>
  </si>
  <si>
    <t>Oxford</t>
  </si>
  <si>
    <t>Oxford | Creative Circle [Member]</t>
  </si>
  <si>
    <t>Oxford | LabResource [Member]</t>
  </si>
  <si>
    <t>Goodwill and Identifiable Assets (Acquired Intangible Assets) (Details) - USD ($) $ in Thousands</t>
  </si>
  <si>
    <t>Intangible assets subject to amortization:</t>
  </si>
  <si>
    <t>Gross Carrying Amount</t>
  </si>
  <si>
    <t>Accumulated Amortization</t>
  </si>
  <si>
    <t>Net Carrying Amount</t>
  </si>
  <si>
    <t>Intangible assets not subject to amortization:</t>
  </si>
  <si>
    <t>Trademarks, Carrying Amount</t>
  </si>
  <si>
    <t>Customer Relationships [Member]</t>
  </si>
  <si>
    <t>Customer Relationships [Member] | Minimum [Member]</t>
  </si>
  <si>
    <t>Intangible Assets [Line Items]</t>
  </si>
  <si>
    <t>Estimated Useful Life</t>
  </si>
  <si>
    <t>2 months</t>
  </si>
  <si>
    <t>Customer Relationships [Member] | Maximum [Member]</t>
  </si>
  <si>
    <t>Contractor Relations [Member]</t>
  </si>
  <si>
    <t>Contractor Relations [Member] | Minimum [Member]</t>
  </si>
  <si>
    <t>Contractor Relations [Member] | Maximum [Member]</t>
  </si>
  <si>
    <t>Noncompete Agreements [Member]</t>
  </si>
  <si>
    <t>Noncompete Agreements [Member] | Minimum [Member]</t>
  </si>
  <si>
    <t>Noncompete Agreements [Member] | Maximum [Member]</t>
  </si>
  <si>
    <t>7 years</t>
  </si>
  <si>
    <t>Goodwill and Identifiable Assets (Future Amortization Expense) (Details) - USD ($) $ in Thousands</t>
  </si>
  <si>
    <t>Finite-Lived Intangible Assets, Net, Amortization Expense, Fiscal Year Maturity [Abstract]</t>
  </si>
  <si>
    <t>Thereafter</t>
  </si>
  <si>
    <t>Commitments and Contingencies (Details) $ in Thousands</t>
  </si>
  <si>
    <t>Dec. 31, 2015USD ($)property</t>
  </si>
  <si>
    <t>Dec. 31, 2013USD ($)</t>
  </si>
  <si>
    <t>Commitment and contingencies [Line Items]</t>
  </si>
  <si>
    <t>Deferred Rent Credit, Current</t>
  </si>
  <si>
    <t>Operating Leases</t>
  </si>
  <si>
    <t>Related Party</t>
  </si>
  <si>
    <t>Deferred rent liability, noncurrent</t>
  </si>
  <si>
    <t>Rent expense</t>
  </si>
  <si>
    <t>Costs and Expenses, Related Party</t>
  </si>
  <si>
    <t>Self Insurance Reserve</t>
  </si>
  <si>
    <t>Letters of credit outstanding</t>
  </si>
  <si>
    <t>Apex Systems</t>
  </si>
  <si>
    <t>Number of leased properties owned by related parties (in number of properties) | property</t>
  </si>
  <si>
    <t>Commitments and Contingencies Legal Proceedings (Details) - USD ($) $ in Thousands</t>
  </si>
  <si>
    <t>Loss Contingencies [Line Items]</t>
  </si>
  <si>
    <t>Other Liabilities, Current</t>
  </si>
  <si>
    <t>Commitments and Contingencies Commitments and Contingencies - Income Tax Reserve (Details) - USD ($) $ in Thousands</t>
  </si>
  <si>
    <t>Liability for Uncertain Tax Positions, Noncurrent</t>
  </si>
  <si>
    <t>(Narratives)(Details) - USD ($) $ in Thousands</t>
  </si>
  <si>
    <t>U.S. federal statutory tax rate</t>
  </si>
  <si>
    <t>35.00%</t>
  </si>
  <si>
    <t>Operating Loss Carryforwards [Line Items]</t>
  </si>
  <si>
    <t>Valuation allowance</t>
  </si>
  <si>
    <t>Accumulated net earning</t>
  </si>
  <si>
    <t>Gross deferred tax assets</t>
  </si>
  <si>
    <t>Gross deferred tax liabilities</t>
  </si>
  <si>
    <t>Unrecognized Tax Benefits that Would Impact Effective Tax Rate</t>
  </si>
  <si>
    <t>Internal Revenue Service (IRS) [Member]</t>
  </si>
  <si>
    <t>Operating loss carryforwards</t>
  </si>
  <si>
    <t>State</t>
  </si>
  <si>
    <t>Foreign Tax Authority [Member]</t>
  </si>
  <si>
    <t>Income Taxes (Income Tax Components) (Details) - USD ($) $ in Thousands</t>
  </si>
  <si>
    <t>Current:</t>
  </si>
  <si>
    <t>Federal</t>
  </si>
  <si>
    <t>Foreign</t>
  </si>
  <si>
    <t>Total Current</t>
  </si>
  <si>
    <t>Deferred:</t>
  </si>
  <si>
    <t>Total Deferred</t>
  </si>
  <si>
    <t>Income Taxes (Income Before Tax) (Details) - USD ($) $ in Thousands</t>
  </si>
  <si>
    <t>United States</t>
  </si>
  <si>
    <t>Income Taxes (Deferred Tax Assets And Liabilities) (Details) - USD ($) $ in Thousands</t>
  </si>
  <si>
    <t>Disposal Group, Including Discontinued Operation, Deferred Tax Asset, Current</t>
  </si>
  <si>
    <t>Intangibles</t>
  </si>
  <si>
    <t>Depreciation expense</t>
  </si>
  <si>
    <t>Allowance for doubtful accounts</t>
  </si>
  <si>
    <t>Employee related accruals</t>
  </si>
  <si>
    <t>Workers’ compensation and medical malpractice loss reserves</t>
  </si>
  <si>
    <t>Stock-based compensation</t>
  </si>
  <si>
    <t>Net operating loss carryforwards</t>
  </si>
  <si>
    <t>Total deferred income tax assets (liabilities)</t>
  </si>
  <si>
    <t>Income Taxes (Tax Rate Reconciliation) (Details) - USD ($) $ in Thousands</t>
  </si>
  <si>
    <t>Income tax provision at the statutory rate</t>
  </si>
  <si>
    <t>State income taxes, net of federal benefit</t>
  </si>
  <si>
    <t>Permanent difference – non deductible items</t>
  </si>
  <si>
    <t>Income Taxes (Unrecognized Tax Benefit) (Details) - USD ($) $ in Thousands</t>
  </si>
  <si>
    <t>Reconciliation of Unrecognized Tax Benefits, Excluding Amounts Pertaining to Examined Tax Returns [Roll Forward]</t>
  </si>
  <si>
    <t>Unrecognized Tax Benefit beginning of year</t>
  </si>
  <si>
    <t>Gross increases - tax positions in prior year</t>
  </si>
  <si>
    <t>Gross Decreases - tax positions in prior year</t>
  </si>
  <si>
    <t>Reductions for tax positions as a result of a lapse of the applicable statute of limitations</t>
  </si>
  <si>
    <t>Unrecognized Tax Benefits, Reduction Resulting from Discontinued Operations</t>
  </si>
  <si>
    <t>Unrecognized Tax Benefit end of year</t>
  </si>
  <si>
    <t>Earnings per share (Details) - shares shares in Thousands</t>
  </si>
  <si>
    <t>Weighted Average Number of Shares Outstanding Reconciliation</t>
  </si>
  <si>
    <t>Weighted average number of common shares outstanding used to compute basic earnings per share</t>
  </si>
  <si>
    <t>Dilutive effect of stock-based awards</t>
  </si>
  <si>
    <t>Number of shares used to compute diluted earnings per share</t>
  </si>
  <si>
    <t>Stockholders' Equity (Details) - USD ($) $ in Thousands</t>
  </si>
  <si>
    <t>Jan. 16, 2015</t>
  </si>
  <si>
    <t>Jul. 21, 2014</t>
  </si>
  <si>
    <t>Share repurchase program, amount authorized</t>
  </si>
  <si>
    <t>Stock Repurchased and Retired During Period, Shares</t>
  </si>
  <si>
    <t>Stock Repurchased and Retired During Period, Value</t>
  </si>
  <si>
    <t>Stock Repurchase Program, Remaining Authorized Repurchase Amount</t>
  </si>
  <si>
    <t>Stock Repurchased During Period, Value</t>
  </si>
  <si>
    <t>sharesreceivedforexercisepriceofoptions</t>
  </si>
  <si>
    <t>payment exercise of stock option</t>
  </si>
  <si>
    <t>Accumulated Other Comprehensive Income (Details) - USD ($) $ in Thousands</t>
  </si>
  <si>
    <t>Accumulated Other Comprehensive Income (Loss), Foreign Currency Translation Adjustment</t>
  </si>
  <si>
    <t>Accumulated Other Comprehensive Income (Loss), Derivatives, Net of Tax</t>
  </si>
  <si>
    <t>Other Comprehensive Income (Loss), Net of Tax</t>
  </si>
  <si>
    <t>Stock-based Compensation: Incentive Award Plan and Employee Stock Purchase Plan Stock-based Compensation: Incentive Award Plan and Employee Stock Purchase Plan (RSU and RSAs) (Details) - $ / shares</t>
  </si>
  <si>
    <t>Share-based Compensation Arrangement by Share-based Payment Award, Equity Instruments Other than Options, Nonvested, Weighted Average Grant Date Fair Value [Roll Forward]</t>
  </si>
  <si>
    <t>Unvested RSUs and RSAs outstanding at December 31, weighted average grant date fair value (in dollars per share)</t>
  </si>
  <si>
    <t>Award with service conditions [Member]</t>
  </si>
  <si>
    <t>Share-based Compensation Arrangement by Share-based Payment Award, Equity Instruments Other than Options, Nonvested, Number of Shares [Roll Forward]</t>
  </si>
  <si>
    <t>Unvested RSUs and RSAs outstanding at January 1 (in shares)</t>
  </si>
  <si>
    <t>Granted (in shares)</t>
  </si>
  <si>
    <t>Market value share count adjustment for liability awards (in shares)</t>
  </si>
  <si>
    <t>Vested (in shares)</t>
  </si>
  <si>
    <t>Forfeited (in shares)</t>
  </si>
  <si>
    <t>Unvested RSUs and RSAs outstanding at December 31 (in shares)</t>
  </si>
  <si>
    <t>Unvested and expected to vest RSUs and RSAs outstanding at December 31 (in shares)</t>
  </si>
  <si>
    <t>Awards with performance and service conditions [Member]</t>
  </si>
  <si>
    <t>Restricted Stock Units and Awards [Member]</t>
  </si>
  <si>
    <t>ShareBasedCompensationArrangementByShareBasedPaymentAwardEquityInstrumentOtherThanOptionsMarketValueShareCountAdjustmentWeightedAverageGrantDateFairValue</t>
  </si>
  <si>
    <t>Unvested RSUs and RSAs outstanding at January 1, weighted average grant date fair value (in dollars per share)</t>
  </si>
  <si>
    <t>Granted, weighted average grant date fair value (in dollars per share)</t>
  </si>
  <si>
    <t>Vested, weighted average grant date fair value (in dollars per share)</t>
  </si>
  <si>
    <t>Unvested and expected to vest RSUs and RSAs outstanding at December 31, weighted average grant date fair value (in dollars per share)</t>
  </si>
  <si>
    <t>Share-based Compensation Arrangement by Share-based Payment Award, Non-Option Equity Instruments, Forfeitures</t>
  </si>
  <si>
    <t>Stock-based Compensation: Incentive Award Plan and Employee Stock Purchase Plan (Details) - USD ($) $ / shares in Units, $ in Thousands</t>
  </si>
  <si>
    <t>Share-based Compensation Arrangement by Share-based Payment Award [Line Items]</t>
  </si>
  <si>
    <t>Share-based Compensation Arrangement by Share-based Payment Award, Equity Instruments Other than Options, Grants in Period, Weighted Average Grant Date Fair Value</t>
  </si>
  <si>
    <t>Shares surrendered by the employees to the Company for payment of minimum tax withholding obligations</t>
  </si>
  <si>
    <t>Total intrinsic value of options exercised</t>
  </si>
  <si>
    <t>Unrecognized compensation expense</t>
  </si>
  <si>
    <t>Share-based awards expense, service period</t>
  </si>
  <si>
    <t>Liability Award [Member]</t>
  </si>
  <si>
    <t>Deferred Compensation Share-based Arrangements, Liability, Current and Noncurrent</t>
  </si>
  <si>
    <t>Liability Awards Granted</t>
  </si>
  <si>
    <t>Liability Awards Settled During Period</t>
  </si>
  <si>
    <t>Liability Awards Canceled During Period</t>
  </si>
  <si>
    <t>Continuing Operations [Member]</t>
  </si>
  <si>
    <t>Discontinued Operations, Disposed of by Sale [Member]</t>
  </si>
  <si>
    <t>Stock-based Compensation: Incentive Award Plan and Employee Stock Purchase Plan Stock-based Compensation: Incentive Award Plan and Employee Stock Purchase Plan (Range of Prices) (Details) - $ / shares</t>
  </si>
  <si>
    <t>Exercise price, low end of the range (in dollars per share)</t>
  </si>
  <si>
    <t>Exercise price, high end of the range (in dollars per share)</t>
  </si>
  <si>
    <t>Options outstanding (in shares)</t>
  </si>
  <si>
    <t>Options outstanding - weighted average remaining contractual life (years)</t>
  </si>
  <si>
    <t>3 years 6 months</t>
  </si>
  <si>
    <t>Options outstanding - weighted average exercise price (in dollars per share)</t>
  </si>
  <si>
    <t>Options exercisable - at the end of period (in shares)</t>
  </si>
  <si>
    <t>Options exercisable - weighted average exercise price (in dollars per share)</t>
  </si>
  <si>
    <t>$4.44 - 8.26</t>
  </si>
  <si>
    <t>$10.46 - 11.75</t>
  </si>
  <si>
    <t>4 years 3 months 18 days</t>
  </si>
  <si>
    <t>$12.90 - 12.90</t>
  </si>
  <si>
    <t>1 year 1 month 6 days</t>
  </si>
  <si>
    <t>$13.31 - 13.58</t>
  </si>
  <si>
    <t>1 year 4 months 24 days</t>
  </si>
  <si>
    <t>$16.51 - 16.51</t>
  </si>
  <si>
    <t>6 years 8 months 12 days</t>
  </si>
  <si>
    <t>Stock-based Compensation: Incentive Award Plan and Employee Stock Purchase Plan Stock-based Compensation: Incentive Award Plan and Employee Stock Purchase Plan (Stock Options Activity) (Details) - USD ($) $ / shares in Units, $ in Thousands</t>
  </si>
  <si>
    <t>Outstanding Stock Options Activity [Roll Forward]</t>
  </si>
  <si>
    <t>Outstanding at January 1 (in shares)</t>
  </si>
  <si>
    <t>Exercised (in shares)</t>
  </si>
  <si>
    <t>Canceled (in shares)</t>
  </si>
  <si>
    <t>Outstanding at December 31 (in shares)</t>
  </si>
  <si>
    <t>Vested and Expected to Vest at December 31(in shares)</t>
  </si>
  <si>
    <t>Exercisable at December 31 (in shares)</t>
  </si>
  <si>
    <t>Options Outstanding, Weighted Average Exercise Price [Roll Forward]</t>
  </si>
  <si>
    <t>Outstanding - weighted average exercise price per share</t>
  </si>
  <si>
    <t>Exercised, weighted average exercise price per share</t>
  </si>
  <si>
    <t>Canceled, weighted average exercise price per share</t>
  </si>
  <si>
    <t>Vested and Expected to Vest, weighted average exercise price per share</t>
  </si>
  <si>
    <t>Exercisable, weighted average exercise price per share</t>
  </si>
  <si>
    <t>Outstanding, weighted average remaining contractual term</t>
  </si>
  <si>
    <t>Vested and Expected to Vest, weighted average remaining contractual term</t>
  </si>
  <si>
    <t>Exercisable, weighted average remaining contractual term</t>
  </si>
  <si>
    <t>3 years 3 months 18 days</t>
  </si>
  <si>
    <t>Options outstanding - aggregate intrinsic value</t>
  </si>
  <si>
    <t>Vested and Expected to Vest, aggregate intrinsic value</t>
  </si>
  <si>
    <t>Exercisable, aggregate intrinsic value</t>
  </si>
  <si>
    <t>Employee Stock Option [Member]</t>
  </si>
  <si>
    <t>Incentive Stock Options [Member]</t>
  </si>
  <si>
    <t>Non Qualified Stock Options [Member]</t>
  </si>
  <si>
    <t>Stock-based Compensation: Incentive Award Plan and Employee Stock Purchase Plan 401(k) Retirement Savings Plan (Details) - USD ($) $ in Millions</t>
  </si>
  <si>
    <t>Defined Contribution Plan, Employer Discretionary Contribution Amount</t>
  </si>
  <si>
    <t>Stock-based Compensation: Incentive Award Plan and Employee Stock Purchase Plan Employee Stock Purchase Plan (Details) - USD ($) $ / shares in Units, $ in Thousands</t>
  </si>
  <si>
    <t>Share-based Compensation Arrangement by Share-based Payment Award, Discount from Market Price, Purchase Date</t>
  </si>
  <si>
    <t>15.00%</t>
  </si>
  <si>
    <t>Employee Stock Purchase Plan [Member]</t>
  </si>
  <si>
    <t>Share-based Compensation Arrangement by Share-based Payment Award, Number of Additional Shares Authorized</t>
  </si>
  <si>
    <t>Share-based Compensation Arrangement by Share-based Payment Award, Options, Grants in Period, Weighted Average Grant Date Fair Value</t>
  </si>
  <si>
    <t>Stock Issued During Period, Shares, Employee Stock Purchase Plans</t>
  </si>
  <si>
    <t>Stock-based Compensation: Incentive Award Plan and Employee Stock Purchase Plan Recognized Period Expense (Details) - USD ($) $ in Thousands</t>
  </si>
  <si>
    <t>Share-based Compensation Arrangement by Share-based Payment Award, Compensation Cost [Line Items]</t>
  </si>
  <si>
    <t>Adjustments to Additional Paid in Capital, Income Tax Benefit from Share-based Compensation</t>
  </si>
  <si>
    <t>Employee Service Share-based Compensation, Tax Benefit from Compensation Expense</t>
  </si>
  <si>
    <t>Share-based Compensation Arrangement by Share-based Payment Award, Number of Shares Available for Grant</t>
  </si>
  <si>
    <t>Business Segments (Segment Reporting Information) (Details) $ in Thousands</t>
  </si>
  <si>
    <t>3 Months Ended</t>
  </si>
  <si>
    <t>Sep. 30, 2015USD ($)</t>
  </si>
  <si>
    <t>Jun. 30, 2015USD ($)</t>
  </si>
  <si>
    <t>Mar. 31, 2015USD ($)</t>
  </si>
  <si>
    <t>Sep. 30, 2014USD ($)</t>
  </si>
  <si>
    <t>Jun. 30, 2014USD ($)</t>
  </si>
  <si>
    <t>Mar. 31, 2014USD ($)</t>
  </si>
  <si>
    <t>Segment Reporting Information</t>
  </si>
  <si>
    <t>Operating Income</t>
  </si>
  <si>
    <t>Reportable segments (in number of segments) | property</t>
  </si>
  <si>
    <t>Corporate</t>
  </si>
  <si>
    <t>Assignment [Member]</t>
  </si>
  <si>
    <t>Direct hire and conversion fees [Member]</t>
  </si>
  <si>
    <t>Business Segments (Revenue by Geographical Areas) (Details) - USD ($) $ in Thousands</t>
  </si>
  <si>
    <t>Sep. 30, 2015</t>
  </si>
  <si>
    <t>Mar. 31, 2015</t>
  </si>
  <si>
    <t>Sep. 30, 2014</t>
  </si>
  <si>
    <t>Jun. 30, 2014</t>
  </si>
  <si>
    <t>Mar. 31, 2014</t>
  </si>
  <si>
    <t>Revenues:</t>
  </si>
  <si>
    <t>Total Revenues</t>
  </si>
  <si>
    <t>Domestic [Member]</t>
  </si>
  <si>
    <t>Foreign [Member]</t>
  </si>
  <si>
    <t>Business Segments (Long-Lived Assets) (Details) - USD ($) $ in Thousands</t>
  </si>
  <si>
    <t>Segment Reporting Information [Line Items]</t>
  </si>
  <si>
    <t>Long-Lived Assets</t>
  </si>
  <si>
    <t>Fair Value Measurements (Fair Value Inputs, Liabilities, Quantitative Information) (Details) - USD ($) $ in Thousands</t>
  </si>
  <si>
    <t>Fair Value Inputs, Liabilities, Quantitative Information</t>
  </si>
  <si>
    <t>Contingent Consideration Liability [Member]</t>
  </si>
  <si>
    <t>Fair Value, Measurement with Unobservable Inputs Reconciliation, Recurring Basis, Liability, Gain (Loss) Included in Earnings</t>
  </si>
  <si>
    <t>Significant other observable inputs (Level 2)</t>
  </si>
  <si>
    <t>Long-term debt, fair value</t>
  </si>
  <si>
    <t>Fair Value, Measurements, Recurring [Member] | Significant Unobservable Inputs (Level 3)</t>
  </si>
  <si>
    <t>Obligations, Fair Value Disclosure</t>
  </si>
  <si>
    <t>Interest Expense [Member]</t>
  </si>
  <si>
    <t>Selling, General and Administrative Expenses [Member]</t>
  </si>
  <si>
    <t>Fair Value Measurements (Liabilities Measured on Recurring Basis, Unobservable Input Reconciliation) (Details) - Contingent Consideration Liability [Member] - USD ($) $ in Thousands</t>
  </si>
  <si>
    <t>Contingent consideration for acquisitions</t>
  </si>
  <si>
    <t>Balance at beginning of period</t>
  </si>
  <si>
    <t>Additions for acquisitions</t>
  </si>
  <si>
    <t>Fair Value, Measurement with Unobservable Inputs Reconciliation, Recurring Basis, Liability, Payments</t>
  </si>
  <si>
    <t>Fair value adjustment</t>
  </si>
  <si>
    <t>Foreign currency translation adjustment</t>
  </si>
  <si>
    <t>Balance at end of period</t>
  </si>
  <si>
    <t>Unaudited Quarterly Financial Results (Details) - USD ($) $ / shares in Units, $ in Thousands</t>
  </si>
  <si>
    <t>Earnings Per Share, Basic [Abstract]</t>
  </si>
  <si>
    <t>Earnings Per Share, Diluted [Abstract]</t>
  </si>
  <si>
    <t>Income from discontinued operations, net of income taxes</t>
  </si>
  <si>
    <t>Schedule II - Valuation and Qualifying Accounts (Details) - USD ($) $ in Thousands</t>
  </si>
  <si>
    <t>Allowance for Doubtful Accounts and Bilinig Adjustments</t>
  </si>
  <si>
    <t>Movement in Valuation Allowances and Reserves [Roll Forward]</t>
  </si>
  <si>
    <t>Balance at beginning of year</t>
  </si>
  <si>
    <t>Provisions</t>
  </si>
  <si>
    <t>Deductions</t>
  </si>
  <si>
    <t>Balance at end of year</t>
  </si>
  <si>
    <t>Allowance for Workers' Compensation and Medical Malpractice Loss Reserve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sharedStrings.xml" Type="http://schemas.openxmlformats.org/officeDocument/2006/relationships/sharedStrings"/><ns0:Relationship Id="rId79" Target="styles.xml" Type="http://schemas.openxmlformats.org/officeDocument/2006/relationships/styles"/><ns0:Relationship Id="rId8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4"/>
    <col customWidth="1" max="3" min="3" width="14"/>
    <col customWidth="1" max="4" min="4" width="15"/>
  </cols>
  <sheetData>
    <row r="1" spans="1:4">
      <c t="s" r="A1" s="1">
        <v>0</v>
      </c>
      <c t="s" r="B1" s="2">
        <v>1</v>
      </c>
    </row>
    <row r="2" spans="1:4">
      <c t="s" r="B2" s="2">
        <v>2</v>
      </c>
      <c t="s" r="C2" s="2">
        <v>3</v>
      </c>
      <c t="s" r="D2" s="2">
        <v>4</v>
      </c>
    </row>
    <row r="3" spans="1:4">
      <c t="s" r="A3" s="3">
        <v>5</v>
      </c>
    </row>
    <row r="4" spans="1:4">
      <c t="s" r="A4" s="4">
        <v>6</v>
      </c>
      <c t="s" r="B4" s="4">
        <v>7</v>
      </c>
    </row>
    <row r="5" spans="1:4">
      <c t="s" r="A5" s="4">
        <v>8</v>
      </c>
      <c t="n" r="B5" s="6">
        <v>890564</v>
      </c>
    </row>
    <row r="6" spans="1:4">
      <c t="s" r="A6" s="4">
        <v>9</v>
      </c>
      <c t="s" r="B6" s="4">
        <v>10</v>
      </c>
    </row>
    <row r="7" spans="1:4">
      <c t="s" r="A7" s="4">
        <v>11</v>
      </c>
      <c t="s" r="B7" s="4">
        <v>12</v>
      </c>
    </row>
    <row r="8" spans="1:4">
      <c t="s" r="A8" s="4">
        <v>13</v>
      </c>
      <c t="s" r="B8" s="4">
        <v>14</v>
      </c>
    </row>
    <row r="9" spans="1:4">
      <c t="s" r="A9" s="4">
        <v>15</v>
      </c>
      <c t="s" r="B9" s="4">
        <v>16</v>
      </c>
    </row>
    <row r="10" spans="1:4">
      <c t="s" r="A10" s="4">
        <v>17</v>
      </c>
      <c t="n" r="B10" s="6">
        <v>2015</v>
      </c>
    </row>
    <row r="11" spans="1:4">
      <c t="s" r="A11" s="4">
        <v>18</v>
      </c>
      <c t="s" r="B11" s="4">
        <v>19</v>
      </c>
    </row>
    <row r="12" spans="1:4">
      <c t="s" r="A12" s="4">
        <v>20</v>
      </c>
      <c t="s" r="B12" s="4">
        <v>21</v>
      </c>
    </row>
    <row r="13" spans="1:4">
      <c t="s" r="A13" s="4">
        <v>22</v>
      </c>
      <c t="n" r="C13" s="6">
        <v>53200487</v>
      </c>
    </row>
    <row r="14" spans="1:4">
      <c t="s" r="A14" s="4">
        <v>23</v>
      </c>
      <c t="n" r="D14" s="7">
        <v>1888588488</v>
      </c>
    </row>
    <row r="15" spans="1:4">
      <c t="s" r="A15" s="4">
        <v>24</v>
      </c>
      <c t="s" r="B15" s="4">
        <v>25</v>
      </c>
    </row>
    <row r="16" spans="1:4">
      <c t="s" r="A16" s="4">
        <v>26</v>
      </c>
      <c t="s" r="B16" s="4">
        <v>27</v>
      </c>
    </row>
    <row r="17" spans="1:4">
      <c t="s" r="A17" s="4">
        <v>28</v>
      </c>
      <c t="s" r="B17" s="4">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94</v>
      </c>
      <c t="s" r="B1" s="2">
        <v>1</v>
      </c>
    </row>
    <row r="2" spans="1:2">
      <c t="s" r="B2" s="2">
        <v>2</v>
      </c>
    </row>
    <row r="3" spans="1:2">
      <c t="s" r="A3" s="3">
        <v>195</v>
      </c>
    </row>
    <row r="4" spans="1:2">
      <c t="s" r="A4" s="4">
        <v>194</v>
      </c>
      <c t="s" r="B4" s="4">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197</v>
      </c>
      <c t="s" r="B1" s="2">
        <v>1</v>
      </c>
    </row>
    <row r="2" spans="1:2">
      <c t="s" r="B2" s="2">
        <v>2</v>
      </c>
    </row>
    <row r="3" spans="1:2">
      <c t="s" r="A3" s="3">
        <v>198</v>
      </c>
    </row>
    <row r="4" spans="1:2">
      <c t="s" r="A4" s="4">
        <v>199</v>
      </c>
      <c t="s" r="B4" s="4">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01</v>
      </c>
      <c t="s" r="B1" s="2">
        <v>1</v>
      </c>
    </row>
    <row r="2" spans="1:2">
      <c t="s" r="B2" s="2">
        <v>2</v>
      </c>
    </row>
    <row r="3" spans="1:2">
      <c t="s" r="A3" s="3">
        <v>202</v>
      </c>
    </row>
    <row r="4" spans="1:2">
      <c t="s" r="A4" s="4">
        <v>201</v>
      </c>
      <c t="s" r="B4" s="4">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04</v>
      </c>
      <c t="s" r="B1" s="2">
        <v>1</v>
      </c>
    </row>
    <row r="2" spans="1:2">
      <c t="s" r="B2" s="2">
        <v>2</v>
      </c>
    </row>
    <row r="3" spans="1:2">
      <c t="s" r="A3" s="3">
        <v>205</v>
      </c>
    </row>
    <row r="4" spans="1:2">
      <c t="s" r="A4" s="4">
        <v>206</v>
      </c>
      <c t="s" r="B4" s="4">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08</v>
      </c>
      <c t="s" r="B1" s="2">
        <v>1</v>
      </c>
    </row>
    <row r="2" spans="1:2">
      <c t="s" r="B2" s="2">
        <v>2</v>
      </c>
    </row>
    <row r="3" spans="1:2">
      <c t="s" r="A3" s="3">
        <v>209</v>
      </c>
    </row>
    <row r="4" spans="1:2">
      <c t="s" r="A4" s="4">
        <v>208</v>
      </c>
      <c t="s" r="B4" s="4">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11</v>
      </c>
      <c t="s" r="B1" s="2">
        <v>1</v>
      </c>
    </row>
    <row r="2" spans="1:2">
      <c t="s" r="B2" s="2">
        <v>2</v>
      </c>
    </row>
    <row r="3" spans="1:2">
      <c t="s" r="A3" s="3">
        <v>212</v>
      </c>
    </row>
    <row r="4" spans="1:2">
      <c t="s" r="A4" s="4">
        <v>211</v>
      </c>
      <c t="s" r="B4" s="4">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14</v>
      </c>
      <c t="s" r="B1" s="2">
        <v>1</v>
      </c>
    </row>
    <row r="2" spans="1:2">
      <c t="s" r="B2" s="2">
        <v>2</v>
      </c>
    </row>
    <row r="3" spans="1:2">
      <c t="s" r="A3" s="3">
        <v>215</v>
      </c>
    </row>
    <row r="4" spans="1:2">
      <c t="s" r="A4" s="4">
        <v>214</v>
      </c>
      <c t="s" r="B4" s="4">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217</v>
      </c>
      <c t="s" r="B1" s="2">
        <v>1</v>
      </c>
    </row>
    <row r="2" spans="1:2">
      <c t="s" r="B2" s="2">
        <v>2</v>
      </c>
    </row>
    <row r="3" spans="1:2">
      <c t="s" r="A3" s="3">
        <v>218</v>
      </c>
    </row>
    <row r="4" spans="1:2">
      <c t="s" r="A4" s="4">
        <v>219</v>
      </c>
      <c t="s" r="B4" s="4">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221</v>
      </c>
      <c t="s" r="B1" s="2">
        <v>1</v>
      </c>
    </row>
    <row r="2" spans="1:2">
      <c t="s" r="B2" s="2">
        <v>2</v>
      </c>
    </row>
    <row r="3" spans="1:2">
      <c t="s" r="A3" s="3">
        <v>222</v>
      </c>
    </row>
    <row r="4" spans="1:2">
      <c t="s" r="A4" s="4">
        <v>223</v>
      </c>
      <c t="s" r="B4" s="4">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25</v>
      </c>
      <c t="s" r="B1" s="2">
        <v>1</v>
      </c>
    </row>
    <row r="2" spans="1:2">
      <c t="s" r="B2" s="2">
        <v>2</v>
      </c>
    </row>
    <row r="3" spans="1:2">
      <c t="s" r="A3" s="3">
        <v>226</v>
      </c>
    </row>
    <row r="4" spans="1:2">
      <c t="s" r="A4" s="4">
        <v>225</v>
      </c>
      <c t="s" r="B4" s="4">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v>
      </c>
      <c t="s" r="B1" s="2">
        <v>2</v>
      </c>
      <c t="s" r="C1" s="2">
        <v>30</v>
      </c>
    </row>
    <row r="2" spans="1:3">
      <c t="s" r="A2" s="3">
        <v>31</v>
      </c>
    </row>
    <row r="3" spans="1:3">
      <c t="s" r="A3" s="4">
        <v>32</v>
      </c>
      <c t="n" r="B3" s="7">
        <v>23869</v>
      </c>
      <c t="n" r="C3" s="7">
        <v>28860</v>
      </c>
    </row>
    <row r="4" spans="1:3">
      <c t="s" r="A4" s="4">
        <v>33</v>
      </c>
      <c t="n" r="B4" s="6">
        <v>354808</v>
      </c>
      <c t="n" r="C4" s="6">
        <v>277146</v>
      </c>
    </row>
    <row r="5" spans="1:3">
      <c t="s" r="A5" s="4">
        <v>34</v>
      </c>
      <c t="n" r="B5" s="6">
        <v>12686</v>
      </c>
      <c t="n" r="C5" s="6">
        <v>13308</v>
      </c>
    </row>
    <row r="6" spans="1:3">
      <c t="s" r="A6" s="4">
        <v>35</v>
      </c>
      <c t="n" r="B6" s="6">
        <v>13238</v>
      </c>
      <c t="n" r="C6" s="6">
        <v>13370</v>
      </c>
    </row>
    <row r="7" spans="1:3">
      <c t="s" r="A7" s="4">
        <v>36</v>
      </c>
      <c t="n" r="B7" s="6">
        <v>9607</v>
      </c>
      <c t="n" r="C7" s="6">
        <v>2310</v>
      </c>
    </row>
    <row r="8" spans="1:3">
      <c t="s" r="A8" s="4">
        <v>37</v>
      </c>
      <c t="n" r="B8" s="6">
        <v>0</v>
      </c>
      <c t="n" r="C8" s="6">
        <v>31032</v>
      </c>
    </row>
    <row r="9" spans="1:3">
      <c t="s" r="A9" s="4">
        <v>38</v>
      </c>
      <c t="n" r="B9" s="6">
        <v>414208</v>
      </c>
      <c t="n" r="C9" s="6">
        <v>366026</v>
      </c>
    </row>
    <row r="10" spans="1:3">
      <c t="s" r="A10" s="4">
        <v>39</v>
      </c>
      <c t="n" r="B10" s="6">
        <v>53196</v>
      </c>
      <c t="n" r="C10" s="6">
        <v>44311</v>
      </c>
    </row>
    <row r="11" spans="1:3">
      <c t="s" r="A11" s="4">
        <v>40</v>
      </c>
      <c t="n" r="B11" s="6">
        <v>874906</v>
      </c>
      <c t="n" r="C11" s="6">
        <v>512060</v>
      </c>
    </row>
    <row r="12" spans="1:3">
      <c t="s" r="A12" s="4">
        <v>41</v>
      </c>
      <c t="n" r="B12" s="6">
        <v>417925</v>
      </c>
      <c t="n" r="C12" s="6">
        <v>250609</v>
      </c>
    </row>
    <row r="13" spans="1:3">
      <c t="s" r="A13" s="4">
        <v>42</v>
      </c>
      <c t="n" r="B13" s="6">
        <v>7072</v>
      </c>
      <c t="n" r="C13" s="6">
        <v>5160</v>
      </c>
    </row>
    <row r="14" spans="1:3">
      <c t="s" r="A14" s="4">
        <v>43</v>
      </c>
      <c t="n" r="B14" s="6">
        <v>0</v>
      </c>
      <c t="n" r="C14" s="6">
        <v>73673</v>
      </c>
    </row>
    <row r="15" spans="1:3">
      <c t="s" r="A15" s="4">
        <v>44</v>
      </c>
      <c t="n" r="B15" s="6">
        <v>1767307</v>
      </c>
      <c t="n" r="C15" s="6">
        <v>1251839</v>
      </c>
    </row>
    <row r="16" spans="1:3">
      <c t="s" r="A16" s="3">
        <v>45</v>
      </c>
    </row>
    <row r="17" spans="1:3">
      <c t="s" r="A17" s="4">
        <v>46</v>
      </c>
      <c t="n" r="B17" s="6">
        <v>0</v>
      </c>
      <c t="n" r="C17" s="6">
        <v>17439</v>
      </c>
    </row>
    <row r="18" spans="1:3">
      <c t="s" r="A18" s="4">
        <v>47</v>
      </c>
      <c t="n" r="B18" s="6">
        <v>9132</v>
      </c>
      <c t="n" r="C18" s="6">
        <v>7925</v>
      </c>
    </row>
    <row r="19" spans="1:3">
      <c t="s" r="A19" s="4">
        <v>48</v>
      </c>
      <c t="n" r="B19" s="6">
        <v>88100</v>
      </c>
      <c t="n" r="C19" s="6">
        <v>82563</v>
      </c>
    </row>
    <row r="20" spans="1:3">
      <c t="s" r="A20" s="4">
        <v>49</v>
      </c>
      <c t="n" r="B20" s="6">
        <v>15020</v>
      </c>
      <c t="n" r="C20" s="6">
        <v>15564</v>
      </c>
    </row>
    <row r="21" spans="1:3">
      <c t="s" r="A21" s="4">
        <v>50</v>
      </c>
      <c t="n" r="B21" s="6">
        <v>673</v>
      </c>
      <c t="n" r="C21" s="6">
        <v>340</v>
      </c>
    </row>
    <row r="22" spans="1:3">
      <c t="s" r="A22" s="4">
        <v>51</v>
      </c>
      <c t="n" r="B22" s="6">
        <v>47425</v>
      </c>
      <c t="n" r="C22" s="6">
        <v>20729</v>
      </c>
    </row>
    <row r="23" spans="1:3">
      <c t="s" r="A23" s="4">
        <v>52</v>
      </c>
      <c t="n" r="B23" s="6">
        <v>0</v>
      </c>
      <c t="n" r="C23" s="6">
        <v>20195</v>
      </c>
    </row>
    <row r="24" spans="1:3">
      <c t="s" r="A24" s="4">
        <v>53</v>
      </c>
      <c t="n" r="B24" s="6">
        <v>160350</v>
      </c>
      <c t="n" r="C24" s="6">
        <v>164755</v>
      </c>
    </row>
    <row r="25" spans="1:3">
      <c t="s" r="A25" s="4">
        <v>54</v>
      </c>
      <c t="n" r="B25" s="6">
        <v>755508</v>
      </c>
      <c t="n" r="C25" s="6">
        <v>394418</v>
      </c>
    </row>
    <row r="26" spans="1:3">
      <c t="s" r="A26" s="4">
        <v>55</v>
      </c>
      <c t="n" r="B26" s="6">
        <v>61539</v>
      </c>
      <c t="n" r="C26" s="6">
        <v>48075</v>
      </c>
    </row>
    <row r="27" spans="1:3">
      <c t="s" r="A27" s="4">
        <v>56</v>
      </c>
      <c t="n" r="B27" s="6">
        <v>5116</v>
      </c>
      <c t="n" r="C27" s="6">
        <v>7937</v>
      </c>
    </row>
    <row r="28" spans="1:3">
      <c t="s" r="A28" s="4">
        <v>57</v>
      </c>
      <c t="n" r="B28" s="6">
        <v>0</v>
      </c>
      <c t="n" r="C28" s="6">
        <v>2246</v>
      </c>
    </row>
    <row r="29" spans="1:3">
      <c t="s" r="A29" s="4">
        <v>58</v>
      </c>
      <c t="n" r="B29" s="7">
        <v>982513</v>
      </c>
      <c t="n" r="C29" s="7">
        <v>617431</v>
      </c>
    </row>
    <row r="30" spans="1:3">
      <c t="s" r="A30" s="4">
        <v>59</v>
      </c>
      <c t="s" r="B30" s="4">
        <v>60</v>
      </c>
      <c t="s" r="C30" s="4">
        <v>60</v>
      </c>
    </row>
    <row r="31" spans="1:3">
      <c t="s" r="A31" s="3">
        <v>61</v>
      </c>
    </row>
    <row r="32" spans="1:3">
      <c t="s" r="A32" s="4">
        <v>62</v>
      </c>
      <c t="n" r="B32" s="7">
        <v>0</v>
      </c>
      <c t="n" r="C32" s="7">
        <v>0</v>
      </c>
    </row>
    <row r="33" spans="1:3">
      <c t="s" r="A33" s="4">
        <v>63</v>
      </c>
      <c t="n" r="B33" s="6">
        <v>530</v>
      </c>
      <c t="n" r="C33" s="6">
        <v>514</v>
      </c>
    </row>
    <row r="34" spans="1:3">
      <c t="s" r="A34" s="4">
        <v>64</v>
      </c>
      <c t="n" r="B34" s="6">
        <v>542859</v>
      </c>
      <c t="n" r="C34" s="6">
        <v>483902</v>
      </c>
    </row>
    <row r="35" spans="1:3">
      <c t="s" r="A35" s="4">
        <v>65</v>
      </c>
      <c t="n" r="B35" s="6">
        <v>249567</v>
      </c>
      <c t="n" r="C35" s="6">
        <v>154562</v>
      </c>
    </row>
    <row r="36" spans="1:3">
      <c t="s" r="A36" s="4">
        <v>66</v>
      </c>
      <c t="n" r="B36" s="6">
        <v>-8162</v>
      </c>
      <c t="n" r="C36" s="6">
        <v>-4570</v>
      </c>
    </row>
    <row r="37" spans="1:3">
      <c t="s" r="A37" s="4">
        <v>67</v>
      </c>
      <c t="n" r="B37" s="6">
        <v>784794</v>
      </c>
      <c t="n" r="C37" s="6">
        <v>634408</v>
      </c>
    </row>
    <row r="38" spans="1:3">
      <c t="s" r="A38" s="4">
        <v>68</v>
      </c>
      <c t="n" r="B38" s="7">
        <v>1767307</v>
      </c>
      <c t="n" r="C38" s="7">
        <v>125183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228</v>
      </c>
      <c t="s" r="B1" s="2">
        <v>1</v>
      </c>
    </row>
    <row r="2" spans="1:2">
      <c t="s" r="B2" s="2">
        <v>2</v>
      </c>
    </row>
    <row r="3" spans="1:2">
      <c t="s" r="A3" s="3">
        <v>229</v>
      </c>
    </row>
    <row r="4" spans="1:2">
      <c t="s" r="A4" s="4">
        <v>230</v>
      </c>
      <c t="s" r="B4" s="4">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32</v>
      </c>
      <c t="s" r="B1" s="2">
        <v>1</v>
      </c>
    </row>
    <row r="2" spans="1:2">
      <c t="s" r="B2" s="2">
        <v>2</v>
      </c>
    </row>
    <row r="3" spans="1:2">
      <c t="s" r="A3" s="3">
        <v>233</v>
      </c>
    </row>
    <row r="4" spans="1:2">
      <c t="s" r="A4" s="4">
        <v>232</v>
      </c>
      <c t="s" r="B4" s="4">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35</v>
      </c>
      <c t="s" r="B1" s="2">
        <v>1</v>
      </c>
    </row>
    <row r="2" spans="1:2">
      <c t="s" r="B2" s="2">
        <v>2</v>
      </c>
    </row>
    <row r="3" spans="1:2">
      <c t="s" r="A3" s="3">
        <v>236</v>
      </c>
    </row>
    <row r="4" spans="1:2">
      <c t="s" r="A4" s="4">
        <v>237</v>
      </c>
      <c t="s" r="B4" s="4">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t="s" r="A1" s="1">
        <v>239</v>
      </c>
      <c t="s" r="B1" s="2">
        <v>1</v>
      </c>
    </row>
    <row r="2" spans="1:2">
      <c t="s" r="B2" s="2">
        <v>81</v>
      </c>
    </row>
    <row r="3" spans="1:2">
      <c t="s" r="A3" s="3">
        <v>240</v>
      </c>
    </row>
    <row r="4" spans="1:2">
      <c t="s" r="A4" s="4">
        <v>241</v>
      </c>
      <c t="s" r="B4" s="4">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80"/>
  </cols>
  <sheetData>
    <row r="1" spans="1:2">
      <c t="s" r="A1" s="1">
        <v>243</v>
      </c>
      <c t="s" r="B1" s="2">
        <v>1</v>
      </c>
    </row>
    <row r="2" spans="1:2">
      <c t="s" r="B2" s="2">
        <v>2</v>
      </c>
    </row>
    <row r="3" spans="1:2">
      <c t="s" r="A3" s="3">
        <v>183</v>
      </c>
    </row>
    <row r="4" spans="1:2">
      <c t="s" r="A4" s="4">
        <v>244</v>
      </c>
      <c t="s" r="B4" s="4">
        <v>245</v>
      </c>
    </row>
    <row r="5" spans="1:2">
      <c t="s" r="A5" s="4">
        <v>246</v>
      </c>
      <c t="s" r="B5" s="4">
        <v>247</v>
      </c>
    </row>
    <row r="6" spans="1:2">
      <c t="s" r="A6" s="4">
        <v>248</v>
      </c>
      <c t="s" r="B6" s="4">
        <v>249</v>
      </c>
    </row>
    <row r="7" spans="1:2">
      <c t="s" r="A7" s="4">
        <v>250</v>
      </c>
      <c t="s" r="B7" s="4">
        <v>251</v>
      </c>
    </row>
    <row r="8" spans="1:2">
      <c t="s" r="A8" s="4">
        <v>252</v>
      </c>
      <c t="s" r="B8" s="4">
        <v>253</v>
      </c>
    </row>
    <row r="9" spans="1:2">
      <c t="s" r="A9" s="4">
        <v>254</v>
      </c>
      <c t="s" r="B9" s="4">
        <v>255</v>
      </c>
    </row>
    <row r="10" spans="1:2">
      <c t="s" r="A10" s="4">
        <v>256</v>
      </c>
      <c t="s" r="B10" s="4">
        <v>257</v>
      </c>
    </row>
    <row r="11" spans="1:2">
      <c t="s" r="A11" s="4">
        <v>258</v>
      </c>
      <c t="s" r="B11" s="4">
        <v>259</v>
      </c>
    </row>
    <row r="12" spans="1:2">
      <c t="s" r="A12" s="4">
        <v>190</v>
      </c>
      <c t="s" r="B12" s="4">
        <v>260</v>
      </c>
    </row>
    <row r="13" spans="1:2">
      <c t="s" r="A13" s="4">
        <v>261</v>
      </c>
      <c t="s" r="B13" s="4">
        <v>262</v>
      </c>
    </row>
    <row r="14" spans="1:2">
      <c t="s" r="A14" s="4">
        <v>206</v>
      </c>
      <c t="s" r="B14" s="4">
        <v>263</v>
      </c>
    </row>
    <row r="15" spans="1:2">
      <c t="s" r="A15" s="4">
        <v>264</v>
      </c>
      <c t="s" r="B15" s="4">
        <v>265</v>
      </c>
    </row>
    <row r="16" spans="1:2">
      <c t="s" r="A16" s="4">
        <v>266</v>
      </c>
      <c t="s" r="B16" s="4">
        <v>267</v>
      </c>
    </row>
    <row r="17" spans="1:2">
      <c t="s" r="A17" s="4">
        <v>268</v>
      </c>
      <c t="s" r="B17" s="4">
        <v>269</v>
      </c>
    </row>
    <row r="18" spans="1:2">
      <c t="s" r="A18" s="4">
        <v>270</v>
      </c>
      <c t="s" r="B18" s="4">
        <v>271</v>
      </c>
    </row>
    <row r="19" spans="1:2">
      <c t="s" r="A19" s="4">
        <v>272</v>
      </c>
      <c t="s" r="B19" s="4">
        <v>273</v>
      </c>
    </row>
    <row r="20" spans="1:2">
      <c t="s" r="A20" s="4">
        <v>274</v>
      </c>
      <c t="s" r="B20" s="4">
        <v>2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276</v>
      </c>
      <c t="s" r="B1" s="2">
        <v>1</v>
      </c>
    </row>
    <row r="2" spans="1:2">
      <c t="s" r="B2" s="2">
        <v>2</v>
      </c>
    </row>
    <row r="3" spans="1:2">
      <c t="s" r="A3" s="3">
        <v>195</v>
      </c>
    </row>
    <row r="4" spans="1:2">
      <c t="s" r="A4" s="4">
        <v>277</v>
      </c>
      <c t="s" r="B4" s="4">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t="s" r="A1" s="1">
        <v>279</v>
      </c>
      <c t="s" r="B1" s="2">
        <v>1</v>
      </c>
    </row>
    <row r="2" spans="1:2">
      <c t="s" r="B2" s="2">
        <v>2</v>
      </c>
    </row>
    <row r="3" spans="1:2">
      <c t="s" r="A3" s="3">
        <v>233</v>
      </c>
    </row>
    <row r="4" spans="1:2">
      <c t="s" r="A4" s="4">
        <v>280</v>
      </c>
      <c t="s" r="B4" s="4">
        <v>2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82</v>
      </c>
      <c t="s" r="B1" s="2">
        <v>1</v>
      </c>
    </row>
    <row r="2" spans="1:2">
      <c t="s" r="B2" s="2">
        <v>2</v>
      </c>
    </row>
    <row r="3" spans="1:2">
      <c t="s" r="A3" s="3">
        <v>191</v>
      </c>
    </row>
    <row r="4" spans="1:2">
      <c t="s" r="A4" s="4">
        <v>283</v>
      </c>
      <c t="s" r="B4" s="4">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r="1" spans="1:2">
      <c t="s" r="A1" s="1">
        <v>285</v>
      </c>
      <c t="s" r="B1" s="2">
        <v>1</v>
      </c>
    </row>
    <row r="2" spans="1:2">
      <c t="s" r="B2" s="2">
        <v>2</v>
      </c>
    </row>
    <row r="3" spans="1:2">
      <c t="s" r="A3" s="3">
        <v>195</v>
      </c>
    </row>
    <row r="4" spans="1:2">
      <c t="s" r="A4" s="4">
        <v>286</v>
      </c>
      <c t="s" r="B4" s="4">
        <v>287</v>
      </c>
    </row>
    <row r="5" spans="1:2">
      <c t="s" r="A5" s="4">
        <v>288</v>
      </c>
      <c t="s" r="B5" s="4">
        <v>289</v>
      </c>
    </row>
    <row r="6" spans="1:2">
      <c t="s" r="A6" s="4">
        <v>290</v>
      </c>
      <c t="s" r="B6" s="4">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92</v>
      </c>
      <c t="s" r="B1" s="2">
        <v>1</v>
      </c>
    </row>
    <row r="2" spans="1:2">
      <c t="s" r="B2" s="2">
        <v>2</v>
      </c>
    </row>
    <row r="3" spans="1:2">
      <c t="s" r="A3" s="3">
        <v>198</v>
      </c>
    </row>
    <row r="4" spans="1:2">
      <c t="s" r="A4" s="4">
        <v>293</v>
      </c>
      <c t="s" r="B4" s="4">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t="s" r="A1" s="1">
        <v>69</v>
      </c>
      <c t="s" r="B1" s="2">
        <v>2</v>
      </c>
      <c t="s" r="C1" s="2">
        <v>30</v>
      </c>
    </row>
    <row r="2" spans="1:3">
      <c t="s" r="A2" s="3">
        <v>70</v>
      </c>
    </row>
    <row r="3" spans="1:3">
      <c t="s" r="A3" s="4">
        <v>71</v>
      </c>
      <c t="n" r="B3" s="7">
        <v>6682000</v>
      </c>
      <c t="n" r="C3" s="7">
        <v>4404000</v>
      </c>
    </row>
    <row r="4" spans="1:3">
      <c t="s" r="A4" s="3">
        <v>61</v>
      </c>
    </row>
    <row r="5" spans="1:3">
      <c t="s" r="A5" s="4">
        <v>72</v>
      </c>
      <c t="n" r="B5" s="8">
        <v>0.01</v>
      </c>
      <c t="n" r="C5" s="8">
        <v>0.01</v>
      </c>
    </row>
    <row r="6" spans="1:3">
      <c t="s" r="A6" s="4">
        <v>73</v>
      </c>
      <c t="n" r="B6" s="6">
        <v>1000000</v>
      </c>
      <c t="n" r="C6" s="6">
        <v>1000000</v>
      </c>
    </row>
    <row r="7" spans="1:3">
      <c t="s" r="A7" s="4">
        <v>74</v>
      </c>
      <c t="n" r="B7" s="6">
        <v>0</v>
      </c>
      <c t="n" r="C7" s="6">
        <v>0</v>
      </c>
    </row>
    <row r="8" spans="1:3">
      <c t="s" r="A8" s="4">
        <v>75</v>
      </c>
      <c t="n" r="B8" s="6">
        <v>0</v>
      </c>
      <c t="n" r="C8" s="6">
        <v>0</v>
      </c>
    </row>
    <row r="9" spans="1:3">
      <c t="s" r="A9" s="4">
        <v>76</v>
      </c>
      <c t="n" r="B9" s="8">
        <v>0.01</v>
      </c>
      <c t="n" r="C9" s="8">
        <v>0.01</v>
      </c>
    </row>
    <row r="10" spans="1:3">
      <c t="s" r="A10" s="4">
        <v>77</v>
      </c>
      <c t="n" r="B10" s="6">
        <v>75000000</v>
      </c>
      <c t="n" r="C10" s="6">
        <v>75000000</v>
      </c>
    </row>
    <row r="11" spans="1:3">
      <c t="s" r="A11" s="4">
        <v>78</v>
      </c>
      <c t="n" r="B11" s="6">
        <v>53024972</v>
      </c>
      <c t="n" r="C11" s="6">
        <v>51386693</v>
      </c>
    </row>
    <row r="12" spans="1:3">
      <c t="s" r="A12" s="4">
        <v>79</v>
      </c>
      <c t="n" r="B12" s="6">
        <v>53024972</v>
      </c>
      <c t="n" r="C12" s="6">
        <v>5138669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95</v>
      </c>
      <c t="s" r="B1" s="2">
        <v>1</v>
      </c>
    </row>
    <row r="2" spans="1:2">
      <c t="s" r="B2" s="2">
        <v>2</v>
      </c>
    </row>
    <row r="3" spans="1:2">
      <c t="s" r="A3" s="3">
        <v>202</v>
      </c>
    </row>
    <row r="4" spans="1:2">
      <c t="s" r="A4" s="4">
        <v>296</v>
      </c>
      <c t="s" r="B4" s="4">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t="s" r="A1" s="1">
        <v>298</v>
      </c>
      <c t="s" r="B1" s="2">
        <v>1</v>
      </c>
    </row>
    <row r="2" spans="1:2">
      <c t="s" r="B2" s="2">
        <v>2</v>
      </c>
    </row>
    <row r="3" spans="1:2">
      <c t="s" r="A3" s="3">
        <v>205</v>
      </c>
    </row>
    <row r="4" spans="1:2">
      <c t="s" r="A4" s="4">
        <v>299</v>
      </c>
      <c t="s" r="B4" s="4">
        <v>300</v>
      </c>
    </row>
    <row r="5" spans="1:2">
      <c t="s" r="A5" s="4">
        <v>301</v>
      </c>
      <c t="s" r="B5" s="4">
        <v>302</v>
      </c>
    </row>
    <row r="6" spans="1:2">
      <c t="s" r="A6" s="4">
        <v>303</v>
      </c>
      <c t="s" r="B6" s="4">
        <v>3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305</v>
      </c>
      <c t="s" r="B1" s="2">
        <v>1</v>
      </c>
    </row>
    <row r="2" spans="1:2">
      <c t="s" r="B2" s="2">
        <v>2</v>
      </c>
    </row>
    <row r="3" spans="1:2">
      <c t="s" r="A3" s="3">
        <v>209</v>
      </c>
    </row>
    <row r="4" spans="1:2">
      <c t="s" r="A4" s="4">
        <v>306</v>
      </c>
      <c t="s" r="B4" s="4">
        <v>3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3"/>
    <col customWidth="1" max="2" min="2" width="80"/>
  </cols>
  <sheetData>
    <row r="1" spans="1:2">
      <c t="s" r="A1" s="1">
        <v>308</v>
      </c>
      <c t="s" r="B1" s="2">
        <v>1</v>
      </c>
    </row>
    <row r="2" spans="1:2">
      <c t="s" r="B2" s="2">
        <v>2</v>
      </c>
    </row>
    <row r="3" spans="1:2">
      <c t="s" r="A3" s="3">
        <v>212</v>
      </c>
    </row>
    <row r="4" spans="1:2">
      <c t="s" r="A4" s="4">
        <v>309</v>
      </c>
      <c t="s" r="B4" s="4">
        <v>310</v>
      </c>
    </row>
    <row r="5" spans="1:2">
      <c t="s" r="A5" s="4">
        <v>311</v>
      </c>
      <c t="s" r="B5" s="4">
        <v>312</v>
      </c>
    </row>
    <row r="6" spans="1:2">
      <c t="s" r="A6" s="4">
        <v>313</v>
      </c>
      <c t="s" r="B6" s="4">
        <v>314</v>
      </c>
    </row>
    <row r="7" spans="1:2">
      <c t="s" r="A7" s="4">
        <v>315</v>
      </c>
      <c t="s" r="B7" s="4">
        <v>316</v>
      </c>
    </row>
    <row r="8" spans="1:2">
      <c t="s" r="A8" s="4">
        <v>317</v>
      </c>
      <c t="s" r="B8" s="4">
        <v>3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t="s" r="A1" s="1">
        <v>319</v>
      </c>
      <c t="s" r="B1" s="2">
        <v>1</v>
      </c>
    </row>
    <row r="2" spans="1:2">
      <c t="s" r="B2" s="2">
        <v>2</v>
      </c>
    </row>
    <row r="3" spans="1:2">
      <c t="s" r="A3" s="3">
        <v>215</v>
      </c>
    </row>
    <row r="4" spans="1:2">
      <c t="s" r="A4" s="4">
        <v>320</v>
      </c>
      <c t="s" r="B4" s="4">
        <v>3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322</v>
      </c>
      <c t="s" r="B1" s="2">
        <v>1</v>
      </c>
    </row>
    <row r="2" spans="1:2">
      <c t="s" r="B2" s="2">
        <v>2</v>
      </c>
    </row>
    <row r="3" spans="1:2">
      <c t="s" r="A3" s="3">
        <v>222</v>
      </c>
    </row>
    <row r="4" spans="1:2">
      <c t="s" r="A4" s="4">
        <v>323</v>
      </c>
      <c t="s" r="B4" s="4">
        <v>3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t="s" r="A1" s="1">
        <v>325</v>
      </c>
      <c t="s" r="B1" s="2">
        <v>1</v>
      </c>
    </row>
    <row r="2" spans="1:2">
      <c t="s" r="B2" s="2">
        <v>2</v>
      </c>
    </row>
    <row r="3" spans="1:2">
      <c t="s" r="A3" s="3">
        <v>226</v>
      </c>
    </row>
    <row r="4" spans="1:2">
      <c t="s" r="A4" s="4">
        <v>326</v>
      </c>
      <c t="s" r="B4" s="4">
        <v>327</v>
      </c>
    </row>
    <row r="5" spans="1:2">
      <c t="s" r="A5" s="4">
        <v>328</v>
      </c>
      <c t="s" r="B5" s="4">
        <v>329</v>
      </c>
    </row>
    <row r="6" spans="1:2">
      <c t="s" r="A6" s="4">
        <v>330</v>
      </c>
      <c t="s" r="B6" s="4">
        <v>331</v>
      </c>
    </row>
    <row r="7" spans="1:2">
      <c t="s" r="A7" s="4">
        <v>332</v>
      </c>
      <c t="s" r="B7" s="4">
        <v>333</v>
      </c>
    </row>
    <row r="8" spans="1:2">
      <c t="s" r="A8" s="4">
        <v>334</v>
      </c>
      <c t="s" r="B8" s="4">
        <v>335</v>
      </c>
    </row>
    <row r="9" spans="1:2">
      <c t="s" r="A9" s="4">
        <v>336</v>
      </c>
      <c t="s" r="B9" s="4">
        <v>33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80"/>
  </cols>
  <sheetData>
    <row r="1" spans="1:2">
      <c t="s" r="A1" s="1">
        <v>338</v>
      </c>
      <c t="s" r="B1" s="2">
        <v>1</v>
      </c>
    </row>
    <row r="2" spans="1:2">
      <c t="s" r="B2" s="2">
        <v>2</v>
      </c>
    </row>
    <row r="3" spans="1:2">
      <c t="s" r="A3" s="3">
        <v>229</v>
      </c>
    </row>
    <row r="4" spans="1:2">
      <c t="s" r="A4" s="4">
        <v>339</v>
      </c>
      <c t="s" r="B4" s="4">
        <v>340</v>
      </c>
    </row>
    <row r="5" spans="1:2">
      <c t="s" r="A5" s="4">
        <v>341</v>
      </c>
      <c t="s" r="B5" s="4">
        <v>342</v>
      </c>
    </row>
    <row r="6" spans="1:2">
      <c t="s" r="A6" s="4">
        <v>343</v>
      </c>
      <c t="s" r="B6" s="4">
        <v>344</v>
      </c>
    </row>
    <row r="7" spans="1:2">
      <c t="s" r="A7" s="4">
        <v>345</v>
      </c>
      <c t="s" r="B7" s="4">
        <v>34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47</v>
      </c>
      <c t="s" r="B1" s="2">
        <v>1</v>
      </c>
    </row>
    <row r="2" spans="1:2">
      <c t="s" r="B2" s="2">
        <v>2</v>
      </c>
    </row>
    <row r="3" spans="1:2">
      <c t="s" r="A3" s="3">
        <v>233</v>
      </c>
    </row>
    <row r="4" spans="1:2">
      <c t="s" r="A4" s="4">
        <v>348</v>
      </c>
      <c t="s" r="B4" s="4">
        <v>34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350</v>
      </c>
      <c t="s" r="B1" s="2">
        <v>1</v>
      </c>
    </row>
    <row r="2" spans="1:2">
      <c t="s" r="B2" s="2">
        <v>2</v>
      </c>
    </row>
    <row r="3" spans="1:2">
      <c t="s" r="A3" s="3">
        <v>236</v>
      </c>
    </row>
    <row r="4" spans="1:2">
      <c t="s" r="A4" s="4">
        <v>351</v>
      </c>
      <c t="s" r="B4" s="4">
        <v>35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0</v>
      </c>
      <c t="s" r="B1" s="2">
        <v>1</v>
      </c>
    </row>
    <row r="2" spans="1:4">
      <c t="s" r="B2" s="2">
        <v>2</v>
      </c>
      <c t="s" r="C2" s="2">
        <v>30</v>
      </c>
      <c t="s" r="D2" s="2">
        <v>81</v>
      </c>
    </row>
    <row r="3" spans="1:4">
      <c t="s" r="A3" s="3">
        <v>82</v>
      </c>
    </row>
    <row r="4" spans="1:4">
      <c t="s" r="A4" s="4">
        <v>83</v>
      </c>
      <c t="n" r="B4" s="7">
        <v>2065008</v>
      </c>
      <c t="n" r="C4" s="7">
        <v>1724741</v>
      </c>
      <c t="n" r="D4" s="7">
        <v>1523101</v>
      </c>
    </row>
    <row r="5" spans="1:4">
      <c t="s" r="A5" s="4">
        <v>84</v>
      </c>
      <c t="n" r="B5" s="6">
        <v>1386263</v>
      </c>
      <c t="n" r="C5" s="6">
        <v>1167306</v>
      </c>
      <c t="n" r="D5" s="6">
        <v>1068226</v>
      </c>
    </row>
    <row r="6" spans="1:4">
      <c t="s" r="A6" s="4">
        <v>85</v>
      </c>
      <c t="n" r="B6" s="6">
        <v>678745</v>
      </c>
      <c t="n" r="C6" s="6">
        <v>557435</v>
      </c>
      <c t="n" r="D6" s="6">
        <v>454875</v>
      </c>
    </row>
    <row r="7" spans="1:4">
      <c t="s" r="A7" s="4">
        <v>86</v>
      </c>
      <c t="n" r="B7" s="6">
        <v>492170</v>
      </c>
      <c t="n" r="C7" s="6">
        <v>397523</v>
      </c>
      <c t="n" r="D7" s="6">
        <v>317345</v>
      </c>
    </row>
    <row r="8" spans="1:4">
      <c t="s" r="A8" s="4">
        <v>87</v>
      </c>
      <c t="n" r="B8" s="6">
        <v>34467</v>
      </c>
      <c t="n" r="C8" s="6">
        <v>22130</v>
      </c>
      <c t="n" r="D8" s="6">
        <v>20943</v>
      </c>
    </row>
    <row r="9" spans="1:4">
      <c t="s" r="A9" s="4">
        <v>88</v>
      </c>
      <c t="n" r="B9" s="6">
        <v>152108</v>
      </c>
      <c t="n" r="C9" s="6">
        <v>137782</v>
      </c>
      <c t="n" r="D9" s="6">
        <v>116587</v>
      </c>
    </row>
    <row r="10" spans="1:4">
      <c t="s" r="A10" s="4">
        <v>89</v>
      </c>
      <c t="n" r="B10" s="6">
        <v>-26444</v>
      </c>
      <c t="n" r="C10" s="6">
        <v>-12730</v>
      </c>
      <c t="n" r="D10" s="6">
        <v>-13931</v>
      </c>
    </row>
    <row r="11" spans="1:4">
      <c t="s" r="A11" s="4">
        <v>90</v>
      </c>
      <c t="n" r="B11" s="6">
        <v>-3751</v>
      </c>
      <c t="n" r="C11" s="6">
        <v>0</v>
      </c>
      <c t="n" r="D11" s="6">
        <v>-14958</v>
      </c>
    </row>
    <row r="12" spans="1:4">
      <c t="s" r="A12" s="4">
        <v>91</v>
      </c>
      <c t="n" r="B12" s="6">
        <v>121913</v>
      </c>
      <c t="n" r="C12" s="6">
        <v>125052</v>
      </c>
      <c t="n" r="D12" s="6">
        <v>87698</v>
      </c>
    </row>
    <row r="13" spans="1:4">
      <c t="s" r="A13" s="4">
        <v>92</v>
      </c>
      <c t="n" r="B13" s="6">
        <v>50491</v>
      </c>
      <c t="n" r="C13" s="6">
        <v>51557</v>
      </c>
      <c t="n" r="D13" s="6">
        <v>36558</v>
      </c>
    </row>
    <row r="14" spans="1:4">
      <c t="s" r="A14" s="4">
        <v>93</v>
      </c>
      <c t="n" r="B14" s="6">
        <v>71422</v>
      </c>
      <c t="n" r="C14" s="6">
        <v>73495</v>
      </c>
      <c t="n" r="D14" s="6">
        <v>51140</v>
      </c>
    </row>
    <row r="15" spans="1:4">
      <c t="s" r="A15" s="4">
        <v>94</v>
      </c>
      <c t="n" r="B15" s="6">
        <v>25703</v>
      </c>
      <c t="n" r="C15" s="6">
        <v>0</v>
      </c>
      <c t="n" r="D15" s="6">
        <v>30840</v>
      </c>
    </row>
    <row r="16" spans="1:4">
      <c t="s" r="A16" s="4">
        <v>95</v>
      </c>
      <c t="n" r="B16" s="6">
        <v>525</v>
      </c>
      <c t="n" r="C16" s="6">
        <v>3689</v>
      </c>
      <c t="n" r="D16" s="6">
        <v>2532</v>
      </c>
    </row>
    <row r="17" spans="1:4">
      <c t="s" r="A17" s="4">
        <v>96</v>
      </c>
      <c t="n" r="B17" s="7">
        <v>97650</v>
      </c>
      <c t="n" r="C17" s="7">
        <v>77184</v>
      </c>
      <c t="n" r="D17" s="7">
        <v>84512</v>
      </c>
    </row>
    <row r="18" spans="1:4">
      <c t="s" r="A18" s="3">
        <v>97</v>
      </c>
    </row>
    <row r="19" spans="1:4">
      <c t="s" r="A19" s="4">
        <v>98</v>
      </c>
      <c t="n" r="B19" s="8">
        <v>1.37</v>
      </c>
      <c t="n" r="C19" s="8">
        <v>1.38</v>
      </c>
      <c t="n" r="D19" s="8">
        <v>0.96</v>
      </c>
    </row>
    <row r="20" spans="1:4">
      <c t="s" r="A20" s="4">
        <v>99</v>
      </c>
      <c t="n" r="B20" s="9">
        <v>0.5</v>
      </c>
      <c t="n" r="C20" s="9">
        <v>0.06</v>
      </c>
      <c t="n" r="D20" s="9">
        <v>0.62</v>
      </c>
    </row>
    <row r="21" spans="1:4">
      <c t="s" r="A21" s="4">
        <v>96</v>
      </c>
      <c t="n" r="B21" s="9">
        <v>1.87</v>
      </c>
      <c t="n" r="C21" s="9">
        <v>1.44</v>
      </c>
      <c t="n" r="D21" s="9">
        <v>1.58</v>
      </c>
    </row>
    <row r="22" spans="1:4">
      <c t="s" r="A22" s="3">
        <v>100</v>
      </c>
    </row>
    <row r="23" spans="1:4">
      <c t="s" r="A23" s="4">
        <v>98</v>
      </c>
      <c t="n" r="B23" s="9">
        <v>1.35</v>
      </c>
      <c t="n" r="C23" s="9">
        <v>1.35</v>
      </c>
      <c t="n" r="D23" s="9">
        <v>0.9399999999999999</v>
      </c>
    </row>
    <row r="24" spans="1:4">
      <c t="s" r="A24" s="4">
        <v>99</v>
      </c>
      <c t="n" r="B24" s="9">
        <v>0.49</v>
      </c>
      <c t="n" r="C24" s="9">
        <v>0.07000000000000001</v>
      </c>
      <c t="n" r="D24" s="9">
        <v>0.61</v>
      </c>
    </row>
    <row r="25" spans="1:4">
      <c t="s" r="A25" s="4">
        <v>96</v>
      </c>
      <c t="n" r="B25" s="8">
        <v>1.84</v>
      </c>
      <c t="n" r="C25" s="8">
        <v>1.42</v>
      </c>
      <c t="n" r="D25" s="8">
        <v>1.55</v>
      </c>
    </row>
    <row r="26" spans="1:4">
      <c t="s" r="A26" s="3">
        <v>101</v>
      </c>
    </row>
    <row r="27" spans="1:4">
      <c t="s" r="A27" s="4">
        <v>102</v>
      </c>
      <c t="n" r="B27" s="6">
        <v>52259</v>
      </c>
      <c t="n" r="C27" s="6">
        <v>53437</v>
      </c>
      <c t="n" r="D27" s="6">
        <v>53481</v>
      </c>
    </row>
    <row r="28" spans="1:4">
      <c t="s" r="A28" s="4">
        <v>103</v>
      </c>
      <c t="n" r="B28" s="6">
        <v>53005</v>
      </c>
      <c t="n" r="C28" s="6">
        <v>54294</v>
      </c>
      <c t="n" r="D28" s="6">
        <v>54555</v>
      </c>
    </row>
    <row r="29" spans="1:4">
      <c t="s" r="A29" s="3">
        <v>104</v>
      </c>
    </row>
    <row r="30" spans="1:4">
      <c t="s" r="A30" s="4">
        <v>96</v>
      </c>
      <c t="n" r="B30" s="7">
        <v>97650</v>
      </c>
      <c t="n" r="C30" s="7">
        <v>77184</v>
      </c>
      <c t="n" r="D30" s="7">
        <v>84512</v>
      </c>
    </row>
    <row r="31" spans="1:4">
      <c t="s" r="A31" s="4">
        <v>105</v>
      </c>
      <c t="n" r="B31" s="6">
        <v>122</v>
      </c>
      <c t="n" r="C31" s="6">
        <v>86</v>
      </c>
      <c t="n" r="D31" s="6">
        <v>193</v>
      </c>
    </row>
    <row r="32" spans="1:4">
      <c t="s" r="A32" s="4">
        <v>106</v>
      </c>
      <c t="n" r="B32" s="6">
        <v>-3714</v>
      </c>
      <c t="n" r="C32" s="6">
        <v>-4772</v>
      </c>
      <c t="n" r="D32" s="6">
        <v>1128</v>
      </c>
    </row>
    <row r="33" spans="1:4">
      <c t="s" r="A33" s="4">
        <v>107</v>
      </c>
      <c t="n" r="B33" s="7">
        <v>94058</v>
      </c>
      <c t="n" r="C33" s="7">
        <v>72498</v>
      </c>
      <c t="n" r="D33" s="7">
        <v>8583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353</v>
      </c>
      <c t="s" r="B1" s="2">
        <v>1</v>
      </c>
    </row>
    <row r="2" spans="1:4">
      <c t="s" r="B2" s="2">
        <v>2</v>
      </c>
      <c t="s" r="C2" s="2">
        <v>30</v>
      </c>
      <c t="s" r="D2" s="2">
        <v>81</v>
      </c>
    </row>
    <row r="3" spans="1:4">
      <c t="s" r="A3" s="3">
        <v>183</v>
      </c>
    </row>
    <row r="4" spans="1:4">
      <c t="s" r="A4" s="4">
        <v>354</v>
      </c>
      <c t="n" r="B4" s="10">
        <v>3.6</v>
      </c>
      <c t="n" r="C4" s="10">
        <v>4.8</v>
      </c>
      <c t="n" r="D4" s="7">
        <v>4</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t="s" r="A1" s="1">
        <v>355</v>
      </c>
      <c t="s" r="B1" s="2">
        <v>2</v>
      </c>
      <c t="s" r="C1" s="2">
        <v>30</v>
      </c>
    </row>
    <row r="2" spans="1:3">
      <c t="s" r="A2" s="3">
        <v>356</v>
      </c>
    </row>
    <row r="3" spans="1:3">
      <c t="s" r="A3" s="4">
        <v>357</v>
      </c>
      <c t="n" r="B3" s="7">
        <v>115185</v>
      </c>
      <c t="n" r="C3" s="7">
        <v>91694</v>
      </c>
    </row>
    <row r="4" spans="1:3">
      <c t="s" r="A4" s="4">
        <v>358</v>
      </c>
      <c t="n" r="B4" s="6">
        <v>61989</v>
      </c>
      <c t="n" r="C4" s="6">
        <v>47383</v>
      </c>
    </row>
    <row r="5" spans="1:3">
      <c t="s" r="A5" s="4">
        <v>109</v>
      </c>
      <c t="n" r="B5" s="6">
        <v>53196</v>
      </c>
      <c t="n" r="C5" s="6">
        <v>44311</v>
      </c>
    </row>
    <row r="6" spans="1:3">
      <c t="s" r="A6" s="4">
        <v>359</v>
      </c>
    </row>
    <row r="7" spans="1:3">
      <c t="s" r="A7" s="3">
        <v>356</v>
      </c>
    </row>
    <row r="8" spans="1:3">
      <c t="s" r="A8" s="4">
        <v>357</v>
      </c>
      <c t="n" r="B8" s="6">
        <v>14445</v>
      </c>
      <c t="n" r="C8" s="6">
        <v>10957</v>
      </c>
    </row>
    <row r="9" spans="1:3">
      <c t="s" r="A9" s="4">
        <v>360</v>
      </c>
    </row>
    <row r="10" spans="1:3">
      <c t="s" r="A10" s="3">
        <v>356</v>
      </c>
    </row>
    <row r="11" spans="1:3">
      <c t="s" r="A11" s="4">
        <v>357</v>
      </c>
      <c t="n" r="B11" s="6">
        <v>33121</v>
      </c>
      <c t="n" r="C11" s="6">
        <v>21741</v>
      </c>
    </row>
    <row r="12" spans="1:3">
      <c t="s" r="A12" s="4">
        <v>361</v>
      </c>
    </row>
    <row r="13" spans="1:3">
      <c t="s" r="A13" s="3">
        <v>356</v>
      </c>
    </row>
    <row r="14" spans="1:3">
      <c t="s" r="A14" s="4">
        <v>357</v>
      </c>
      <c t="n" r="B14" s="6">
        <v>52929</v>
      </c>
      <c t="n" r="C14" s="6">
        <v>41416</v>
      </c>
    </row>
    <row r="15" spans="1:3">
      <c t="s" r="A15" s="4">
        <v>362</v>
      </c>
    </row>
    <row r="16" spans="1:3">
      <c t="s" r="A16" s="3">
        <v>356</v>
      </c>
    </row>
    <row r="17" spans="1:3">
      <c t="s" r="A17" s="4">
        <v>357</v>
      </c>
      <c t="n" r="B17" s="6">
        <v>10551</v>
      </c>
      <c t="n" r="C17" s="6">
        <v>5637</v>
      </c>
    </row>
    <row r="18" spans="1:3">
      <c t="s" r="A18" s="4">
        <v>363</v>
      </c>
    </row>
    <row r="19" spans="1:3">
      <c t="s" r="A19" s="3">
        <v>356</v>
      </c>
    </row>
    <row r="20" spans="1:3">
      <c t="s" r="A20" s="4">
        <v>357</v>
      </c>
      <c t="n" r="B20" s="7">
        <v>4139</v>
      </c>
      <c t="n" r="C20" s="7">
        <v>1194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t="s" r="A1" s="1">
        <v>364</v>
      </c>
      <c t="s" r="B1" s="2">
        <v>1</v>
      </c>
    </row>
    <row r="2" spans="1:4">
      <c t="s" r="B2" s="2">
        <v>2</v>
      </c>
      <c t="s" r="C2" s="2">
        <v>30</v>
      </c>
      <c t="s" r="D2" s="2">
        <v>81</v>
      </c>
    </row>
    <row r="3" spans="1:4">
      <c t="s" r="A3" s="3">
        <v>356</v>
      </c>
    </row>
    <row r="4" spans="1:4">
      <c t="s" r="A4" s="4">
        <v>365</v>
      </c>
      <c t="n" r="B4" s="7">
        <v>53196</v>
      </c>
      <c t="n" r="C4" s="7">
        <v>44311</v>
      </c>
    </row>
    <row r="5" spans="1:4">
      <c t="s" r="A5" s="4">
        <v>366</v>
      </c>
      <c t="n" r="B5" s="6">
        <v>16800</v>
      </c>
      <c t="n" r="C5" s="6">
        <v>12300</v>
      </c>
      <c t="n" r="D5" s="7">
        <v>7200</v>
      </c>
    </row>
    <row r="6" spans="1:4">
      <c t="s" r="A6" s="4">
        <v>367</v>
      </c>
    </row>
    <row r="7" spans="1:4">
      <c t="s" r="A7" s="3">
        <v>356</v>
      </c>
    </row>
    <row r="8" spans="1:4">
      <c t="s" r="A8" s="4">
        <v>365</v>
      </c>
      <c t="n" r="B8" s="6">
        <v>15700</v>
      </c>
      <c t="n" r="C8" s="6">
        <v>14000</v>
      </c>
    </row>
    <row r="9" spans="1:4">
      <c t="s" r="A9" s="4">
        <v>368</v>
      </c>
    </row>
    <row r="10" spans="1:4">
      <c t="s" r="A10" s="3">
        <v>356</v>
      </c>
    </row>
    <row r="11" spans="1:4">
      <c t="s" r="A11" s="4">
        <v>365</v>
      </c>
      <c t="n" r="B11" s="7">
        <v>2500</v>
      </c>
      <c t="n" r="C11" s="7">
        <v>90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H40"/>
  <sheetViews>
    <sheetView workbookViewId="0">
      <selection activeCell="A1" sqref="A1"/>
    </sheetView>
  </sheetViews>
  <sheetFormatPr baseColWidth="10" defaultRowHeight="15"/>
  <cols>
    <col customWidth="1" max="1" min="1" width="80"/>
    <col customWidth="1" max="2" min="2" width="79"/>
    <col customWidth="1" max="3" min="3" width="63"/>
    <col customWidth="1" max="4" min="4" width="80"/>
    <col customWidth="1" max="5" min="5" width="14"/>
    <col customWidth="1" max="6" min="6" width="14"/>
    <col customWidth="1" max="7" min="7" width="14"/>
    <col customWidth="1" max="8" min="8" width="14"/>
  </cols>
  <sheetData>
    <row r="1" spans="1:8">
      <c t="s" r="A1" s="1">
        <v>369</v>
      </c>
      <c t="s" r="B1" s="2">
        <v>370</v>
      </c>
      <c t="s" r="C1" s="2">
        <v>371</v>
      </c>
      <c t="s" r="D1" s="2">
        <v>81</v>
      </c>
      <c t="s" r="E1" s="2">
        <v>4</v>
      </c>
      <c t="s" r="F1" s="2">
        <v>2</v>
      </c>
      <c t="s" r="G1" s="2">
        <v>81</v>
      </c>
      <c t="s" r="H1" s="2">
        <v>372</v>
      </c>
    </row>
    <row r="2" spans="1:8">
      <c t="s" r="A2" s="3">
        <v>373</v>
      </c>
    </row>
    <row r="3" spans="1:8">
      <c t="s" r="A3" s="4">
        <v>135</v>
      </c>
      <c t="n" r="F3" s="7">
        <v>30183000</v>
      </c>
    </row>
    <row r="4" spans="1:8">
      <c t="s" r="A4" s="4">
        <v>134</v>
      </c>
      <c t="n" r="F4" s="6">
        <v>794700</v>
      </c>
    </row>
    <row r="5" spans="1:8">
      <c t="s" r="A5" s="4">
        <v>374</v>
      </c>
    </row>
    <row r="6" spans="1:8">
      <c t="s" r="A6" s="3">
        <v>373</v>
      </c>
    </row>
    <row r="7" spans="1:8">
      <c t="s" r="A7" s="4">
        <v>375</v>
      </c>
      <c t="s" r="B7" s="4">
        <v>376</v>
      </c>
    </row>
    <row r="8" spans="1:8">
      <c t="s" r="A8" s="4">
        <v>377</v>
      </c>
      <c t="s" r="B8" s="4">
        <v>378</v>
      </c>
    </row>
    <row r="9" spans="1:8">
      <c t="s" r="A9" s="4">
        <v>379</v>
      </c>
      <c t="s" r="B9" s="4">
        <v>380</v>
      </c>
    </row>
    <row r="10" spans="1:8">
      <c t="s" r="A10" s="4">
        <v>381</v>
      </c>
      <c t="s" r="B10" s="4">
        <v>382</v>
      </c>
    </row>
    <row r="11" spans="1:8">
      <c t="s" r="A11" s="4">
        <v>383</v>
      </c>
      <c t="n" r="B11" s="7">
        <v>540000000</v>
      </c>
    </row>
    <row r="12" spans="1:8">
      <c t="s" r="A12" s="4">
        <v>135</v>
      </c>
      <c t="n" r="E12" s="7">
        <v>30200000</v>
      </c>
    </row>
    <row r="13" spans="1:8">
      <c t="s" r="A13" s="4">
        <v>134</v>
      </c>
      <c t="n" r="E13" s="6">
        <v>794700000</v>
      </c>
    </row>
    <row r="14" spans="1:8">
      <c t="s" r="A14" s="4">
        <v>384</v>
      </c>
      <c t="n" r="B14" s="6">
        <v>358029000</v>
      </c>
    </row>
    <row r="15" spans="1:8">
      <c t="s" r="A15" s="4">
        <v>385</v>
      </c>
      <c t="n" r="B15" s="7">
        <v>13800000</v>
      </c>
    </row>
    <row r="16" spans="1:8">
      <c t="s" r="A16" s="4">
        <v>386</v>
      </c>
      <c t="n" r="F16" s="7">
        <v>5700000</v>
      </c>
    </row>
    <row r="17" spans="1:8">
      <c t="s" r="A17" s="4">
        <v>387</v>
      </c>
      <c t="n" r="F17" s="6">
        <v>167200000</v>
      </c>
    </row>
    <row r="18" spans="1:8">
      <c t="s" r="A18" s="4">
        <v>388</v>
      </c>
      <c t="n" r="F18" s="6">
        <v>22900000</v>
      </c>
    </row>
    <row r="19" spans="1:8">
      <c t="s" r="A19" s="4">
        <v>389</v>
      </c>
    </row>
    <row r="20" spans="1:8">
      <c t="s" r="A20" s="3">
        <v>373</v>
      </c>
    </row>
    <row r="21" spans="1:8">
      <c t="s" r="A21" s="4">
        <v>375</v>
      </c>
      <c t="s" r="C21" s="4">
        <v>390</v>
      </c>
    </row>
    <row r="22" spans="1:8">
      <c t="s" r="A22" s="4">
        <v>377</v>
      </c>
      <c t="s" r="C22" s="4">
        <v>391</v>
      </c>
    </row>
    <row r="23" spans="1:8">
      <c t="s" r="A23" s="4">
        <v>379</v>
      </c>
      <c t="s" r="C23" s="4">
        <v>392</v>
      </c>
    </row>
    <row r="24" spans="1:8">
      <c t="s" r="A24" s="4">
        <v>381</v>
      </c>
      <c t="s" r="C24" s="4">
        <v>393</v>
      </c>
    </row>
    <row r="25" spans="1:8">
      <c t="s" r="A25" s="4">
        <v>383</v>
      </c>
      <c t="n" r="C25" s="7">
        <v>12700000</v>
      </c>
    </row>
    <row r="26" spans="1:8">
      <c t="s" r="A26" s="4">
        <v>386</v>
      </c>
      <c t="n" r="F26" s="6">
        <v>400000</v>
      </c>
    </row>
    <row r="27" spans="1:8">
      <c t="s" r="A27" s="4">
        <v>387</v>
      </c>
      <c t="n" r="F27" s="6">
        <v>7700000</v>
      </c>
    </row>
    <row r="28" spans="1:8">
      <c t="s" r="A28" s="4">
        <v>388</v>
      </c>
      <c t="n" r="F28" s="7">
        <v>1000000</v>
      </c>
    </row>
    <row r="29" spans="1:8">
      <c t="s" r="A29" s="4">
        <v>394</v>
      </c>
    </row>
    <row r="30" spans="1:8">
      <c t="s" r="A30" s="3">
        <v>373</v>
      </c>
    </row>
    <row r="31" spans="1:8">
      <c t="s" r="A31" s="4">
        <v>375</v>
      </c>
      <c t="s" r="D31" s="4">
        <v>395</v>
      </c>
    </row>
    <row r="32" spans="1:8">
      <c t="s" r="A32" s="4">
        <v>377</v>
      </c>
      <c t="s" r="D32" s="4">
        <v>396</v>
      </c>
    </row>
    <row r="33" spans="1:8">
      <c t="s" r="A33" s="4">
        <v>379</v>
      </c>
      <c t="s" r="D33" s="4">
        <v>397</v>
      </c>
    </row>
    <row r="34" spans="1:8">
      <c t="s" r="A34" s="4">
        <v>381</v>
      </c>
      <c t="s" r="D34" s="4">
        <v>398</v>
      </c>
    </row>
    <row r="35" spans="1:8">
      <c t="s" r="A35" s="4">
        <v>383</v>
      </c>
      <c t="n" r="D35" s="7">
        <v>93600000</v>
      </c>
    </row>
    <row r="36" spans="1:8">
      <c t="s" r="A36" s="4">
        <v>399</v>
      </c>
      <c t="n" r="D36" s="6">
        <v>96600000</v>
      </c>
    </row>
    <row r="37" spans="1:8">
      <c t="s" r="A37" s="4">
        <v>384</v>
      </c>
      <c t="n" r="H37" s="7">
        <v>10300000</v>
      </c>
    </row>
    <row r="38" spans="1:8">
      <c t="s" r="A38" s="4">
        <v>385</v>
      </c>
      <c t="n" r="D38" s="7">
        <v>3000000</v>
      </c>
    </row>
    <row r="39" spans="1:8">
      <c t="s" r="A39" s="4">
        <v>400</v>
      </c>
      <c t="n" r="H39" s="7">
        <v>11000000</v>
      </c>
    </row>
    <row r="40" spans="1:8">
      <c t="s" r="A40" s="4">
        <v>386</v>
      </c>
      <c t="n" r="G40" s="7">
        <v>150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4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t="s" r="A1" s="1">
        <v>401</v>
      </c>
      <c t="s" r="B1" s="2">
        <v>370</v>
      </c>
      <c t="s" r="C1" s="2">
        <v>402</v>
      </c>
      <c t="s" r="D1" s="2">
        <v>81</v>
      </c>
      <c t="s" r="E1" s="2">
        <v>371</v>
      </c>
      <c t="s" r="F1" s="2">
        <v>372</v>
      </c>
    </row>
    <row r="2" spans="1:6">
      <c t="s" r="A2" s="3">
        <v>373</v>
      </c>
    </row>
    <row r="3" spans="1:6">
      <c t="s" r="A3" s="4">
        <v>403</v>
      </c>
      <c t="n" r="F3" s="7">
        <v>915</v>
      </c>
    </row>
    <row r="4" spans="1:6">
      <c t="s" r="A4" s="4">
        <v>374</v>
      </c>
    </row>
    <row r="5" spans="1:6">
      <c t="s" r="A5" s="3">
        <v>373</v>
      </c>
    </row>
    <row r="6" spans="1:6">
      <c t="s" r="A6" s="4">
        <v>404</v>
      </c>
      <c t="n" r="B6" s="7">
        <v>4840</v>
      </c>
    </row>
    <row r="7" spans="1:6">
      <c t="s" r="A7" s="4">
        <v>405</v>
      </c>
      <c t="n" r="B7" s="6">
        <v>34386</v>
      </c>
    </row>
    <row r="8" spans="1:6">
      <c t="s" r="A8" s="4">
        <v>406</v>
      </c>
      <c t="n" r="B8" s="7">
        <v>4462</v>
      </c>
    </row>
    <row r="9" spans="1:6">
      <c t="s" r="A9" s="4">
        <v>407</v>
      </c>
      <c t="n" r="B9" s="6">
        <v>5077</v>
      </c>
    </row>
    <row r="10" spans="1:6">
      <c t="s" r="A10" s="4">
        <v>408</v>
      </c>
      <c t="n" r="B10" s="6">
        <v>358029</v>
      </c>
    </row>
    <row r="11" spans="1:6">
      <c t="s" r="A11" s="4">
        <v>409</v>
      </c>
      <c t="n" r="B11" s="6">
        <v>194500</v>
      </c>
    </row>
    <row r="12" spans="1:6">
      <c t="s" r="A12" s="4">
        <v>403</v>
      </c>
      <c t="n" r="B12" s="6">
        <v>651</v>
      </c>
    </row>
    <row r="13" spans="1:6">
      <c t="s" r="A13" s="4">
        <v>410</v>
      </c>
      <c t="n" r="B13" s="6">
        <v>601945</v>
      </c>
    </row>
    <row r="14" spans="1:6">
      <c t="s" r="A14" s="4">
        <v>411</v>
      </c>
      <c t="n" r="B14" s="6">
        <v>12254</v>
      </c>
    </row>
    <row r="15" spans="1:6">
      <c t="s" r="A15" s="4">
        <v>412</v>
      </c>
      <c t="n" r="B15" s="6">
        <v>0</v>
      </c>
    </row>
    <row r="16" spans="1:6">
      <c t="s" r="A16" s="4">
        <v>413</v>
      </c>
      <c t="n" r="B16" s="6">
        <v>12254</v>
      </c>
    </row>
    <row r="17" spans="1:6">
      <c t="s" r="A17" s="4">
        <v>414</v>
      </c>
      <c t="n" r="B17" s="7">
        <v>589691</v>
      </c>
    </row>
    <row r="18" spans="1:6">
      <c t="s" r="A18" s="4">
        <v>389</v>
      </c>
    </row>
    <row r="19" spans="1:6">
      <c t="s" r="A19" s="3">
        <v>373</v>
      </c>
    </row>
    <row r="20" spans="1:6">
      <c t="s" r="A20" s="4">
        <v>404</v>
      </c>
      <c t="n" r="E20" s="7">
        <v>187</v>
      </c>
    </row>
    <row r="21" spans="1:6">
      <c t="s" r="A21" s="4">
        <v>405</v>
      </c>
      <c t="n" r="C21" s="6">
        <v>1643</v>
      </c>
    </row>
    <row r="22" spans="1:6">
      <c t="s" r="A22" s="4">
        <v>406</v>
      </c>
      <c t="n" r="E22" s="6">
        <v>0</v>
      </c>
    </row>
    <row r="23" spans="1:6">
      <c t="s" r="A23" s="4">
        <v>407</v>
      </c>
      <c t="n" r="E23" s="6">
        <v>12</v>
      </c>
    </row>
    <row r="24" spans="1:6">
      <c t="s" r="A24" s="4">
        <v>408</v>
      </c>
      <c t="n" r="E24" s="6">
        <v>6449</v>
      </c>
    </row>
    <row r="25" spans="1:6">
      <c t="s" r="A25" s="4">
        <v>409</v>
      </c>
      <c t="n" r="E25" s="6">
        <v>7528</v>
      </c>
    </row>
    <row r="26" spans="1:6">
      <c t="s" r="A26" s="4">
        <v>403</v>
      </c>
      <c t="n" r="E26" s="6">
        <v>0</v>
      </c>
    </row>
    <row r="27" spans="1:6">
      <c t="s" r="A27" s="4">
        <v>410</v>
      </c>
      <c t="n" r="E27" s="6">
        <v>15819</v>
      </c>
    </row>
    <row r="28" spans="1:6">
      <c t="s" r="A28" s="4">
        <v>411</v>
      </c>
      <c t="n" r="E28" s="6">
        <v>1482</v>
      </c>
    </row>
    <row r="29" spans="1:6">
      <c t="s" r="A29" s="4">
        <v>412</v>
      </c>
      <c t="n" r="E29" s="6">
        <v>1882</v>
      </c>
    </row>
    <row r="30" spans="1:6">
      <c t="s" r="A30" s="4">
        <v>413</v>
      </c>
      <c t="n" r="E30" s="6">
        <v>3364</v>
      </c>
    </row>
    <row r="31" spans="1:6">
      <c t="s" r="A31" s="4">
        <v>414</v>
      </c>
      <c t="n" r="E31" s="7">
        <v>12455</v>
      </c>
    </row>
    <row r="32" spans="1:6">
      <c t="s" r="A32" s="4">
        <v>394</v>
      </c>
    </row>
    <row r="33" spans="1:6">
      <c t="s" r="A33" s="3">
        <v>373</v>
      </c>
    </row>
    <row r="34" spans="1:6">
      <c t="s" r="A34" s="4">
        <v>404</v>
      </c>
      <c t="n" r="F34" s="6">
        <v>1192</v>
      </c>
    </row>
    <row r="35" spans="1:6">
      <c t="s" r="A35" s="4">
        <v>405</v>
      </c>
      <c t="n" r="D35" s="6">
        <v>4298</v>
      </c>
    </row>
    <row r="36" spans="1:6">
      <c t="s" r="A36" s="4">
        <v>406</v>
      </c>
      <c t="n" r="F36" s="6">
        <v>5839</v>
      </c>
    </row>
    <row r="37" spans="1:6">
      <c t="s" r="A37" s="4">
        <v>407</v>
      </c>
      <c t="n" r="F37" s="6">
        <v>3327</v>
      </c>
    </row>
    <row r="38" spans="1:6">
      <c t="s" r="A38" s="4">
        <v>408</v>
      </c>
      <c t="n" r="F38" s="6">
        <v>69018</v>
      </c>
    </row>
    <row r="39" spans="1:6">
      <c t="s" r="A39" s="4">
        <v>409</v>
      </c>
      <c t="n" r="F39" s="6">
        <v>37860</v>
      </c>
    </row>
    <row r="40" spans="1:6">
      <c t="s" r="A40" s="4">
        <v>410</v>
      </c>
      <c t="n" r="F40" s="6">
        <v>122449</v>
      </c>
    </row>
    <row r="41" spans="1:6">
      <c t="s" r="A41" s="4">
        <v>411</v>
      </c>
      <c t="n" r="F41" s="6">
        <v>9022</v>
      </c>
    </row>
    <row r="42" spans="1:6">
      <c t="s" r="A42" s="4">
        <v>412</v>
      </c>
      <c t="n" r="F42" s="6">
        <v>16839</v>
      </c>
    </row>
    <row r="43" spans="1:6">
      <c t="s" r="A43" s="4">
        <v>413</v>
      </c>
      <c t="n" r="F43" s="6">
        <v>25861</v>
      </c>
    </row>
    <row r="44" spans="1:6">
      <c t="s" r="A44" s="4">
        <v>414</v>
      </c>
      <c t="n" r="F44" s="7">
        <v>9658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9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t="s" r="A1" s="1">
        <v>415</v>
      </c>
      <c t="s" r="B1" s="2">
        <v>1</v>
      </c>
    </row>
    <row r="2" spans="1:5">
      <c t="s" r="B2" s="2">
        <v>2</v>
      </c>
      <c t="s" r="C2" s="2">
        <v>370</v>
      </c>
      <c t="s" r="D2" s="2">
        <v>371</v>
      </c>
      <c t="s" r="E2" s="2">
        <v>372</v>
      </c>
    </row>
    <row r="3" spans="1:5">
      <c t="s" r="A3" s="4">
        <v>416</v>
      </c>
    </row>
    <row r="4" spans="1:5">
      <c t="s" r="A4" s="3">
        <v>417</v>
      </c>
    </row>
    <row r="5" spans="1:5">
      <c t="s" r="A5" s="4">
        <v>418</v>
      </c>
      <c t="s" r="B5" s="4">
        <v>419</v>
      </c>
    </row>
    <row r="6" spans="1:5">
      <c t="s" r="A6" s="4">
        <v>361</v>
      </c>
    </row>
    <row r="7" spans="1:5">
      <c t="s" r="A7" s="3">
        <v>417</v>
      </c>
    </row>
    <row r="8" spans="1:5">
      <c t="s" r="A8" s="4">
        <v>418</v>
      </c>
      <c t="s" r="B8" s="4">
        <v>420</v>
      </c>
    </row>
    <row r="9" spans="1:5">
      <c t="s" r="A9" s="4">
        <v>374</v>
      </c>
    </row>
    <row r="10" spans="1:5">
      <c t="s" r="A10" s="3">
        <v>417</v>
      </c>
    </row>
    <row r="11" spans="1:5">
      <c t="s" r="A11" s="4">
        <v>409</v>
      </c>
      <c t="n" r="C11" s="7">
        <v>194500000</v>
      </c>
    </row>
    <row r="12" spans="1:5">
      <c t="s" r="A12" s="4">
        <v>384</v>
      </c>
      <c t="n" r="C12" s="6">
        <v>358029000</v>
      </c>
    </row>
    <row r="13" spans="1:5">
      <c t="s" r="A13" s="4">
        <v>421</v>
      </c>
    </row>
    <row r="14" spans="1:5">
      <c t="s" r="A14" s="3">
        <v>417</v>
      </c>
    </row>
    <row r="15" spans="1:5">
      <c t="s" r="A15" s="4">
        <v>409</v>
      </c>
      <c t="n" r="C15" s="6">
        <v>0</v>
      </c>
    </row>
    <row r="16" spans="1:5">
      <c t="s" r="A16" s="4">
        <v>422</v>
      </c>
    </row>
    <row r="17" spans="1:5">
      <c t="s" r="A17" s="3">
        <v>417</v>
      </c>
    </row>
    <row r="18" spans="1:5">
      <c t="s" r="A18" s="4">
        <v>409</v>
      </c>
      <c t="n" r="C18" s="6">
        <v>66100000</v>
      </c>
    </row>
    <row r="19" spans="1:5">
      <c t="s" r="A19" s="4">
        <v>423</v>
      </c>
    </row>
    <row r="20" spans="1:5">
      <c t="s" r="A20" s="3">
        <v>417</v>
      </c>
    </row>
    <row r="21" spans="1:5">
      <c t="s" r="A21" s="4">
        <v>409</v>
      </c>
      <c t="n" r="C21" s="6">
        <v>29500000</v>
      </c>
    </row>
    <row r="22" spans="1:5">
      <c t="s" r="A22" s="4">
        <v>424</v>
      </c>
    </row>
    <row r="23" spans="1:5">
      <c t="s" r="A23" s="3">
        <v>417</v>
      </c>
    </row>
    <row r="24" spans="1:5">
      <c t="s" r="A24" s="4">
        <v>409</v>
      </c>
      <c t="n" r="C24" s="6">
        <v>90700000</v>
      </c>
    </row>
    <row r="25" spans="1:5">
      <c t="s" r="A25" s="4">
        <v>425</v>
      </c>
    </row>
    <row r="26" spans="1:5">
      <c t="s" r="A26" s="3">
        <v>417</v>
      </c>
    </row>
    <row r="27" spans="1:5">
      <c t="s" r="A27" s="4">
        <v>409</v>
      </c>
      <c t="n" r="C27" s="6">
        <v>7300000</v>
      </c>
    </row>
    <row r="28" spans="1:5">
      <c t="s" r="A28" s="4">
        <v>426</v>
      </c>
    </row>
    <row r="29" spans="1:5">
      <c t="s" r="A29" s="3">
        <v>417</v>
      </c>
    </row>
    <row r="30" spans="1:5">
      <c t="s" r="A30" s="4">
        <v>409</v>
      </c>
      <c t="n" r="C30" s="7">
        <v>900000</v>
      </c>
    </row>
    <row r="31" spans="1:5">
      <c t="s" r="A31" s="4">
        <v>389</v>
      </c>
    </row>
    <row r="32" spans="1:5">
      <c t="s" r="A32" s="3">
        <v>417</v>
      </c>
    </row>
    <row r="33" spans="1:5">
      <c t="s" r="A33" s="4">
        <v>409</v>
      </c>
      <c t="n" r="D33" s="7">
        <v>7528000</v>
      </c>
    </row>
    <row r="34" spans="1:5">
      <c t="s" r="A34" s="4">
        <v>427</v>
      </c>
    </row>
    <row r="35" spans="1:5">
      <c t="s" r="A35" s="3">
        <v>417</v>
      </c>
    </row>
    <row r="36" spans="1:5">
      <c t="s" r="A36" s="4">
        <v>409</v>
      </c>
      <c t="n" r="D36" s="6">
        <v>0</v>
      </c>
    </row>
    <row r="37" spans="1:5">
      <c t="s" r="A37" s="4">
        <v>428</v>
      </c>
    </row>
    <row r="38" spans="1:5">
      <c t="s" r="A38" s="3">
        <v>417</v>
      </c>
    </row>
    <row r="39" spans="1:5">
      <c t="s" r="A39" s="4">
        <v>409</v>
      </c>
      <c t="n" r="D39" s="6">
        <v>1140000</v>
      </c>
    </row>
    <row r="40" spans="1:5">
      <c t="s" r="A40" s="4">
        <v>429</v>
      </c>
    </row>
    <row r="41" spans="1:5">
      <c t="s" r="A41" s="3">
        <v>417</v>
      </c>
    </row>
    <row r="42" spans="1:5">
      <c t="s" r="A42" s="4">
        <v>409</v>
      </c>
      <c t="n" r="D42" s="6">
        <v>947000</v>
      </c>
    </row>
    <row r="43" spans="1:5">
      <c t="s" r="A43" s="4">
        <v>430</v>
      </c>
    </row>
    <row r="44" spans="1:5">
      <c t="s" r="A44" s="3">
        <v>417</v>
      </c>
    </row>
    <row r="45" spans="1:5">
      <c t="s" r="A45" s="4">
        <v>409</v>
      </c>
      <c t="n" r="D45" s="6">
        <v>5421000</v>
      </c>
    </row>
    <row r="46" spans="1:5">
      <c t="s" r="A46" s="4">
        <v>431</v>
      </c>
    </row>
    <row r="47" spans="1:5">
      <c t="s" r="A47" s="3">
        <v>417</v>
      </c>
    </row>
    <row r="48" spans="1:5">
      <c t="s" r="A48" s="4">
        <v>409</v>
      </c>
      <c t="n" r="D48" s="6">
        <v>20000</v>
      </c>
    </row>
    <row r="49" spans="1:5">
      <c t="s" r="A49" s="4">
        <v>432</v>
      </c>
    </row>
    <row r="50" spans="1:5">
      <c t="s" r="A50" s="3">
        <v>417</v>
      </c>
    </row>
    <row r="51" spans="1:5">
      <c t="s" r="A51" s="4">
        <v>409</v>
      </c>
      <c t="n" r="D51" s="7">
        <v>0</v>
      </c>
    </row>
    <row r="52" spans="1:5">
      <c t="s" r="A52" s="4">
        <v>394</v>
      </c>
    </row>
    <row r="53" spans="1:5">
      <c t="s" r="A53" s="3">
        <v>417</v>
      </c>
    </row>
    <row r="54" spans="1:5">
      <c t="s" r="A54" s="4">
        <v>409</v>
      </c>
      <c t="n" r="E54" s="7">
        <v>37860000</v>
      </c>
    </row>
    <row r="55" spans="1:5">
      <c t="s" r="A55" s="4">
        <v>384</v>
      </c>
      <c t="n" r="E55" s="6">
        <v>10300000</v>
      </c>
    </row>
    <row r="56" spans="1:5">
      <c t="s" r="A56" s="4">
        <v>433</v>
      </c>
    </row>
    <row r="57" spans="1:5">
      <c t="s" r="A57" s="3">
        <v>417</v>
      </c>
    </row>
    <row r="58" spans="1:5">
      <c t="s" r="A58" s="4">
        <v>409</v>
      </c>
      <c t="n" r="E58" s="6">
        <v>18900000</v>
      </c>
    </row>
    <row r="59" spans="1:5">
      <c t="s" r="A59" s="4">
        <v>434</v>
      </c>
    </row>
    <row r="60" spans="1:5">
      <c t="s" r="A60" s="3">
        <v>417</v>
      </c>
    </row>
    <row r="61" spans="1:5">
      <c t="s" r="A61" s="4">
        <v>409</v>
      </c>
      <c t="n" r="E61" s="6">
        <v>13300000</v>
      </c>
    </row>
    <row r="62" spans="1:5">
      <c t="s" r="A62" s="4">
        <v>435</v>
      </c>
    </row>
    <row r="63" spans="1:5">
      <c t="s" r="A63" s="3">
        <v>417</v>
      </c>
    </row>
    <row r="64" spans="1:5">
      <c t="s" r="A64" s="4">
        <v>409</v>
      </c>
      <c t="n" r="E64" s="6">
        <v>4000000</v>
      </c>
    </row>
    <row r="65" spans="1:5">
      <c t="s" r="A65" s="4">
        <v>436</v>
      </c>
    </row>
    <row r="66" spans="1:5">
      <c t="s" r="A66" s="3">
        <v>417</v>
      </c>
    </row>
    <row r="67" spans="1:5">
      <c t="s" r="A67" s="4">
        <v>409</v>
      </c>
      <c t="n" r="E67" s="6">
        <v>860000</v>
      </c>
    </row>
    <row r="68" spans="1:5">
      <c t="s" r="A68" s="4">
        <v>437</v>
      </c>
    </row>
    <row r="69" spans="1:5">
      <c t="s" r="A69" s="3">
        <v>417</v>
      </c>
    </row>
    <row r="70" spans="1:5">
      <c t="s" r="A70" s="4">
        <v>409</v>
      </c>
      <c t="n" r="E70" s="6">
        <v>800000</v>
      </c>
    </row>
    <row r="71" spans="1:5">
      <c t="s" r="A71" s="4">
        <v>438</v>
      </c>
    </row>
    <row r="72" spans="1:5">
      <c t="s" r="A72" s="3">
        <v>417</v>
      </c>
    </row>
    <row r="73" spans="1:5">
      <c t="s" r="A73" s="4">
        <v>409</v>
      </c>
      <c t="n" r="E73" s="7">
        <v>0</v>
      </c>
    </row>
    <row r="74" spans="1:5">
      <c t="s" r="A74" s="4">
        <v>439</v>
      </c>
    </row>
    <row r="75" spans="1:5">
      <c t="s" r="A75" s="3">
        <v>417</v>
      </c>
    </row>
    <row r="76" spans="1:5">
      <c t="s" r="A76" s="4">
        <v>418</v>
      </c>
      <c t="s" r="B76" s="4">
        <v>440</v>
      </c>
    </row>
    <row r="77" spans="1:5">
      <c t="s" r="A77" s="4">
        <v>441</v>
      </c>
    </row>
    <row r="78" spans="1:5">
      <c t="s" r="A78" s="3">
        <v>417</v>
      </c>
    </row>
    <row r="79" spans="1:5">
      <c t="s" r="A79" s="4">
        <v>418</v>
      </c>
      <c t="s" r="B79" s="4">
        <v>440</v>
      </c>
    </row>
    <row r="80" spans="1:5">
      <c t="s" r="A80" s="4">
        <v>442</v>
      </c>
    </row>
    <row r="81" spans="1:5">
      <c t="s" r="A81" s="3">
        <v>417</v>
      </c>
    </row>
    <row r="82" spans="1:5">
      <c t="s" r="A82" s="4">
        <v>418</v>
      </c>
      <c t="s" r="B82" s="4">
        <v>443</v>
      </c>
    </row>
    <row r="83" spans="1:5">
      <c t="s" r="A83" s="4">
        <v>444</v>
      </c>
    </row>
    <row r="84" spans="1:5">
      <c t="s" r="A84" s="3">
        <v>417</v>
      </c>
    </row>
    <row r="85" spans="1:5">
      <c t="s" r="A85" s="4">
        <v>418</v>
      </c>
      <c t="s" r="B85" s="4">
        <v>445</v>
      </c>
    </row>
    <row r="86" spans="1:5">
      <c t="s" r="A86" s="4">
        <v>446</v>
      </c>
    </row>
    <row r="87" spans="1:5">
      <c t="s" r="A87" s="3">
        <v>417</v>
      </c>
    </row>
    <row r="88" spans="1:5">
      <c t="s" r="A88" s="4">
        <v>418</v>
      </c>
      <c t="s" r="B88" s="4">
        <v>447</v>
      </c>
    </row>
    <row r="89" spans="1:5">
      <c t="s" r="A89" s="4">
        <v>448</v>
      </c>
    </row>
    <row r="90" spans="1:5">
      <c t="s" r="A90" s="3">
        <v>417</v>
      </c>
    </row>
    <row r="91" spans="1:5">
      <c t="s" r="A91" s="4">
        <v>418</v>
      </c>
      <c t="s" r="B91" s="4">
        <v>42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49</v>
      </c>
      <c t="s" r="B1" s="2">
        <v>1</v>
      </c>
    </row>
    <row r="2" spans="1:4">
      <c t="s" r="B2" s="2">
        <v>2</v>
      </c>
      <c t="s" r="C2" s="2">
        <v>30</v>
      </c>
      <c t="s" r="D2" s="2">
        <v>81</v>
      </c>
    </row>
    <row r="3" spans="1:4">
      <c t="s" r="A3" s="3">
        <v>450</v>
      </c>
    </row>
    <row r="4" spans="1:4">
      <c t="s" r="A4" s="4">
        <v>83</v>
      </c>
      <c t="n" r="B4" s="7">
        <v>2178954</v>
      </c>
      <c t="n" r="C4" s="7">
        <v>1960851</v>
      </c>
      <c t="n" r="D4" s="7">
        <v>1582699</v>
      </c>
    </row>
    <row r="5" spans="1:4">
      <c t="s" r="A5" s="4">
        <v>88</v>
      </c>
      <c t="n" r="B5" s="6">
        <v>79159</v>
      </c>
      <c t="n" r="C5" s="6">
        <v>65152</v>
      </c>
      <c t="n" r="D5" s="6">
        <v>54947</v>
      </c>
    </row>
    <row r="6" spans="1:4">
      <c t="s" r="A6" s="4">
        <v>96</v>
      </c>
      <c t="n" r="B6" s="7">
        <v>105387</v>
      </c>
      <c t="n" r="C6" s="7">
        <v>68841</v>
      </c>
      <c t="n" r="D6" s="7">
        <v>88319</v>
      </c>
    </row>
    <row r="7" spans="1:4">
      <c t="s" r="A7" s="4">
        <v>451</v>
      </c>
      <c t="n" r="B7" s="8">
        <v>1.5</v>
      </c>
      <c t="n" r="C7" s="8">
        <v>1.2</v>
      </c>
      <c t="n" r="D7" s="8">
        <v>1.03</v>
      </c>
    </row>
    <row r="8" spans="1:4">
      <c t="s" r="A8" s="4">
        <v>452</v>
      </c>
      <c t="n" r="B8" s="6">
        <v>2</v>
      </c>
      <c t="n" r="C8" s="9">
        <v>1.27</v>
      </c>
      <c t="n" r="D8" s="9">
        <v>1.65</v>
      </c>
    </row>
    <row r="9" spans="1:4">
      <c t="s" r="A9" s="4">
        <v>453</v>
      </c>
      <c t="n" r="B9" s="9">
        <v>1.48</v>
      </c>
      <c t="n" r="C9" s="9">
        <v>1.18</v>
      </c>
      <c t="n" r="D9" s="9">
        <v>1.01</v>
      </c>
    </row>
    <row r="10" spans="1:4">
      <c t="s" r="A10" s="4">
        <v>454</v>
      </c>
      <c t="n" r="B10" s="8">
        <v>1.97</v>
      </c>
      <c t="n" r="C10" s="8">
        <v>1.25</v>
      </c>
      <c t="n" r="D10" s="8">
        <v>1.62</v>
      </c>
    </row>
    <row r="11" spans="1:4">
      <c t="s" r="A11" s="4">
        <v>455</v>
      </c>
      <c t="n" r="B11" s="6">
        <v>52632</v>
      </c>
      <c t="n" r="C11" s="6">
        <v>54232</v>
      </c>
      <c t="n" r="D11" s="6">
        <v>53481</v>
      </c>
    </row>
    <row r="12" spans="1:4">
      <c t="s" r="A12" s="4">
        <v>456</v>
      </c>
      <c t="n" r="B12" s="6">
        <v>53411</v>
      </c>
      <c t="n" r="C12" s="6">
        <v>55124</v>
      </c>
      <c t="n" r="D12" s="6">
        <v>54555</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9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t="s" r="A1" s="1">
        <v>457</v>
      </c>
      <c t="s" r="B1" s="2">
        <v>458</v>
      </c>
      <c t="s" r="C1" s="2">
        <v>2</v>
      </c>
      <c t="s" r="D1" s="2">
        <v>30</v>
      </c>
      <c t="s" r="E1" s="2">
        <v>81</v>
      </c>
      <c t="s" r="F1" s="2">
        <v>459</v>
      </c>
    </row>
    <row r="2" spans="1:6">
      <c t="s" r="A2" s="3">
        <v>460</v>
      </c>
    </row>
    <row r="3" spans="1:6">
      <c t="s" r="A3" s="4">
        <v>94</v>
      </c>
      <c t="n" r="C3" s="7">
        <v>25703</v>
      </c>
      <c t="n" r="D3" s="7">
        <v>0</v>
      </c>
      <c t="n" r="E3" s="7">
        <v>30840</v>
      </c>
    </row>
    <row r="4" spans="1:6">
      <c t="s" r="A4" s="4">
        <v>461</v>
      </c>
      <c t="n" r="C4" s="6">
        <v>23869</v>
      </c>
      <c t="n" r="D4" s="6">
        <v>31714</v>
      </c>
      <c t="n" r="E4" s="6">
        <v>37350</v>
      </c>
      <c t="n" r="F4" s="7">
        <v>27479</v>
      </c>
    </row>
    <row r="5" spans="1:6">
      <c t="s" r="A5" s="4">
        <v>462</v>
      </c>
      <c t="n" r="D5" s="6">
        <v>-2854</v>
      </c>
    </row>
    <row r="6" spans="1:6">
      <c t="s" r="A6" s="4">
        <v>32</v>
      </c>
      <c t="n" r="C6" s="6">
        <v>23869</v>
      </c>
      <c t="n" r="D6" s="6">
        <v>28860</v>
      </c>
    </row>
    <row r="7" spans="1:6">
      <c t="s" r="A7" s="4">
        <v>33</v>
      </c>
      <c t="n" r="C7" s="6">
        <v>354808</v>
      </c>
      <c t="n" r="D7" s="6">
        <v>277146</v>
      </c>
    </row>
    <row r="8" spans="1:6">
      <c t="s" r="A8" s="4">
        <v>463</v>
      </c>
      <c t="n" r="D8" s="6">
        <v>-21615</v>
      </c>
    </row>
    <row r="9" spans="1:6">
      <c t="s" r="A9" s="4">
        <v>34</v>
      </c>
      <c t="n" r="C9" s="6">
        <v>12686</v>
      </c>
      <c t="n" r="D9" s="6">
        <v>13308</v>
      </c>
    </row>
    <row r="10" spans="1:6">
      <c t="s" r="A10" s="4">
        <v>464</v>
      </c>
      <c t="n" r="D10" s="6">
        <v>-1205</v>
      </c>
    </row>
    <row r="11" spans="1:6">
      <c t="s" r="A11" s="4">
        <v>465</v>
      </c>
      <c t="n" r="D11" s="6">
        <v>13370</v>
      </c>
    </row>
    <row r="12" spans="1:6">
      <c t="s" r="A12" s="4">
        <v>466</v>
      </c>
      <c t="n" r="D12" s="6">
        <v>-5358</v>
      </c>
    </row>
    <row r="13" spans="1:6">
      <c t="s" r="A13" s="4">
        <v>36</v>
      </c>
      <c t="n" r="C13" s="6">
        <v>9607</v>
      </c>
      <c t="n" r="D13" s="6">
        <v>2310</v>
      </c>
    </row>
    <row r="14" spans="1:6">
      <c t="s" r="A14" s="4">
        <v>467</v>
      </c>
      <c t="n" r="D14" s="6">
        <v>0</v>
      </c>
    </row>
    <row r="15" spans="1:6">
      <c t="s" r="A15" s="4">
        <v>37</v>
      </c>
      <c t="n" r="C15" s="6">
        <v>0</v>
      </c>
      <c t="n" r="D15" s="6">
        <v>31032</v>
      </c>
    </row>
    <row r="16" spans="1:6">
      <c t="s" r="A16" s="4">
        <v>468</v>
      </c>
      <c t="n" r="C16" s="6">
        <v>414208</v>
      </c>
      <c t="n" r="D16" s="6">
        <v>366026</v>
      </c>
    </row>
    <row r="17" spans="1:6">
      <c t="s" r="A17" s="4">
        <v>39</v>
      </c>
      <c t="n" r="C17" s="6">
        <v>53196</v>
      </c>
      <c t="n" r="D17" s="6">
        <v>44311</v>
      </c>
    </row>
    <row r="18" spans="1:6">
      <c t="s" r="A18" s="4">
        <v>469</v>
      </c>
      <c t="n" r="D18" s="6">
        <v>-2508</v>
      </c>
    </row>
    <row r="19" spans="1:6">
      <c t="s" r="A19" s="4">
        <v>40</v>
      </c>
      <c t="n" r="C19" s="6">
        <v>874906</v>
      </c>
      <c t="n" r="D19" s="6">
        <v>512060</v>
      </c>
    </row>
    <row r="20" spans="1:6">
      <c t="s" r="A20" s="4">
        <v>470</v>
      </c>
      <c t="n" r="D20" s="6">
        <v>-58637</v>
      </c>
    </row>
    <row r="21" spans="1:6">
      <c t="s" r="A21" s="4">
        <v>41</v>
      </c>
      <c t="n" r="C21" s="6">
        <v>417925</v>
      </c>
      <c t="n" r="D21" s="6">
        <v>250609</v>
      </c>
    </row>
    <row r="22" spans="1:6">
      <c t="s" r="A22" s="4">
        <v>471</v>
      </c>
      <c t="n" r="D22" s="6">
        <v>-11960</v>
      </c>
    </row>
    <row r="23" spans="1:6">
      <c t="s" r="A23" s="4">
        <v>42</v>
      </c>
      <c t="n" r="C23" s="6">
        <v>7072</v>
      </c>
      <c t="n" r="D23" s="6">
        <v>5160</v>
      </c>
    </row>
    <row r="24" spans="1:6">
      <c t="s" r="A24" s="4">
        <v>472</v>
      </c>
      <c t="n" r="D24" s="6">
        <v>-568</v>
      </c>
    </row>
    <row r="25" spans="1:6">
      <c t="s" r="A25" s="4">
        <v>43</v>
      </c>
      <c t="n" r="C25" s="6">
        <v>0</v>
      </c>
      <c t="n" r="D25" s="6">
        <v>73673</v>
      </c>
    </row>
    <row r="26" spans="1:6">
      <c t="s" r="A26" s="4">
        <v>473</v>
      </c>
      <c t="n" r="C26" s="6">
        <v>1767307</v>
      </c>
      <c t="n" r="D26" s="6">
        <v>1251839</v>
      </c>
    </row>
    <row r="27" spans="1:6">
      <c t="s" r="A27" s="4">
        <v>474</v>
      </c>
      <c t="n" r="D27" s="6">
        <v>17439</v>
      </c>
    </row>
    <row r="28" spans="1:6">
      <c t="s" r="A28" s="4">
        <v>47</v>
      </c>
      <c t="n" r="C28" s="6">
        <v>9132</v>
      </c>
      <c t="n" r="D28" s="6">
        <v>7925</v>
      </c>
    </row>
    <row r="29" spans="1:6">
      <c t="s" r="A29" s="4">
        <v>475</v>
      </c>
      <c t="n" r="D29" s="6">
        <v>-951</v>
      </c>
    </row>
    <row r="30" spans="1:6">
      <c t="s" r="A30" s="4">
        <v>48</v>
      </c>
      <c t="n" r="C30" s="6">
        <v>88100</v>
      </c>
      <c t="n" r="D30" s="6">
        <v>82563</v>
      </c>
    </row>
    <row r="31" spans="1:6">
      <c t="s" r="A31" s="4">
        <v>476</v>
      </c>
      <c t="n" r="D31" s="6">
        <v>-4626</v>
      </c>
    </row>
    <row r="32" spans="1:6">
      <c t="s" r="A32" s="4">
        <v>477</v>
      </c>
      <c t="n" r="D32" s="6">
        <v>15564</v>
      </c>
    </row>
    <row r="33" spans="1:6">
      <c t="s" r="A33" s="4">
        <v>478</v>
      </c>
      <c t="n" r="D33" s="6">
        <v>-13571</v>
      </c>
    </row>
    <row r="34" spans="1:6">
      <c t="s" r="A34" s="4">
        <v>479</v>
      </c>
      <c t="n" r="D34" s="6">
        <v>340</v>
      </c>
    </row>
    <row r="35" spans="1:6">
      <c t="s" r="A35" s="4">
        <v>51</v>
      </c>
      <c t="n" r="C35" s="6">
        <v>47425</v>
      </c>
      <c t="n" r="D35" s="6">
        <v>20729</v>
      </c>
    </row>
    <row r="36" spans="1:6">
      <c t="s" r="A36" s="4">
        <v>480</v>
      </c>
      <c t="n" r="D36" s="6">
        <v>-1047</v>
      </c>
    </row>
    <row r="37" spans="1:6">
      <c t="s" r="A37" s="4">
        <v>52</v>
      </c>
      <c t="n" r="C37" s="6">
        <v>0</v>
      </c>
      <c t="n" r="D37" s="6">
        <v>20195</v>
      </c>
    </row>
    <row r="38" spans="1:6">
      <c t="s" r="A38" s="4">
        <v>481</v>
      </c>
      <c t="n" r="C38" s="6">
        <v>160350</v>
      </c>
      <c t="n" r="D38" s="6">
        <v>164755</v>
      </c>
    </row>
    <row r="39" spans="1:6">
      <c t="s" r="A39" s="4">
        <v>482</v>
      </c>
      <c t="n" r="C39" s="6">
        <v>755508</v>
      </c>
      <c t="n" r="D39" s="6">
        <v>394418</v>
      </c>
    </row>
    <row r="40" spans="1:6">
      <c t="s" r="A40" s="4">
        <v>55</v>
      </c>
      <c t="n" r="C40" s="6">
        <v>61539</v>
      </c>
      <c t="n" r="D40" s="6">
        <v>48075</v>
      </c>
    </row>
    <row r="41" spans="1:6">
      <c t="s" r="A41" s="4">
        <v>483</v>
      </c>
      <c t="n" r="D41" s="6">
        <v>-767</v>
      </c>
    </row>
    <row r="42" spans="1:6">
      <c t="s" r="A42" s="4">
        <v>56</v>
      </c>
      <c t="n" r="C42" s="6">
        <v>5116</v>
      </c>
      <c t="n" r="D42" s="6">
        <v>7937</v>
      </c>
    </row>
    <row r="43" spans="1:6">
      <c t="s" r="A43" s="4">
        <v>484</v>
      </c>
      <c t="n" r="D43" s="6">
        <v>-1479</v>
      </c>
    </row>
    <row r="44" spans="1:6">
      <c t="s" r="A44" s="4">
        <v>57</v>
      </c>
      <c t="n" r="C44" s="6">
        <v>0</v>
      </c>
      <c t="n" r="D44" s="6">
        <v>2246</v>
      </c>
    </row>
    <row r="45" spans="1:6">
      <c t="s" r="A45" s="4">
        <v>485</v>
      </c>
      <c t="n" r="C45" s="6">
        <v>982513</v>
      </c>
      <c t="n" r="D45" s="6">
        <v>617431</v>
      </c>
    </row>
    <row r="46" spans="1:6">
      <c t="s" r="A46" s="4">
        <v>486</v>
      </c>
      <c t="n" r="C46" s="6">
        <v>-1778</v>
      </c>
      <c t="n" r="D46" s="6">
        <v>836</v>
      </c>
      <c t="n" r="E46" s="6">
        <v>-108</v>
      </c>
    </row>
    <row r="47" spans="1:6">
      <c t="s" r="A47" s="4">
        <v>160</v>
      </c>
      <c t="n" r="C47" s="6">
        <v>115440</v>
      </c>
      <c t="n" r="D47" s="6">
        <v>0</v>
      </c>
      <c t="n" r="E47" s="6">
        <v>59899</v>
      </c>
    </row>
    <row r="48" spans="1:6">
      <c t="s" r="A48" s="4">
        <v>487</v>
      </c>
      <c t="n" r="C48" s="6">
        <v>-14</v>
      </c>
      <c t="n" r="D48" s="6">
        <v>-308</v>
      </c>
      <c t="n" r="E48" s="6">
        <v>-183</v>
      </c>
    </row>
    <row r="49" spans="1:6">
      <c t="s" r="A49" s="4">
        <v>488</v>
      </c>
      <c t="n" r="C49" s="6">
        <v>115426</v>
      </c>
      <c t="n" r="D49" s="6">
        <v>-308</v>
      </c>
      <c t="n" r="E49" s="6">
        <v>-183</v>
      </c>
    </row>
    <row r="50" spans="1:6">
      <c t="s" r="A50" s="4">
        <v>489</v>
      </c>
      <c t="n" r="C50" s="6">
        <v>12068</v>
      </c>
      <c t="n" r="D50" s="6">
        <v>137166</v>
      </c>
      <c t="n" r="E50" s="6">
        <v>153465</v>
      </c>
    </row>
    <row r="51" spans="1:6">
      <c t="s" r="A51" s="4">
        <v>490</v>
      </c>
      <c t="n" r="C51" s="6">
        <v>8653</v>
      </c>
      <c t="n" r="D51" s="6">
        <v>94848</v>
      </c>
      <c t="n" r="E51" s="6">
        <v>106728</v>
      </c>
    </row>
    <row r="52" spans="1:6">
      <c t="s" r="A52" s="4">
        <v>491</v>
      </c>
      <c t="n" r="C52" s="6">
        <v>3415</v>
      </c>
      <c t="n" r="D52" s="6">
        <v>42318</v>
      </c>
      <c t="n" r="E52" s="6">
        <v>46737</v>
      </c>
    </row>
    <row r="53" spans="1:6">
      <c t="s" r="A53" s="4">
        <v>492</v>
      </c>
      <c t="n" r="C53" s="6">
        <v>2385</v>
      </c>
      <c t="n" r="D53" s="6">
        <v>33078</v>
      </c>
      <c t="n" r="E53" s="6">
        <v>38991</v>
      </c>
    </row>
    <row r="54" spans="1:6">
      <c t="s" r="A54" s="4">
        <v>493</v>
      </c>
      <c t="n" r="C54" s="6">
        <v>155</v>
      </c>
      <c t="n" r="D54" s="6">
        <v>2721</v>
      </c>
      <c t="n" r="E54" s="6">
        <v>808</v>
      </c>
    </row>
    <row r="55" spans="1:6">
      <c t="s" r="A55" s="4">
        <v>494</v>
      </c>
      <c t="n" r="C55" s="6">
        <v>875</v>
      </c>
      <c t="n" r="D55" s="6">
        <v>6519</v>
      </c>
      <c t="n" r="E55" s="6">
        <v>6938</v>
      </c>
    </row>
    <row r="56" spans="1:6">
      <c t="s" r="A56" s="4">
        <v>495</v>
      </c>
      <c t="n" r="C56" s="6">
        <v>0</v>
      </c>
      <c t="n" r="D56" s="6">
        <v>0</v>
      </c>
      <c t="n" r="E56" s="6">
        <v>-2456</v>
      </c>
    </row>
    <row r="57" spans="1:6">
      <c t="s" r="A57" s="4">
        <v>496</v>
      </c>
      <c t="n" r="C57" s="6">
        <v>875</v>
      </c>
      <c t="n" r="D57" s="6">
        <v>6519</v>
      </c>
      <c t="n" r="E57" s="6">
        <v>4482</v>
      </c>
    </row>
    <row r="58" spans="1:6">
      <c t="s" r="A58" s="4">
        <v>497</v>
      </c>
      <c t="n" r="C58" s="6">
        <v>350</v>
      </c>
      <c t="n" r="D58" s="6">
        <v>2830</v>
      </c>
      <c t="n" r="E58" s="6">
        <v>1950</v>
      </c>
    </row>
    <row r="59" spans="1:6">
      <c t="s" r="A59" s="4">
        <v>95</v>
      </c>
      <c t="n" r="C59" s="6">
        <v>525</v>
      </c>
      <c t="n" r="D59" s="6">
        <v>3689</v>
      </c>
      <c t="n" r="E59" s="6">
        <v>2532</v>
      </c>
    </row>
    <row r="60" spans="1:6">
      <c t="s" r="A60" s="4">
        <v>498</v>
      </c>
    </row>
    <row r="61" spans="1:6">
      <c t="s" r="A61" s="3">
        <v>460</v>
      </c>
    </row>
    <row r="62" spans="1:6">
      <c t="s" r="A62" s="4">
        <v>461</v>
      </c>
      <c t="n" r="D62" s="6">
        <v>31714</v>
      </c>
    </row>
    <row r="63" spans="1:6">
      <c t="s" r="A63" s="4">
        <v>33</v>
      </c>
      <c t="n" r="D63" s="6">
        <v>298761</v>
      </c>
    </row>
    <row r="64" spans="1:6">
      <c t="s" r="A64" s="4">
        <v>34</v>
      </c>
      <c t="n" r="D64" s="6">
        <v>14513</v>
      </c>
    </row>
    <row r="65" spans="1:6">
      <c t="s" r="A65" s="4">
        <v>465</v>
      </c>
      <c t="n" r="D65" s="6">
        <v>18728</v>
      </c>
    </row>
    <row r="66" spans="1:6">
      <c t="s" r="A66" s="4">
        <v>36</v>
      </c>
      <c t="n" r="D66" s="6">
        <v>2310</v>
      </c>
    </row>
    <row r="67" spans="1:6">
      <c t="s" r="A67" s="4">
        <v>37</v>
      </c>
      <c t="n" r="D67" s="6">
        <v>0</v>
      </c>
    </row>
    <row r="68" spans="1:6">
      <c t="s" r="A68" s="4">
        <v>468</v>
      </c>
      <c t="n" r="D68" s="6">
        <v>366026</v>
      </c>
    </row>
    <row r="69" spans="1:6">
      <c t="s" r="A69" s="4">
        <v>39</v>
      </c>
      <c t="n" r="D69" s="6">
        <v>46819</v>
      </c>
    </row>
    <row r="70" spans="1:6">
      <c t="s" r="A70" s="4">
        <v>40</v>
      </c>
      <c t="n" r="D70" s="6">
        <v>570697</v>
      </c>
    </row>
    <row r="71" spans="1:6">
      <c t="s" r="A71" s="4">
        <v>41</v>
      </c>
      <c t="n" r="D71" s="6">
        <v>262569</v>
      </c>
    </row>
    <row r="72" spans="1:6">
      <c t="s" r="A72" s="4">
        <v>42</v>
      </c>
      <c t="n" r="D72" s="6">
        <v>5728</v>
      </c>
    </row>
    <row r="73" spans="1:6">
      <c t="s" r="A73" s="4">
        <v>43</v>
      </c>
      <c t="n" r="D73" s="6">
        <v>0</v>
      </c>
    </row>
    <row r="74" spans="1:6">
      <c t="s" r="A74" s="4">
        <v>473</v>
      </c>
      <c t="n" r="D74" s="6">
        <v>1251839</v>
      </c>
    </row>
    <row r="75" spans="1:6">
      <c t="s" r="A75" s="4">
        <v>474</v>
      </c>
      <c t="n" r="D75" s="6">
        <v>17439</v>
      </c>
    </row>
    <row r="76" spans="1:6">
      <c t="s" r="A76" s="4">
        <v>47</v>
      </c>
      <c t="n" r="D76" s="6">
        <v>8876</v>
      </c>
    </row>
    <row r="77" spans="1:6">
      <c t="s" r="A77" s="4">
        <v>48</v>
      </c>
      <c t="n" r="D77" s="6">
        <v>87189</v>
      </c>
    </row>
    <row r="78" spans="1:6">
      <c t="s" r="A78" s="4">
        <v>477</v>
      </c>
      <c t="n" r="D78" s="6">
        <v>29135</v>
      </c>
    </row>
    <row r="79" spans="1:6">
      <c t="s" r="A79" s="4">
        <v>479</v>
      </c>
      <c t="n" r="D79" s="6">
        <v>340</v>
      </c>
    </row>
    <row r="80" spans="1:6">
      <c t="s" r="A80" s="4">
        <v>51</v>
      </c>
      <c t="n" r="D80" s="6">
        <v>21776</v>
      </c>
    </row>
    <row r="81" spans="1:6">
      <c t="s" r="A81" s="4">
        <v>52</v>
      </c>
      <c t="n" r="D81" s="6">
        <v>0</v>
      </c>
    </row>
    <row r="82" spans="1:6">
      <c t="s" r="A82" s="4">
        <v>481</v>
      </c>
      <c t="n" r="D82" s="6">
        <v>164755</v>
      </c>
    </row>
    <row r="83" spans="1:6">
      <c t="s" r="A83" s="4">
        <v>482</v>
      </c>
      <c t="n" r="D83" s="6">
        <v>394418</v>
      </c>
    </row>
    <row r="84" spans="1:6">
      <c t="s" r="A84" s="4">
        <v>55</v>
      </c>
      <c t="n" r="D84" s="6">
        <v>48842</v>
      </c>
    </row>
    <row r="85" spans="1:6">
      <c t="s" r="A85" s="4">
        <v>56</v>
      </c>
      <c t="n" r="D85" s="6">
        <v>9416</v>
      </c>
    </row>
    <row r="86" spans="1:6">
      <c t="s" r="A86" s="4">
        <v>57</v>
      </c>
      <c t="n" r="D86" s="6">
        <v>0</v>
      </c>
    </row>
    <row r="87" spans="1:6">
      <c t="s" r="A87" s="4">
        <v>485</v>
      </c>
      <c t="n" r="D87" s="6">
        <v>617431</v>
      </c>
    </row>
    <row r="88" spans="1:6">
      <c t="s" r="A88" s="4">
        <v>499</v>
      </c>
    </row>
    <row r="89" spans="1:6">
      <c t="s" r="A89" s="3">
        <v>460</v>
      </c>
    </row>
    <row r="90" spans="1:6">
      <c t="s" r="A90" s="4">
        <v>500</v>
      </c>
      <c t="n" r="B90" s="7">
        <v>123000</v>
      </c>
    </row>
    <row r="91" spans="1:6">
      <c t="s" r="A91" s="4">
        <v>94</v>
      </c>
      <c t="n" r="B91" s="6">
        <v>25700</v>
      </c>
    </row>
    <row r="92" spans="1:6">
      <c t="s" r="A92" s="4">
        <v>501</v>
      </c>
      <c t="n" r="B92" s="7">
        <v>14400</v>
      </c>
    </row>
    <row r="93" spans="1:6">
      <c t="s" r="A93" s="4">
        <v>160</v>
      </c>
      <c t="n" r="C93" s="7">
        <v>115440</v>
      </c>
      <c t="n" r="D93" s="7">
        <v>0</v>
      </c>
      <c t="n" r="E93" s="6">
        <v>0</v>
      </c>
    </row>
    <row r="94" spans="1:6">
      <c t="s" r="A94" s="4">
        <v>502</v>
      </c>
    </row>
    <row r="95" spans="1:6">
      <c t="s" r="A95" s="3">
        <v>460</v>
      </c>
    </row>
    <row r="96" spans="1:6">
      <c t="s" r="A96" s="4">
        <v>500</v>
      </c>
      <c t="n" r="E96" s="6">
        <v>62400</v>
      </c>
    </row>
    <row r="97" spans="1:6">
      <c t="s" r="A97" s="4">
        <v>94</v>
      </c>
      <c t="n" r="E97" s="6">
        <v>30800</v>
      </c>
    </row>
    <row r="98" spans="1:6">
      <c t="s" r="A98" s="4">
        <v>501</v>
      </c>
      <c t="n" r="E98" s="7">
        <v>195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80"/>
    <col customWidth="1" max="2" min="2" width="18"/>
    <col customWidth="1" max="3" min="3" width="21"/>
    <col customWidth="1" max="4" min="4" width="21"/>
    <col customWidth="1" max="5" min="5" width="21"/>
  </cols>
  <sheetData>
    <row r="1" spans="1:5">
      <c t="s" r="A1" s="1">
        <v>503</v>
      </c>
      <c t="s" r="B1" s="2">
        <v>504</v>
      </c>
      <c t="s" r="C1" s="2">
        <v>1</v>
      </c>
    </row>
    <row r="2" spans="1:5">
      <c t="s" r="B2" s="2">
        <v>505</v>
      </c>
      <c t="s" r="C2" s="2">
        <v>506</v>
      </c>
      <c t="s" r="D2" s="2">
        <v>507</v>
      </c>
      <c t="s" r="E2" s="2">
        <v>508</v>
      </c>
    </row>
    <row r="3" spans="1:5">
      <c t="s" r="A3" s="3">
        <v>509</v>
      </c>
    </row>
    <row r="4" spans="1:5">
      <c t="s" r="A4" s="4">
        <v>510</v>
      </c>
      <c t="n" r="C4" s="7">
        <v>774000</v>
      </c>
      <c t="n" r="E4" s="7">
        <v>415125</v>
      </c>
    </row>
    <row r="5" spans="1:5">
      <c t="s" r="A5" s="4">
        <v>511</v>
      </c>
      <c t="n" r="C5" s="6">
        <v>-18492</v>
      </c>
      <c t="n" r="E5" s="6">
        <v>-3268</v>
      </c>
    </row>
    <row r="6" spans="1:5">
      <c t="s" r="A6" s="4">
        <v>512</v>
      </c>
      <c t="n" r="C6" s="7">
        <v>755508</v>
      </c>
      <c t="n" r="E6" s="6">
        <v>411857</v>
      </c>
    </row>
    <row r="7" spans="1:5">
      <c t="s" r="A7" s="4">
        <v>513</v>
      </c>
      <c t="s" r="C7" s="4">
        <v>514</v>
      </c>
    </row>
    <row r="8" spans="1:5">
      <c t="s" r="A8" s="4">
        <v>515</v>
      </c>
      <c t="n" r="C8" s="7">
        <v>2100</v>
      </c>
    </row>
    <row r="9" spans="1:5">
      <c t="s" r="A9" s="4">
        <v>516</v>
      </c>
      <c t="n" r="C9" s="7">
        <v>101000</v>
      </c>
    </row>
    <row r="10" spans="1:5">
      <c t="s" r="A10" s="4">
        <v>517</v>
      </c>
      <c t="n" r="C10" s="9">
        <v>3.02</v>
      </c>
    </row>
    <row r="11" spans="1:5">
      <c t="s" r="A11" s="4">
        <v>518</v>
      </c>
    </row>
    <row r="12" spans="1:5">
      <c t="s" r="A12" s="3">
        <v>509</v>
      </c>
    </row>
    <row r="13" spans="1:5">
      <c t="s" r="A13" s="4">
        <v>517</v>
      </c>
      <c t="n" r="C13" s="9">
        <v>4.5</v>
      </c>
    </row>
    <row r="14" spans="1:5">
      <c t="s" r="A14" s="4">
        <v>519</v>
      </c>
      <c t="n" r="C14" s="9">
        <v>3.25</v>
      </c>
    </row>
    <row r="15" spans="1:5">
      <c t="s" r="A15" s="4">
        <v>520</v>
      </c>
    </row>
    <row r="16" spans="1:5">
      <c t="s" r="A16" s="3">
        <v>509</v>
      </c>
    </row>
    <row r="17" spans="1:5">
      <c t="s" r="A17" s="4">
        <v>521</v>
      </c>
      <c t="n" r="D17" s="7">
        <v>975000</v>
      </c>
    </row>
    <row r="18" spans="1:5">
      <c t="s" r="A18" s="4">
        <v>522</v>
      </c>
    </row>
    <row r="19" spans="1:5">
      <c t="s" r="A19" s="3">
        <v>509</v>
      </c>
    </row>
    <row r="20" spans="1:5">
      <c t="s" r="A20" s="4">
        <v>510</v>
      </c>
      <c t="n" r="C20" s="7">
        <v>50000</v>
      </c>
      <c t="n" r="E20" s="6">
        <v>0</v>
      </c>
    </row>
    <row r="21" spans="1:5">
      <c t="s" r="A21" s="4">
        <v>521</v>
      </c>
      <c t="n" r="D21" s="6">
        <v>150000</v>
      </c>
    </row>
    <row r="22" spans="1:5">
      <c t="s" r="A22" s="4">
        <v>523</v>
      </c>
    </row>
    <row r="23" spans="1:5">
      <c t="s" r="A23" s="3">
        <v>509</v>
      </c>
    </row>
    <row r="24" spans="1:5">
      <c t="s" r="A24" s="4">
        <v>510</v>
      </c>
      <c t="n" r="C24" s="6">
        <v>724000</v>
      </c>
      <c t="n" r="E24" s="6">
        <v>0</v>
      </c>
    </row>
    <row r="25" spans="1:5">
      <c t="s" r="A25" s="4">
        <v>521</v>
      </c>
      <c t="n" r="D25" s="7">
        <v>825000</v>
      </c>
    </row>
    <row r="26" spans="1:5">
      <c t="s" r="A26" s="4">
        <v>524</v>
      </c>
    </row>
    <row r="27" spans="1:5">
      <c t="s" r="A27" s="3">
        <v>509</v>
      </c>
    </row>
    <row r="28" spans="1:5">
      <c t="s" r="A28" s="4">
        <v>510</v>
      </c>
      <c t="n" r="C28" s="6">
        <v>0</v>
      </c>
      <c t="n" r="E28" s="6">
        <v>76000</v>
      </c>
    </row>
    <row r="29" spans="1:5">
      <c t="s" r="A29" s="4">
        <v>525</v>
      </c>
    </row>
    <row r="30" spans="1:5">
      <c t="s" r="A30" s="3">
        <v>509</v>
      </c>
    </row>
    <row r="31" spans="1:5">
      <c t="s" r="A31" s="4">
        <v>510</v>
      </c>
      <c t="n" r="C31" s="6">
        <v>0</v>
      </c>
      <c t="n" r="E31" s="6">
        <v>158813</v>
      </c>
    </row>
    <row r="32" spans="1:5">
      <c t="s" r="A32" s="4">
        <v>526</v>
      </c>
    </row>
    <row r="33" spans="1:5">
      <c t="s" r="A33" s="3">
        <v>509</v>
      </c>
    </row>
    <row r="34" spans="1:5">
      <c t="s" r="A34" s="4">
        <v>510</v>
      </c>
      <c t="n" r="C34" s="6">
        <v>0</v>
      </c>
      <c t="n" r="E34" s="7">
        <v>180312</v>
      </c>
    </row>
    <row r="35" spans="1:5">
      <c t="s" r="A35" s="4">
        <v>527</v>
      </c>
    </row>
    <row r="36" spans="1:5">
      <c t="s" r="A36" s="3">
        <v>509</v>
      </c>
    </row>
    <row r="37" spans="1:5">
      <c t="s" r="A37" s="4">
        <v>528</v>
      </c>
      <c t="s" r="B37" s="4">
        <v>529</v>
      </c>
    </row>
    <row r="38" spans="1:5">
      <c t="s" r="A38" s="4">
        <v>530</v>
      </c>
      <c t="s" r="B38" s="4">
        <v>531</v>
      </c>
    </row>
    <row r="39" spans="1:5">
      <c t="s" r="A39" s="4">
        <v>532</v>
      </c>
    </row>
    <row r="40" spans="1:5">
      <c t="s" r="A40" s="3">
        <v>509</v>
      </c>
    </row>
    <row r="41" spans="1:5">
      <c t="s" r="A41" s="4">
        <v>528</v>
      </c>
      <c t="s" r="B41" s="4">
        <v>533</v>
      </c>
    </row>
    <row r="42" spans="1:5">
      <c t="s" r="A42" s="4">
        <v>530</v>
      </c>
      <c t="s" r="B42" s="4">
        <v>531</v>
      </c>
    </row>
    <row r="43" spans="1:5">
      <c t="s" r="A43" s="4">
        <v>534</v>
      </c>
    </row>
    <row r="44" spans="1:5">
      <c t="s" r="A44" s="3">
        <v>509</v>
      </c>
    </row>
    <row r="45" spans="1:5">
      <c t="s" r="A45" s="4">
        <v>528</v>
      </c>
      <c t="s" r="B45" s="4">
        <v>535</v>
      </c>
    </row>
    <row r="46" spans="1:5">
      <c t="s" r="A46" s="4">
        <v>536</v>
      </c>
    </row>
    <row r="47" spans="1:5">
      <c t="s" r="A47" s="3">
        <v>509</v>
      </c>
    </row>
    <row r="48" spans="1:5">
      <c t="s" r="A48" s="4">
        <v>537</v>
      </c>
      <c t="n" r="C48" s="7">
        <v>965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79"/>
    <col customWidth="1" max="2" min="2" width="16"/>
    <col customWidth="1" max="3" min="3" width="14"/>
  </cols>
  <sheetData>
    <row r="1" spans="1:3">
      <c t="s" r="A1" s="1">
        <v>538</v>
      </c>
      <c t="s" r="B1" s="2">
        <v>1</v>
      </c>
    </row>
    <row r="2" spans="1:3">
      <c t="s" r="B2" s="2">
        <v>2</v>
      </c>
      <c t="s" r="C2" s="2">
        <v>81</v>
      </c>
    </row>
    <row r="3" spans="1:3">
      <c t="s" r="A3" s="3">
        <v>539</v>
      </c>
    </row>
    <row r="4" spans="1:3">
      <c t="s" r="A4" s="4">
        <v>540</v>
      </c>
      <c t="n" r="B4" s="7">
        <v>512060</v>
      </c>
    </row>
    <row r="5" spans="1:3">
      <c t="s" r="A5" s="4">
        <v>541</v>
      </c>
      <c t="n" r="B5" s="6">
        <v>-1632</v>
      </c>
      <c t="n" r="C5" s="7">
        <v>-2366</v>
      </c>
    </row>
    <row r="6" spans="1:3">
      <c t="s" r="A6" s="4">
        <v>542</v>
      </c>
      <c t="n" r="B6" s="6">
        <v>-874906</v>
      </c>
      <c t="n" r="C6" s="6">
        <v>514426</v>
      </c>
    </row>
    <row r="7" spans="1:3">
      <c t="s" r="A7" s="4">
        <v>374</v>
      </c>
    </row>
    <row r="8" spans="1:3">
      <c t="s" r="A8" s="3">
        <v>539</v>
      </c>
    </row>
    <row r="9" spans="1:3">
      <c t="s" r="A9" s="4">
        <v>543</v>
      </c>
      <c t="n" r="B9" s="6">
        <v>358029</v>
      </c>
    </row>
    <row r="10" spans="1:3">
      <c t="s" r="A10" s="4">
        <v>389</v>
      </c>
    </row>
    <row r="11" spans="1:3">
      <c t="s" r="A11" s="3">
        <v>539</v>
      </c>
    </row>
    <row r="12" spans="1:3">
      <c t="s" r="A12" s="4">
        <v>543</v>
      </c>
      <c t="n" r="B12" s="6">
        <v>6449</v>
      </c>
    </row>
    <row r="13" spans="1:3">
      <c t="s" r="A13" s="4">
        <v>544</v>
      </c>
    </row>
    <row r="14" spans="1:3">
      <c t="s" r="A14" s="3">
        <v>539</v>
      </c>
    </row>
    <row r="15" spans="1:3">
      <c t="s" r="A15" s="4">
        <v>540</v>
      </c>
      <c t="n" r="B15" s="6">
        <v>287951</v>
      </c>
    </row>
    <row r="16" spans="1:3">
      <c t="s" r="A16" s="4">
        <v>541</v>
      </c>
      <c t="n" r="B16" s="6">
        <v>-1363</v>
      </c>
      <c t="n" r="C16" s="6">
        <v>-1761</v>
      </c>
    </row>
    <row r="17" spans="1:3">
      <c t="s" r="A17" s="4">
        <v>542</v>
      </c>
      <c t="n" r="B17" s="6">
        <v>-644617</v>
      </c>
      <c t="n" r="C17" s="6">
        <v>289712</v>
      </c>
    </row>
    <row r="18" spans="1:3">
      <c t="s" r="A18" s="4">
        <v>545</v>
      </c>
    </row>
    <row r="19" spans="1:3">
      <c t="s" r="A19" s="3">
        <v>539</v>
      </c>
    </row>
    <row r="20" spans="1:3">
      <c t="s" r="A20" s="4">
        <v>543</v>
      </c>
      <c t="n" r="B20" s="6">
        <v>358029</v>
      </c>
    </row>
    <row r="21" spans="1:3">
      <c t="s" r="A21" s="4">
        <v>546</v>
      </c>
    </row>
    <row r="22" spans="1:3">
      <c t="s" r="A22" s="3">
        <v>539</v>
      </c>
    </row>
    <row r="23" spans="1:3">
      <c t="s" r="A23" s="4">
        <v>543</v>
      </c>
      <c t="n" r="B23" s="6">
        <v>0</v>
      </c>
    </row>
    <row r="24" spans="1:3">
      <c t="s" r="A24" s="4">
        <v>547</v>
      </c>
    </row>
    <row r="25" spans="1:3">
      <c t="s" r="A25" s="3">
        <v>539</v>
      </c>
    </row>
    <row r="26" spans="1:3">
      <c t="s" r="A26" s="4">
        <v>540</v>
      </c>
      <c t="n" r="B26" s="6">
        <v>224109</v>
      </c>
    </row>
    <row r="27" spans="1:3">
      <c t="s" r="A27" s="4">
        <v>541</v>
      </c>
      <c t="n" r="B27" s="6">
        <v>-269</v>
      </c>
      <c t="n" r="C27" s="6">
        <v>-605</v>
      </c>
    </row>
    <row r="28" spans="1:3">
      <c t="s" r="A28" s="4">
        <v>542</v>
      </c>
      <c t="n" r="B28" s="6">
        <v>-230289</v>
      </c>
      <c t="n" r="C28" s="7">
        <v>224714</v>
      </c>
    </row>
    <row r="29" spans="1:3">
      <c t="s" r="A29" s="4">
        <v>548</v>
      </c>
    </row>
    <row r="30" spans="1:3">
      <c t="s" r="A30" s="3">
        <v>539</v>
      </c>
    </row>
    <row r="31" spans="1:3">
      <c t="s" r="A31" s="4">
        <v>543</v>
      </c>
      <c t="n" r="B31" s="6">
        <v>0</v>
      </c>
    </row>
    <row r="32" spans="1:3">
      <c t="s" r="A32" s="4">
        <v>549</v>
      </c>
    </row>
    <row r="33" spans="1:3">
      <c t="s" r="A33" s="3">
        <v>539</v>
      </c>
    </row>
    <row r="34" spans="1:3">
      <c t="s" r="A34" s="4">
        <v>543</v>
      </c>
      <c t="n" r="B34" s="7">
        <v>644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51"/>
  <sheetViews>
    <sheetView workbookViewId="0">
      <selection activeCell="A1" sqref="A1"/>
    </sheetView>
  </sheetViews>
  <sheetFormatPr baseColWidth="10" defaultRowHeight="15"/>
  <cols>
    <col customWidth="1" max="1" min="1" width="74"/>
    <col customWidth="1" max="2" min="2" width="11"/>
    <col customWidth="1" max="3" min="3" width="22"/>
    <col customWidth="1" max="4" min="4" width="36"/>
    <col customWidth="1" max="5" min="5" width="27"/>
    <col customWidth="1" max="6" min="6" width="55"/>
  </cols>
  <sheetData>
    <row r="1" spans="1:6">
      <c t="s" r="A1" s="1">
        <v>108</v>
      </c>
      <c t="s" r="B1" s="2">
        <v>109</v>
      </c>
      <c t="s" r="C1" s="2">
        <v>110</v>
      </c>
      <c t="s" r="D1" s="2">
        <v>111</v>
      </c>
      <c t="s" r="E1" s="2">
        <v>112</v>
      </c>
      <c t="s" r="F1" s="2">
        <v>113</v>
      </c>
    </row>
    <row r="2" spans="1:6">
      <c t="s" r="A2" s="4">
        <v>114</v>
      </c>
      <c t="n" r="C2" s="6">
        <v>52960570</v>
      </c>
    </row>
    <row r="3" spans="1:6">
      <c t="s" r="A3" s="4">
        <v>115</v>
      </c>
      <c t="n" r="B3" s="7">
        <v>532723</v>
      </c>
      <c t="n" r="C3" s="7">
        <v>530</v>
      </c>
      <c t="n" r="D3" s="7">
        <v>471711</v>
      </c>
      <c t="n" r="E3" s="7">
        <v>61687</v>
      </c>
      <c t="n" r="F3" s="7">
        <v>-1205</v>
      </c>
    </row>
    <row r="4" spans="1:6">
      <c t="s" r="A4" s="3">
        <v>116</v>
      </c>
    </row>
    <row r="5" spans="1:6">
      <c t="s" r="A5" s="4">
        <v>117</v>
      </c>
      <c t="n" r="C5" s="6">
        <v>393183</v>
      </c>
    </row>
    <row r="6" spans="1:6">
      <c t="s" r="A6" s="4">
        <v>118</v>
      </c>
      <c t="n" r="B6" s="6">
        <v>3198</v>
      </c>
      <c t="n" r="C6" s="7">
        <v>3</v>
      </c>
      <c t="n" r="D6" s="6">
        <v>3195</v>
      </c>
    </row>
    <row r="7" spans="1:6">
      <c t="s" r="A7" s="4">
        <v>119</v>
      </c>
      <c t="n" r="C7" s="6">
        <v>203200</v>
      </c>
    </row>
    <row r="8" spans="1:6">
      <c t="s" r="A8" s="4">
        <v>120</v>
      </c>
      <c t="n" r="B8" s="6">
        <v>3856</v>
      </c>
      <c t="n" r="C8" s="7">
        <v>2</v>
      </c>
      <c t="n" r="D8" s="6">
        <v>3854</v>
      </c>
    </row>
    <row r="9" spans="1:6">
      <c t="s" r="A9" s="4">
        <v>121</v>
      </c>
      <c t="n" r="B9" s="6">
        <v>13911</v>
      </c>
    </row>
    <row r="10" spans="1:6">
      <c t="s" r="A10" s="4">
        <v>122</v>
      </c>
      <c t="n" r="C10" s="6">
        <v>369572</v>
      </c>
    </row>
    <row r="11" spans="1:6">
      <c t="s" r="A11" s="4">
        <v>123</v>
      </c>
      <c t="n" r="B11" s="6">
        <v>-4693</v>
      </c>
      <c t="n" r="C11" s="7">
        <v>4</v>
      </c>
      <c t="n" r="D11" s="6">
        <v>-4697</v>
      </c>
    </row>
    <row r="12" spans="1:6">
      <c t="s" r="A12" s="4">
        <v>124</v>
      </c>
      <c t="n" r="B12" s="6">
        <v>5305</v>
      </c>
      <c t="n" r="D12" s="6">
        <v>5305</v>
      </c>
    </row>
    <row r="13" spans="1:6">
      <c t="s" r="A13" s="4">
        <v>125</v>
      </c>
      <c t="n" r="B13" s="6">
        <v>193</v>
      </c>
      <c t="n" r="F13" s="6">
        <v>193</v>
      </c>
    </row>
    <row r="14" spans="1:6">
      <c t="s" r="A14" s="4">
        <v>126</v>
      </c>
      <c t="n" r="B14" s="6">
        <v>1128</v>
      </c>
      <c t="n" r="F14" s="6">
        <v>1128</v>
      </c>
    </row>
    <row r="15" spans="1:6">
      <c t="s" r="A15" s="4">
        <v>127</v>
      </c>
      <c t="n" r="B15" s="6">
        <v>84512</v>
      </c>
      <c t="n" r="E15" s="6">
        <v>84512</v>
      </c>
    </row>
    <row r="16" spans="1:6">
      <c t="s" r="A16" s="4">
        <v>128</v>
      </c>
      <c t="n" r="C16" s="6">
        <v>53926525</v>
      </c>
    </row>
    <row r="17" spans="1:6">
      <c t="s" r="A17" s="4">
        <v>129</v>
      </c>
      <c t="n" r="B17" s="6">
        <v>640133</v>
      </c>
      <c t="n" r="C17" s="7">
        <v>539</v>
      </c>
      <c t="n" r="D17" s="6">
        <v>493279</v>
      </c>
      <c t="n" r="E17" s="6">
        <v>146199</v>
      </c>
      <c t="n" r="F17" s="6">
        <v>116</v>
      </c>
    </row>
    <row r="18" spans="1:6">
      <c t="s" r="A18" s="3">
        <v>116</v>
      </c>
    </row>
    <row r="19" spans="1:6">
      <c t="s" r="A19" s="4">
        <v>117</v>
      </c>
      <c t="n" r="C19" s="6">
        <v>147163</v>
      </c>
    </row>
    <row r="20" spans="1:6">
      <c t="s" r="A20" s="4">
        <v>118</v>
      </c>
      <c t="n" r="B20" s="6">
        <v>1105</v>
      </c>
      <c t="n" r="C20" s="7">
        <v>1</v>
      </c>
      <c t="n" r="D20" s="6">
        <v>1104</v>
      </c>
    </row>
    <row r="21" spans="1:6">
      <c t="s" r="A21" s="4">
        <v>119</v>
      </c>
      <c t="n" r="C21" s="6">
        <v>207805</v>
      </c>
    </row>
    <row r="22" spans="1:6">
      <c t="s" r="A22" s="4">
        <v>120</v>
      </c>
      <c t="n" r="B22" s="7">
        <v>5253</v>
      </c>
      <c t="n" r="C22" s="7">
        <v>2</v>
      </c>
      <c t="n" r="D22" s="6">
        <v>5251</v>
      </c>
    </row>
    <row r="23" spans="1:6">
      <c t="s" r="A23" s="4">
        <v>130</v>
      </c>
      <c t="n" r="B23" s="6">
        <v>-3400000</v>
      </c>
      <c t="n" r="C23" s="6">
        <v>-3359604</v>
      </c>
    </row>
    <row r="24" spans="1:6">
      <c t="s" r="A24" s="4">
        <v>131</v>
      </c>
      <c t="n" r="B24" s="7">
        <v>-100048</v>
      </c>
      <c t="n" r="C24" s="7">
        <v>-33</v>
      </c>
      <c t="n" r="D24" s="6">
        <v>31194</v>
      </c>
      <c t="n" r="E24" s="6">
        <v>68821</v>
      </c>
    </row>
    <row r="25" spans="1:6">
      <c t="s" r="A25" s="4">
        <v>121</v>
      </c>
      <c t="n" r="B25" s="6">
        <v>17246</v>
      </c>
    </row>
    <row r="26" spans="1:6">
      <c t="s" r="A26" s="4">
        <v>122</v>
      </c>
      <c t="n" r="C26" s="6">
        <v>464804</v>
      </c>
    </row>
    <row r="27" spans="1:6">
      <c t="s" r="A27" s="4">
        <v>123</v>
      </c>
      <c t="n" r="B27" s="6">
        <v>-6497</v>
      </c>
      <c t="n" r="C27" s="7">
        <v>5</v>
      </c>
      <c t="n" r="D27" s="6">
        <v>-6502</v>
      </c>
    </row>
    <row r="28" spans="1:6">
      <c t="s" r="A28" s="4">
        <v>124</v>
      </c>
      <c t="n" r="B28" s="6">
        <v>4718</v>
      </c>
      <c t="n" r="D28" s="6">
        <v>4718</v>
      </c>
    </row>
    <row r="29" spans="1:6">
      <c t="s" r="A29" s="4">
        <v>125</v>
      </c>
      <c t="n" r="B29" s="6">
        <v>86</v>
      </c>
      <c t="n" r="F29" s="6">
        <v>86</v>
      </c>
    </row>
    <row r="30" spans="1:6">
      <c t="s" r="A30" s="4">
        <v>126</v>
      </c>
      <c t="n" r="B30" s="6">
        <v>-4772</v>
      </c>
      <c t="n" r="F30" s="6">
        <v>-4772</v>
      </c>
    </row>
    <row r="31" spans="1:6">
      <c t="s" r="A31" s="4">
        <v>127</v>
      </c>
      <c t="n" r="B31" s="7">
        <v>77184</v>
      </c>
      <c t="n" r="E31" s="6">
        <v>77184</v>
      </c>
    </row>
    <row r="32" spans="1:6">
      <c t="s" r="A32" s="4">
        <v>132</v>
      </c>
      <c t="n" r="B32" s="6">
        <v>51386693</v>
      </c>
      <c t="n" r="C32" s="6">
        <v>51386693</v>
      </c>
    </row>
    <row r="33" spans="1:6">
      <c t="s" r="A33" s="4">
        <v>133</v>
      </c>
      <c t="n" r="B33" s="7">
        <v>634408</v>
      </c>
      <c t="n" r="C33" s="7">
        <v>514</v>
      </c>
      <c t="n" r="D33" s="6">
        <v>483902</v>
      </c>
      <c t="n" r="E33" s="6">
        <v>154562</v>
      </c>
      <c t="n" r="F33" s="6">
        <v>-4570</v>
      </c>
    </row>
    <row r="34" spans="1:6">
      <c t="s" r="A34" s="3">
        <v>116</v>
      </c>
    </row>
    <row r="35" spans="1:6">
      <c t="s" r="A35" s="4">
        <v>117</v>
      </c>
      <c t="n" r="B35" s="6">
        <v>329502</v>
      </c>
      <c t="n" r="C35" s="6">
        <v>329502</v>
      </c>
    </row>
    <row r="36" spans="1:6">
      <c t="s" r="A36" s="4">
        <v>118</v>
      </c>
      <c t="n" r="B36" s="7">
        <v>3472</v>
      </c>
      <c t="n" r="C36" s="7">
        <v>3</v>
      </c>
      <c t="n" r="D36" s="6">
        <v>3469</v>
      </c>
    </row>
    <row r="37" spans="1:6">
      <c t="s" r="A37" s="4">
        <v>119</v>
      </c>
      <c t="n" r="C37" s="6">
        <v>204401</v>
      </c>
    </row>
    <row r="38" spans="1:6">
      <c t="s" r="A38" s="4">
        <v>120</v>
      </c>
      <c t="n" r="B38" s="7">
        <v>5293</v>
      </c>
      <c t="n" r="C38" s="7">
        <v>2</v>
      </c>
      <c t="n" r="D38" s="6">
        <v>5291</v>
      </c>
    </row>
    <row r="39" spans="1:6">
      <c t="s" r="A39" s="4">
        <v>130</v>
      </c>
      <c t="n" r="B39" s="6">
        <v>-43000</v>
      </c>
      <c t="n" r="C39" s="6">
        <v>-89174</v>
      </c>
    </row>
    <row r="40" spans="1:6">
      <c t="s" r="A40" s="4">
        <v>131</v>
      </c>
      <c t="n" r="B40" s="7">
        <v>-3819</v>
      </c>
      <c t="n" r="C40" s="7">
        <v>-1</v>
      </c>
      <c t="n" r="D40" s="6">
        <v>1173</v>
      </c>
      <c t="n" r="E40" s="6">
        <v>2645</v>
      </c>
    </row>
    <row r="41" spans="1:6">
      <c t="s" r="A41" s="4">
        <v>121</v>
      </c>
      <c t="n" r="B41" s="6">
        <v>23471</v>
      </c>
    </row>
    <row r="42" spans="1:6">
      <c t="s" r="A42" s="4">
        <v>122</v>
      </c>
      <c t="n" r="C42" s="6">
        <v>398850</v>
      </c>
    </row>
    <row r="43" spans="1:6">
      <c t="s" r="A43" s="4">
        <v>123</v>
      </c>
      <c t="n" r="B43" s="6">
        <v>-8823</v>
      </c>
      <c t="n" r="C43" s="7">
        <v>4</v>
      </c>
      <c t="n" r="D43" s="6">
        <v>-8827</v>
      </c>
    </row>
    <row r="44" spans="1:6">
      <c t="s" r="A44" s="4">
        <v>124</v>
      </c>
      <c t="n" r="B44" s="7">
        <v>6551</v>
      </c>
      <c t="n" r="D44" s="6">
        <v>6551</v>
      </c>
    </row>
    <row r="45" spans="1:6">
      <c t="s" r="A45" s="4">
        <v>134</v>
      </c>
      <c t="n" r="B45" s="6">
        <v>794700</v>
      </c>
      <c t="n" r="C45" s="6">
        <v>794700</v>
      </c>
    </row>
    <row r="46" spans="1:6">
      <c t="s" r="A46" s="4">
        <v>135</v>
      </c>
      <c t="n" r="B46" s="7">
        <v>30183</v>
      </c>
      <c t="n" r="C46" s="7">
        <v>8</v>
      </c>
      <c t="n" r="D46" s="6">
        <v>30175</v>
      </c>
    </row>
    <row r="47" spans="1:6">
      <c t="s" r="A47" s="4">
        <v>125</v>
      </c>
      <c t="n" r="B47" s="6">
        <v>122</v>
      </c>
      <c t="n" r="F47" s="6">
        <v>122</v>
      </c>
    </row>
    <row r="48" spans="1:6">
      <c t="s" r="A48" s="4">
        <v>126</v>
      </c>
      <c t="n" r="B48" s="6">
        <v>-3714</v>
      </c>
      <c t="n" r="F48" s="6">
        <v>-3714</v>
      </c>
    </row>
    <row r="49" spans="1:6">
      <c t="s" r="A49" s="4">
        <v>127</v>
      </c>
      <c t="n" r="B49" s="7">
        <v>97650</v>
      </c>
      <c t="n" r="E49" s="6">
        <v>97650</v>
      </c>
    </row>
    <row r="50" spans="1:6">
      <c t="s" r="A50" s="4">
        <v>136</v>
      </c>
      <c t="n" r="B50" s="6">
        <v>53024972</v>
      </c>
      <c t="n" r="C50" s="6">
        <v>53024972</v>
      </c>
    </row>
    <row r="51" spans="1:6">
      <c t="s" r="A51" s="4">
        <v>137</v>
      </c>
      <c t="n" r="B51" s="7">
        <v>784794</v>
      </c>
      <c t="n" r="C51" s="7">
        <v>530</v>
      </c>
      <c t="n" r="D51" s="7">
        <v>542859</v>
      </c>
      <c t="n" r="E51" s="7">
        <v>249567</v>
      </c>
      <c t="n" r="F51" s="7">
        <v>-816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550</v>
      </c>
      <c t="s" r="B1" s="2">
        <v>1</v>
      </c>
    </row>
    <row r="2" spans="1:3">
      <c t="s" r="B2" s="2">
        <v>2</v>
      </c>
      <c t="s" r="C2" s="2">
        <v>30</v>
      </c>
    </row>
    <row r="3" spans="1:3">
      <c t="s" r="A3" s="3">
        <v>551</v>
      </c>
    </row>
    <row r="4" spans="1:3">
      <c t="s" r="A4" s="4">
        <v>552</v>
      </c>
      <c t="n" r="B4" s="7">
        <v>296910</v>
      </c>
      <c t="n" r="C4" s="7">
        <v>163027</v>
      </c>
    </row>
    <row r="5" spans="1:3">
      <c t="s" r="A5" s="4">
        <v>553</v>
      </c>
      <c t="n" r="B5" s="6">
        <v>124615</v>
      </c>
      <c t="n" r="C5" s="6">
        <v>90743</v>
      </c>
    </row>
    <row r="6" spans="1:3">
      <c t="s" r="A6" s="4">
        <v>554</v>
      </c>
      <c t="n" r="B6" s="6">
        <v>172295</v>
      </c>
      <c t="n" r="C6" s="6">
        <v>72284</v>
      </c>
    </row>
    <row r="7" spans="1:3">
      <c t="s" r="A7" s="3">
        <v>555</v>
      </c>
    </row>
    <row r="8" spans="1:3">
      <c t="s" r="A8" s="4">
        <v>556</v>
      </c>
      <c t="n" r="B8" s="6">
        <v>245630</v>
      </c>
      <c t="n" r="C8" s="6">
        <v>178325</v>
      </c>
    </row>
    <row r="9" spans="1:3">
      <c t="s" r="A9" s="4">
        <v>40</v>
      </c>
      <c t="n" r="B9" s="6">
        <v>874906</v>
      </c>
      <c t="n" r="C9" s="6">
        <v>512060</v>
      </c>
    </row>
    <row r="10" spans="1:3">
      <c t="s" r="A10" s="3">
        <v>109</v>
      </c>
    </row>
    <row r="11" spans="1:3">
      <c t="s" r="A11" s="4">
        <v>552</v>
      </c>
      <c t="n" r="B11" s="6">
        <v>542540</v>
      </c>
      <c t="n" r="C11" s="6">
        <v>341352</v>
      </c>
    </row>
    <row r="12" spans="1:3">
      <c t="s" r="A12" s="4">
        <v>554</v>
      </c>
      <c t="n" r="B12" s="6">
        <v>417925</v>
      </c>
      <c t="n" r="C12" s="6">
        <v>250609</v>
      </c>
    </row>
    <row r="13" spans="1:3">
      <c t="s" r="A13" s="4">
        <v>557</v>
      </c>
    </row>
    <row r="14" spans="1:3">
      <c t="s" r="A14" s="3">
        <v>551</v>
      </c>
    </row>
    <row r="15" spans="1:3">
      <c t="s" r="A15" s="4">
        <v>552</v>
      </c>
      <c t="n" r="B15" s="6">
        <v>196472</v>
      </c>
      <c t="n" r="C15" s="6">
        <v>101141</v>
      </c>
    </row>
    <row r="16" spans="1:3">
      <c t="s" r="A16" s="4">
        <v>553</v>
      </c>
      <c t="n" r="B16" s="6">
        <v>74640</v>
      </c>
      <c t="n" r="C16" s="6">
        <v>53434</v>
      </c>
    </row>
    <row r="17" spans="1:3">
      <c t="s" r="A17" s="4">
        <v>554</v>
      </c>
      <c t="n" r="B17" s="7">
        <v>121832</v>
      </c>
      <c t="n" r="C17" s="6">
        <v>47707</v>
      </c>
    </row>
    <row r="18" spans="1:3">
      <c t="s" r="A18" s="4">
        <v>558</v>
      </c>
    </row>
    <row r="19" spans="1:3">
      <c t="s" r="A19" s="3">
        <v>559</v>
      </c>
    </row>
    <row r="20" spans="1:3">
      <c t="s" r="A20" s="4">
        <v>560</v>
      </c>
      <c t="s" r="B20" s="4">
        <v>561</v>
      </c>
    </row>
    <row r="21" spans="1:3">
      <c t="s" r="A21" s="4">
        <v>562</v>
      </c>
    </row>
    <row r="22" spans="1:3">
      <c t="s" r="A22" s="3">
        <v>559</v>
      </c>
    </row>
    <row r="23" spans="1:3">
      <c t="s" r="A23" s="4">
        <v>560</v>
      </c>
      <c t="s" r="B23" s="4">
        <v>447</v>
      </c>
    </row>
    <row r="24" spans="1:3">
      <c t="s" r="A24" s="4">
        <v>563</v>
      </c>
    </row>
    <row r="25" spans="1:3">
      <c t="s" r="A25" s="3">
        <v>551</v>
      </c>
    </row>
    <row r="26" spans="1:3">
      <c t="s" r="A26" s="4">
        <v>552</v>
      </c>
      <c t="n" r="B26" s="7">
        <v>69764</v>
      </c>
      <c t="n" r="C26" s="6">
        <v>39332</v>
      </c>
    </row>
    <row r="27" spans="1:3">
      <c t="s" r="A27" s="4">
        <v>553</v>
      </c>
      <c t="n" r="B27" s="6">
        <v>40124</v>
      </c>
      <c t="n" r="C27" s="6">
        <v>32021</v>
      </c>
    </row>
    <row r="28" spans="1:3">
      <c t="s" r="A28" s="4">
        <v>554</v>
      </c>
      <c t="n" r="B28" s="7">
        <v>29640</v>
      </c>
      <c t="n" r="C28" s="6">
        <v>7311</v>
      </c>
    </row>
    <row r="29" spans="1:3">
      <c t="s" r="A29" s="4">
        <v>564</v>
      </c>
    </row>
    <row r="30" spans="1:3">
      <c t="s" r="A30" s="3">
        <v>559</v>
      </c>
    </row>
    <row r="31" spans="1:3">
      <c t="s" r="A31" s="4">
        <v>560</v>
      </c>
      <c t="s" r="B31" s="4">
        <v>440</v>
      </c>
    </row>
    <row r="32" spans="1:3">
      <c t="s" r="A32" s="4">
        <v>565</v>
      </c>
    </row>
    <row r="33" spans="1:3">
      <c t="s" r="A33" s="3">
        <v>559</v>
      </c>
    </row>
    <row r="34" spans="1:3">
      <c t="s" r="A34" s="4">
        <v>560</v>
      </c>
      <c t="s" r="B34" s="4">
        <v>419</v>
      </c>
    </row>
    <row r="35" spans="1:3">
      <c t="s" r="A35" s="4">
        <v>566</v>
      </c>
    </row>
    <row r="36" spans="1:3">
      <c t="s" r="A36" s="3">
        <v>551</v>
      </c>
    </row>
    <row r="37" spans="1:3">
      <c t="s" r="A37" s="4">
        <v>552</v>
      </c>
      <c t="n" r="B37" s="7">
        <v>10874</v>
      </c>
      <c t="n" r="C37" s="6">
        <v>3654</v>
      </c>
    </row>
    <row r="38" spans="1:3">
      <c t="s" r="A38" s="4">
        <v>553</v>
      </c>
      <c t="n" r="B38" s="6">
        <v>3163</v>
      </c>
      <c t="n" r="C38" s="6">
        <v>1922</v>
      </c>
    </row>
    <row r="39" spans="1:3">
      <c t="s" r="A39" s="4">
        <v>554</v>
      </c>
      <c t="n" r="B39" s="7">
        <v>7711</v>
      </c>
      <c t="n" r="C39" s="6">
        <v>1732</v>
      </c>
    </row>
    <row r="40" spans="1:3">
      <c t="s" r="A40" s="4">
        <v>567</v>
      </c>
    </row>
    <row r="41" spans="1:3">
      <c t="s" r="A41" s="3">
        <v>559</v>
      </c>
    </row>
    <row r="42" spans="1:3">
      <c t="s" r="A42" s="4">
        <v>560</v>
      </c>
      <c t="s" r="B42" s="4">
        <v>440</v>
      </c>
    </row>
    <row r="43" spans="1:3">
      <c t="s" r="A43" s="4">
        <v>568</v>
      </c>
    </row>
    <row r="44" spans="1:3">
      <c t="s" r="A44" s="3">
        <v>559</v>
      </c>
    </row>
    <row r="45" spans="1:3">
      <c t="s" r="A45" s="4">
        <v>560</v>
      </c>
      <c t="s" r="B45" s="4">
        <v>569</v>
      </c>
    </row>
    <row r="46" spans="1:3">
      <c t="s" r="A46" s="4">
        <v>416</v>
      </c>
    </row>
    <row r="47" spans="1:3">
      <c t="s" r="A47" s="3">
        <v>559</v>
      </c>
    </row>
    <row r="48" spans="1:3">
      <c t="s" r="A48" s="4">
        <v>560</v>
      </c>
      <c t="s" r="B48" s="4">
        <v>419</v>
      </c>
    </row>
    <row r="49" spans="1:3">
      <c t="s" r="A49" s="3">
        <v>551</v>
      </c>
    </row>
    <row r="50" spans="1:3">
      <c t="s" r="A50" s="4">
        <v>552</v>
      </c>
      <c t="n" r="B50" s="7">
        <v>900</v>
      </c>
    </row>
    <row r="51" spans="1:3">
      <c t="s" r="A51" s="4">
        <v>553</v>
      </c>
      <c t="n" r="B51" s="6">
        <v>172</v>
      </c>
    </row>
    <row r="52" spans="1:3">
      <c t="s" r="A52" s="4">
        <v>554</v>
      </c>
      <c t="n" r="B52" s="7">
        <v>728</v>
      </c>
    </row>
    <row r="53" spans="1:3">
      <c t="s" r="A53" s="4">
        <v>361</v>
      </c>
    </row>
    <row r="54" spans="1:3">
      <c t="s" r="A54" s="3">
        <v>559</v>
      </c>
    </row>
    <row r="55" spans="1:3">
      <c t="s" r="A55" s="4">
        <v>560</v>
      </c>
      <c t="s" r="B55" s="4">
        <v>420</v>
      </c>
    </row>
    <row r="56" spans="1:3">
      <c t="s" r="A56" s="3">
        <v>551</v>
      </c>
    </row>
    <row r="57" spans="1:3">
      <c t="s" r="A57" s="4">
        <v>552</v>
      </c>
      <c t="n" r="B57" s="7">
        <v>18900</v>
      </c>
      <c t="n" r="C57" s="6">
        <v>18900</v>
      </c>
    </row>
    <row r="58" spans="1:3">
      <c t="s" r="A58" s="4">
        <v>553</v>
      </c>
      <c t="n" r="B58" s="6">
        <v>6516</v>
      </c>
      <c t="n" r="C58" s="6">
        <v>3366</v>
      </c>
    </row>
    <row r="59" spans="1:3">
      <c t="s" r="A59" s="4">
        <v>554</v>
      </c>
      <c t="n" r="B59" s="7">
        <v>12384</v>
      </c>
      <c t="n" r="C59" s="7">
        <v>1553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70</v>
      </c>
      <c t="s" r="B1" s="2">
        <v>1</v>
      </c>
    </row>
    <row r="2" spans="1:4">
      <c t="s" r="B2" s="2">
        <v>2</v>
      </c>
      <c t="s" r="C2" s="2">
        <v>30</v>
      </c>
      <c t="s" r="D2" s="2">
        <v>81</v>
      </c>
    </row>
    <row r="3" spans="1:4">
      <c t="s" r="A3" s="3">
        <v>205</v>
      </c>
    </row>
    <row r="4" spans="1:4">
      <c t="s" r="A4" s="4">
        <v>87</v>
      </c>
      <c t="n" r="B4" s="7">
        <v>34467</v>
      </c>
      <c t="n" r="C4" s="7">
        <v>22130</v>
      </c>
      <c t="n" r="D4" s="7">
        <v>20943</v>
      </c>
    </row>
    <row r="5" spans="1:4">
      <c t="s" r="A5" s="3">
        <v>571</v>
      </c>
    </row>
    <row r="6" spans="1:4">
      <c t="n" r="A6" s="6">
        <v>2016</v>
      </c>
      <c t="n" r="B6" s="6">
        <v>39657</v>
      </c>
    </row>
    <row r="7" spans="1:4">
      <c t="n" r="A7" s="6">
        <v>2017</v>
      </c>
      <c t="n" r="B7" s="6">
        <v>33029</v>
      </c>
    </row>
    <row r="8" spans="1:4">
      <c t="n" r="A8" s="6">
        <v>2018</v>
      </c>
      <c t="n" r="B8" s="6">
        <v>28904</v>
      </c>
    </row>
    <row r="9" spans="1:4">
      <c t="n" r="A9" s="6">
        <v>2019</v>
      </c>
      <c t="n" r="B9" s="6">
        <v>22008</v>
      </c>
    </row>
    <row r="10" spans="1:4">
      <c t="n" r="A10" s="6">
        <v>2020</v>
      </c>
      <c t="n" r="B10" s="6">
        <v>14496</v>
      </c>
    </row>
    <row r="11" spans="1:4">
      <c t="s" r="A11" s="4">
        <v>572</v>
      </c>
      <c t="n" r="B11" s="6">
        <v>34201</v>
      </c>
    </row>
    <row r="12" spans="1:4">
      <c t="s" r="A12" s="4">
        <v>554</v>
      </c>
      <c t="n" r="B12" s="7">
        <v>172295</v>
      </c>
      <c t="n" r="C12" s="7">
        <v>72284</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s>
  <sheetData>
    <row r="1" spans="1:4">
      <c t="s" r="A1" s="1">
        <v>573</v>
      </c>
      <c t="s" r="B1" s="2">
        <v>1</v>
      </c>
    </row>
    <row r="2" spans="1:4">
      <c t="s" r="B2" s="2">
        <v>574</v>
      </c>
      <c t="s" r="C2" s="2">
        <v>508</v>
      </c>
      <c t="s" r="D2" s="2">
        <v>575</v>
      </c>
    </row>
    <row r="3" spans="1:4">
      <c t="s" r="A3" s="3">
        <v>576</v>
      </c>
    </row>
    <row r="4" spans="1:4">
      <c t="s" r="A4" s="4">
        <v>577</v>
      </c>
      <c t="n" r="B4" s="7">
        <v>500</v>
      </c>
      <c t="n" r="C4" s="7">
        <v>300</v>
      </c>
    </row>
    <row r="5" spans="1:4">
      <c t="s" r="A5" s="3">
        <v>578</v>
      </c>
    </row>
    <row r="6" spans="1:4">
      <c t="n" r="A6" s="6">
        <v>2016</v>
      </c>
      <c t="n" r="B6" s="6">
        <v>18369</v>
      </c>
    </row>
    <row r="7" spans="1:4">
      <c t="n" r="A7" s="6">
        <v>2017</v>
      </c>
      <c t="n" r="B7" s="6">
        <v>15533</v>
      </c>
    </row>
    <row r="8" spans="1:4">
      <c t="n" r="A8" s="6">
        <v>2018</v>
      </c>
      <c t="n" r="B8" s="6">
        <v>12994</v>
      </c>
    </row>
    <row r="9" spans="1:4">
      <c t="n" r="A9" s="6">
        <v>2019</v>
      </c>
      <c t="n" r="B9" s="6">
        <v>9989</v>
      </c>
    </row>
    <row r="10" spans="1:4">
      <c t="n" r="A10" s="6">
        <v>2020</v>
      </c>
      <c t="n" r="B10" s="6">
        <v>7573</v>
      </c>
    </row>
    <row r="11" spans="1:4">
      <c t="s" r="A11" s="4">
        <v>572</v>
      </c>
      <c t="n" r="B11" s="6">
        <v>11854</v>
      </c>
    </row>
    <row r="12" spans="1:4">
      <c t="s" r="A12" s="4">
        <v>109</v>
      </c>
      <c t="n" r="B12" s="6">
        <v>76312</v>
      </c>
    </row>
    <row r="13" spans="1:4">
      <c t="s" r="A13" s="3">
        <v>579</v>
      </c>
    </row>
    <row r="14" spans="1:4">
      <c t="n" r="A14" s="6">
        <v>2016</v>
      </c>
      <c t="n" r="B14" s="6">
        <v>1190</v>
      </c>
    </row>
    <row r="15" spans="1:4">
      <c t="n" r="A15" s="6">
        <v>2017</v>
      </c>
      <c t="n" r="B15" s="6">
        <v>1169</v>
      </c>
    </row>
    <row r="16" spans="1:4">
      <c t="n" r="A16" s="6">
        <v>2018</v>
      </c>
      <c t="n" r="B16" s="6">
        <v>1302</v>
      </c>
    </row>
    <row r="17" spans="1:4">
      <c t="n" r="A17" s="6">
        <v>2019</v>
      </c>
      <c t="n" r="B17" s="6">
        <v>1282</v>
      </c>
    </row>
    <row r="18" spans="1:4">
      <c t="n" r="A18" s="6">
        <v>2020</v>
      </c>
      <c t="n" r="B18" s="6">
        <v>1314</v>
      </c>
    </row>
    <row r="19" spans="1:4">
      <c t="s" r="A19" s="4">
        <v>572</v>
      </c>
      <c t="n" r="B19" s="6">
        <v>5346</v>
      </c>
    </row>
    <row r="20" spans="1:4">
      <c t="s" r="A20" s="4">
        <v>109</v>
      </c>
      <c t="n" r="B20" s="6">
        <v>11603</v>
      </c>
    </row>
    <row r="21" spans="1:4">
      <c t="s" r="A21" s="3">
        <v>109</v>
      </c>
    </row>
    <row r="22" spans="1:4">
      <c t="n" r="A22" s="6">
        <v>2016</v>
      </c>
      <c t="n" r="B22" s="6">
        <v>19559</v>
      </c>
    </row>
    <row r="23" spans="1:4">
      <c t="n" r="A23" s="6">
        <v>2017</v>
      </c>
      <c t="n" r="B23" s="6">
        <v>16702</v>
      </c>
    </row>
    <row r="24" spans="1:4">
      <c t="n" r="A24" s="6">
        <v>2018</v>
      </c>
      <c t="n" r="B24" s="6">
        <v>14296</v>
      </c>
    </row>
    <row r="25" spans="1:4">
      <c t="n" r="A25" s="6">
        <v>2019</v>
      </c>
      <c t="n" r="B25" s="6">
        <v>11271</v>
      </c>
    </row>
    <row r="26" spans="1:4">
      <c t="n" r="A26" s="6">
        <v>2020</v>
      </c>
      <c t="n" r="B26" s="6">
        <v>8887</v>
      </c>
    </row>
    <row r="27" spans="1:4">
      <c t="s" r="A27" s="4">
        <v>572</v>
      </c>
      <c t="n" r="B27" s="6">
        <v>17200</v>
      </c>
    </row>
    <row r="28" spans="1:4">
      <c t="s" r="A28" s="4">
        <v>109</v>
      </c>
      <c t="n" r="B28" s="6">
        <v>87915</v>
      </c>
    </row>
    <row r="29" spans="1:4">
      <c t="s" r="A29" s="4">
        <v>580</v>
      </c>
      <c t="n" r="B29" s="6">
        <v>4300</v>
      </c>
      <c t="n" r="C29" s="6">
        <v>4000</v>
      </c>
    </row>
    <row r="30" spans="1:4">
      <c t="s" r="A30" s="4">
        <v>581</v>
      </c>
      <c t="n" r="B30" s="6">
        <v>21600</v>
      </c>
      <c t="n" r="C30" s="6">
        <v>17600</v>
      </c>
      <c t="n" r="D30" s="7">
        <v>15400</v>
      </c>
    </row>
    <row r="31" spans="1:4">
      <c t="s" r="A31" s="4">
        <v>582</v>
      </c>
      <c t="n" r="B31" s="6">
        <v>1300</v>
      </c>
      <c t="n" r="C31" s="6">
        <v>1300</v>
      </c>
      <c t="n" r="D31" s="7">
        <v>1300</v>
      </c>
    </row>
    <row r="32" spans="1:4">
      <c t="s" r="A32" s="4">
        <v>583</v>
      </c>
      <c t="n" r="B32" s="6">
        <v>1800</v>
      </c>
      <c t="n" r="C32" s="6">
        <v>2200</v>
      </c>
    </row>
    <row r="33" spans="1:4">
      <c t="s" r="A33" s="4">
        <v>35</v>
      </c>
      <c t="n" r="B33" s="6">
        <v>13238</v>
      </c>
      <c t="n" r="C33" s="6">
        <v>13370</v>
      </c>
    </row>
    <row r="34" spans="1:4">
      <c t="s" r="A34" s="4">
        <v>584</v>
      </c>
      <c t="n" r="B34" s="7">
        <v>3500</v>
      </c>
      <c t="n" r="C34" s="7">
        <v>3200</v>
      </c>
    </row>
    <row r="35" spans="1:4">
      <c t="s" r="A35" s="4">
        <v>585</v>
      </c>
    </row>
    <row r="36" spans="1:4">
      <c t="s" r="A36" s="3">
        <v>109</v>
      </c>
    </row>
    <row r="37" spans="1:4">
      <c t="s" r="A37" s="4">
        <v>586</v>
      </c>
      <c t="n" r="B37" s="6">
        <v>2</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87</v>
      </c>
      <c t="s" r="B1" s="2">
        <v>2</v>
      </c>
      <c t="s" r="C1" s="2">
        <v>30</v>
      </c>
    </row>
    <row r="2" spans="1:3">
      <c t="s" r="A2" s="3">
        <v>588</v>
      </c>
    </row>
    <row r="3" spans="1:3">
      <c t="s" r="A3" s="4">
        <v>35</v>
      </c>
      <c t="n" r="B3" s="7">
        <v>13238</v>
      </c>
      <c t="n" r="C3" s="7">
        <v>13370</v>
      </c>
    </row>
    <row r="4" spans="1:3">
      <c t="s" r="A4" s="4">
        <v>589</v>
      </c>
      <c t="n" r="B4" s="7">
        <v>47425</v>
      </c>
      <c t="n" r="C4" s="7">
        <v>20729</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90</v>
      </c>
      <c t="s" r="B1" s="2">
        <v>1</v>
      </c>
    </row>
    <row r="2" spans="1:4">
      <c t="s" r="B2" s="2">
        <v>2</v>
      </c>
      <c t="s" r="C2" s="2">
        <v>30</v>
      </c>
      <c t="s" r="D2" s="2">
        <v>81</v>
      </c>
    </row>
    <row r="3" spans="1:4">
      <c t="s" r="A3" s="3">
        <v>209</v>
      </c>
    </row>
    <row r="4" spans="1:4">
      <c t="s" r="A4" s="4">
        <v>591</v>
      </c>
      <c t="n" r="B4" s="7">
        <v>900</v>
      </c>
      <c t="n" r="C4" s="7">
        <v>900</v>
      </c>
      <c t="n" r="D4" s="7">
        <v>900</v>
      </c>
    </row>
    <row r="5" spans="1:4">
      <c t="s" r="A5" s="4">
        <v>577</v>
      </c>
      <c t="n" r="B5" s="6">
        <v>500</v>
      </c>
      <c t="n" r="C5" s="6">
        <v>300</v>
      </c>
    </row>
    <row r="6" spans="1:4">
      <c t="s" r="A6" s="4">
        <v>582</v>
      </c>
      <c t="n" r="B6" s="7">
        <v>1300</v>
      </c>
      <c t="n" r="C6" s="7">
        <v>1300</v>
      </c>
      <c t="n" r="D6" s="7">
        <v>13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r="1" spans="1:4">
      <c t="s" r="A1" s="1">
        <v>592</v>
      </c>
      <c t="s" r="B1" s="2">
        <v>1</v>
      </c>
    </row>
    <row r="2" spans="1:4">
      <c t="s" r="B2" s="2">
        <v>2</v>
      </c>
      <c t="s" r="C2" s="2">
        <v>30</v>
      </c>
      <c t="s" r="D2" s="2">
        <v>81</v>
      </c>
    </row>
    <row r="3" spans="1:4">
      <c t="s" r="A3" s="3">
        <v>212</v>
      </c>
    </row>
    <row r="4" spans="1:4">
      <c t="s" r="A4" s="4">
        <v>593</v>
      </c>
      <c t="s" r="B4" s="4">
        <v>594</v>
      </c>
      <c t="s" r="C4" s="4">
        <v>594</v>
      </c>
      <c t="s" r="D4" s="4">
        <v>594</v>
      </c>
    </row>
    <row r="5" spans="1:4">
      <c t="s" r="A5" s="3">
        <v>595</v>
      </c>
    </row>
    <row r="6" spans="1:4">
      <c t="s" r="A6" s="4">
        <v>596</v>
      </c>
      <c t="n" r="B6" s="7">
        <v>1000</v>
      </c>
      <c t="n" r="C6" s="7">
        <v>1000</v>
      </c>
    </row>
    <row r="7" spans="1:4">
      <c t="s" r="A7" s="4">
        <v>597</v>
      </c>
      <c t="n" r="B7" s="6">
        <v>249567</v>
      </c>
      <c t="n" r="C7" s="6">
        <v>154562</v>
      </c>
    </row>
    <row r="8" spans="1:4">
      <c t="s" r="A8" s="4">
        <v>598</v>
      </c>
      <c t="n" r="B8" s="6">
        <v>29200</v>
      </c>
      <c t="n" r="C8" s="6">
        <v>24100</v>
      </c>
    </row>
    <row r="9" spans="1:4">
      <c t="s" r="A9" s="4">
        <v>599</v>
      </c>
      <c t="n" r="B9" s="6">
        <v>89700</v>
      </c>
      <c t="n" r="C9" s="7">
        <v>71400</v>
      </c>
    </row>
    <row r="10" spans="1:4">
      <c t="s" r="A10" s="4">
        <v>600</v>
      </c>
      <c t="n" r="B10" s="6">
        <v>800</v>
      </c>
      <c t="n" r="D10" s="7">
        <v>900</v>
      </c>
    </row>
    <row r="11" spans="1:4">
      <c t="s" r="A11" s="4">
        <v>601</v>
      </c>
    </row>
    <row r="12" spans="1:4">
      <c t="s" r="A12" s="3">
        <v>595</v>
      </c>
    </row>
    <row r="13" spans="1:4">
      <c t="s" r="A13" s="4">
        <v>602</v>
      </c>
      <c t="n" r="B13" s="6">
        <v>0</v>
      </c>
    </row>
    <row r="14" spans="1:4">
      <c t="s" r="A14" s="4">
        <v>603</v>
      </c>
    </row>
    <row r="15" spans="1:4">
      <c t="s" r="A15" s="3">
        <v>595</v>
      </c>
    </row>
    <row r="16" spans="1:4">
      <c t="s" r="A16" s="4">
        <v>602</v>
      </c>
      <c t="n" r="B16" s="6">
        <v>8800</v>
      </c>
    </row>
    <row r="17" spans="1:4">
      <c t="s" r="A17" s="4">
        <v>604</v>
      </c>
    </row>
    <row r="18" spans="1:4">
      <c t="s" r="A18" s="3">
        <v>595</v>
      </c>
    </row>
    <row r="19" spans="1:4">
      <c t="s" r="A19" s="4">
        <v>602</v>
      </c>
      <c t="n" r="B19" s="6">
        <v>4900</v>
      </c>
    </row>
    <row r="20" spans="1:4">
      <c t="s" r="A20" s="4">
        <v>597</v>
      </c>
      <c t="n" r="B20" s="7">
        <v>110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t="s" r="A1" s="1">
        <v>605</v>
      </c>
      <c t="s" r="B1" s="2">
        <v>1</v>
      </c>
    </row>
    <row r="2" spans="1:4">
      <c t="s" r="B2" s="2">
        <v>2</v>
      </c>
      <c t="s" r="C2" s="2">
        <v>30</v>
      </c>
      <c t="s" r="D2" s="2">
        <v>81</v>
      </c>
    </row>
    <row r="3" spans="1:4">
      <c t="s" r="A3" s="3">
        <v>606</v>
      </c>
    </row>
    <row r="4" spans="1:4">
      <c t="s" r="A4" s="4">
        <v>607</v>
      </c>
      <c t="n" r="B4" s="7">
        <v>31295</v>
      </c>
      <c t="n" r="C4" s="7">
        <v>28581</v>
      </c>
      <c t="n" r="D4" s="7">
        <v>26284</v>
      </c>
    </row>
    <row r="5" spans="1:4">
      <c t="s" r="A5" s="4">
        <v>603</v>
      </c>
      <c t="n" r="B5" s="6">
        <v>5837</v>
      </c>
      <c t="n" r="C5" s="6">
        <v>5060</v>
      </c>
      <c t="n" r="D5" s="6">
        <v>4910</v>
      </c>
    </row>
    <row r="6" spans="1:4">
      <c t="s" r="A6" s="4">
        <v>608</v>
      </c>
      <c t="n" r="B6" s="6">
        <v>2048</v>
      </c>
      <c t="n" r="C6" s="6">
        <v>2181</v>
      </c>
      <c t="n" r="D6" s="6">
        <v>1204</v>
      </c>
    </row>
    <row r="7" spans="1:4">
      <c t="s" r="A7" s="4">
        <v>609</v>
      </c>
      <c t="n" r="B7" s="6">
        <v>39180</v>
      </c>
      <c t="n" r="C7" s="6">
        <v>35822</v>
      </c>
      <c t="n" r="D7" s="6">
        <v>32398</v>
      </c>
    </row>
    <row r="8" spans="1:4">
      <c t="s" r="A8" s="3">
        <v>610</v>
      </c>
    </row>
    <row r="9" spans="1:4">
      <c t="s" r="A9" s="4">
        <v>607</v>
      </c>
      <c t="n" r="B9" s="6">
        <v>11520</v>
      </c>
      <c t="n" r="C9" s="6">
        <v>15991</v>
      </c>
      <c t="n" r="D9" s="6">
        <v>4244</v>
      </c>
    </row>
    <row r="10" spans="1:4">
      <c t="s" r="A10" s="4">
        <v>608</v>
      </c>
      <c t="n" r="B10" s="6">
        <v>-209</v>
      </c>
      <c t="n" r="C10" s="6">
        <v>-256</v>
      </c>
      <c t="n" r="D10" s="6">
        <v>-84</v>
      </c>
    </row>
    <row r="11" spans="1:4">
      <c t="s" r="A11" s="4">
        <v>611</v>
      </c>
      <c t="n" r="B11" s="6">
        <v>11311</v>
      </c>
      <c t="n" r="C11" s="6">
        <v>15735</v>
      </c>
      <c t="n" r="D11" s="6">
        <v>4160</v>
      </c>
    </row>
    <row r="12" spans="1:4">
      <c t="s" r="A12" s="4">
        <v>109</v>
      </c>
      <c t="n" r="B12" s="7">
        <v>50491</v>
      </c>
      <c t="n" r="C12" s="7">
        <v>51557</v>
      </c>
      <c t="n" r="D12" s="7">
        <v>36558</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r="1" spans="1:4">
      <c t="s" r="A1" s="1">
        <v>612</v>
      </c>
      <c t="s" r="B1" s="2">
        <v>1</v>
      </c>
    </row>
    <row r="2" spans="1:4">
      <c t="s" r="B2" s="2">
        <v>2</v>
      </c>
      <c t="s" r="C2" s="2">
        <v>30</v>
      </c>
      <c t="s" r="D2" s="2">
        <v>81</v>
      </c>
    </row>
    <row r="3" spans="1:4">
      <c t="s" r="A3" s="3">
        <v>212</v>
      </c>
    </row>
    <row r="4" spans="1:4">
      <c t="s" r="A4" s="4">
        <v>613</v>
      </c>
      <c t="n" r="B4" s="7">
        <v>116011</v>
      </c>
      <c t="n" r="C4" s="7">
        <v>122496</v>
      </c>
      <c t="n" r="D4" s="7">
        <v>82970</v>
      </c>
    </row>
    <row r="5" spans="1:4">
      <c t="s" r="A5" s="4">
        <v>608</v>
      </c>
      <c t="n" r="B5" s="6">
        <v>5902</v>
      </c>
      <c t="n" r="C5" s="6">
        <v>2556</v>
      </c>
      <c t="n" r="D5" s="6">
        <v>4728</v>
      </c>
    </row>
    <row r="6" spans="1:4">
      <c t="s" r="A6" s="4">
        <v>91</v>
      </c>
      <c t="n" r="B6" s="7">
        <v>121913</v>
      </c>
      <c t="n" r="C6" s="7">
        <v>125052</v>
      </c>
      <c t="n" r="D6" s="7">
        <v>87698</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14</v>
      </c>
      <c t="s" r="B1" s="2">
        <v>2</v>
      </c>
      <c t="s" r="C1" s="2">
        <v>30</v>
      </c>
    </row>
    <row r="2" spans="1:3">
      <c t="s" r="A2" s="3">
        <v>212</v>
      </c>
    </row>
    <row r="3" spans="1:3">
      <c t="s" r="A3" s="4">
        <v>615</v>
      </c>
      <c t="n" r="B3" s="7">
        <v>800</v>
      </c>
    </row>
    <row r="4" spans="1:3">
      <c t="s" r="A4" s="4">
        <v>616</v>
      </c>
      <c t="n" r="B4" s="6">
        <v>-70588</v>
      </c>
      <c t="n" r="C4" s="7">
        <v>-59226</v>
      </c>
    </row>
    <row r="5" spans="1:3">
      <c t="s" r="A5" s="4">
        <v>617</v>
      </c>
      <c t="n" r="B5" s="6">
        <v>-14369</v>
      </c>
      <c t="n" r="C5" s="6">
        <v>-13405</v>
      </c>
    </row>
    <row r="6" spans="1:3">
      <c t="s" r="A6" s="4">
        <v>618</v>
      </c>
      <c t="n" r="B6" s="6">
        <v>2607</v>
      </c>
      <c t="n" r="C6" s="6">
        <v>2027</v>
      </c>
    </row>
    <row r="7" spans="1:3">
      <c t="s" r="A7" s="4">
        <v>619</v>
      </c>
      <c t="n" r="B7" s="6">
        <v>7573</v>
      </c>
      <c t="n" r="C7" s="6">
        <v>7240</v>
      </c>
    </row>
    <row r="8" spans="1:3">
      <c t="s" r="A8" s="4">
        <v>620</v>
      </c>
      <c t="n" r="B8" s="6">
        <v>720</v>
      </c>
      <c t="n" r="C8" s="6">
        <v>4068</v>
      </c>
    </row>
    <row r="9" spans="1:3">
      <c t="s" r="A9" s="4">
        <v>621</v>
      </c>
      <c t="n" r="B9" s="6">
        <v>7354</v>
      </c>
      <c t="n" r="C9" s="6">
        <v>3022</v>
      </c>
    </row>
    <row r="10" spans="1:3">
      <c t="s" r="A10" s="4">
        <v>155</v>
      </c>
      <c t="n" r="B10" s="6">
        <v>5061</v>
      </c>
      <c t="n" r="C10" s="6">
        <v>7286</v>
      </c>
    </row>
    <row r="11" spans="1:3">
      <c t="s" r="A11" s="4">
        <v>622</v>
      </c>
      <c t="n" r="B11" s="6">
        <v>1147</v>
      </c>
      <c t="n" r="C11" s="6">
        <v>1260</v>
      </c>
    </row>
    <row r="12" spans="1:3">
      <c t="s" r="A12" s="4">
        <v>596</v>
      </c>
      <c t="n" r="B12" s="6">
        <v>-1044</v>
      </c>
      <c t="n" r="C12" s="6">
        <v>-1114</v>
      </c>
    </row>
    <row r="13" spans="1:3">
      <c t="s" r="A13" s="4">
        <v>623</v>
      </c>
      <c t="n" r="B13" s="7">
        <v>-61539</v>
      </c>
      <c t="n" r="C13" s="7">
        <v>-48842</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t="s" r="A1" s="1">
        <v>624</v>
      </c>
      <c t="s" r="B1" s="2">
        <v>1</v>
      </c>
    </row>
    <row r="2" spans="1:4">
      <c t="s" r="B2" s="2">
        <v>2</v>
      </c>
      <c t="s" r="C2" s="2">
        <v>30</v>
      </c>
      <c t="s" r="D2" s="2">
        <v>81</v>
      </c>
    </row>
    <row r="3" spans="1:4">
      <c t="s" r="A3" s="3">
        <v>212</v>
      </c>
    </row>
    <row r="4" spans="1:4">
      <c t="s" r="A4" s="4">
        <v>625</v>
      </c>
      <c t="n" r="B4" s="7">
        <v>42669</v>
      </c>
      <c t="n" r="C4" s="7">
        <v>43768</v>
      </c>
      <c t="n" r="D4" s="7">
        <v>30694</v>
      </c>
    </row>
    <row r="5" spans="1:4">
      <c t="s" r="A5" s="4">
        <v>626</v>
      </c>
      <c t="n" r="B5" s="6">
        <v>4559</v>
      </c>
      <c t="n" r="C5" s="6">
        <v>4674</v>
      </c>
      <c t="n" r="D5" s="6">
        <v>3807</v>
      </c>
    </row>
    <row r="6" spans="1:4">
      <c t="s" r="A6" s="4">
        <v>627</v>
      </c>
      <c t="n" r="B6" s="6">
        <v>1718</v>
      </c>
      <c t="n" r="C6" s="6">
        <v>1608</v>
      </c>
      <c t="n" r="D6" s="6">
        <v>1592</v>
      </c>
    </row>
    <row r="7" spans="1:4">
      <c t="s" r="A7" s="4">
        <v>155</v>
      </c>
      <c t="n" r="B7" s="6">
        <v>1545</v>
      </c>
      <c t="n" r="C7" s="6">
        <v>1507</v>
      </c>
      <c t="n" r="D7" s="6">
        <v>465</v>
      </c>
    </row>
    <row r="8" spans="1:4">
      <c t="s" r="A8" s="4">
        <v>109</v>
      </c>
      <c t="n" r="B8" s="7">
        <v>50491</v>
      </c>
      <c t="n" r="C8" s="7">
        <v>51557</v>
      </c>
      <c t="n" r="D8" s="7">
        <v>3655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38</v>
      </c>
      <c t="s" r="B1" s="2">
        <v>1</v>
      </c>
    </row>
    <row r="2" spans="1:4">
      <c t="s" r="B2" s="2">
        <v>2</v>
      </c>
      <c t="s" r="C2" s="2">
        <v>30</v>
      </c>
      <c t="s" r="D2" s="2">
        <v>81</v>
      </c>
    </row>
    <row r="3" spans="1:4">
      <c t="s" r="A3" s="3">
        <v>139</v>
      </c>
    </row>
    <row r="4" spans="1:4">
      <c t="s" r="A4" s="4">
        <v>96</v>
      </c>
      <c t="n" r="B4" s="7">
        <v>97650</v>
      </c>
      <c t="n" r="C4" s="7">
        <v>77184</v>
      </c>
      <c t="n" r="D4" s="7">
        <v>84512</v>
      </c>
    </row>
    <row r="5" spans="1:4">
      <c t="s" r="A5" s="4">
        <v>140</v>
      </c>
      <c t="n" r="B5" s="6">
        <v>-25703</v>
      </c>
      <c t="n" r="C5" s="6">
        <v>0</v>
      </c>
      <c t="n" r="D5" s="6">
        <v>-30840</v>
      </c>
    </row>
    <row r="6" spans="1:4">
      <c t="s" r="A6" s="4">
        <v>141</v>
      </c>
      <c t="n" r="B6" s="6">
        <v>51569</v>
      </c>
      <c t="n" r="C6" s="6">
        <v>38296</v>
      </c>
      <c t="n" r="D6" s="6">
        <v>29882</v>
      </c>
    </row>
    <row r="7" spans="1:4">
      <c t="s" r="A7" s="4">
        <v>142</v>
      </c>
      <c t="n" r="B7" s="6">
        <v>10486</v>
      </c>
      <c t="n" r="C7" s="6">
        <v>7047</v>
      </c>
      <c t="n" r="D7" s="6">
        <v>1787</v>
      </c>
    </row>
    <row r="8" spans="1:4">
      <c t="s" r="A8" s="3">
        <v>143</v>
      </c>
    </row>
    <row r="9" spans="1:4">
      <c t="s" r="A9" s="4">
        <v>144</v>
      </c>
      <c t="n" r="B9" s="6">
        <v>11549</v>
      </c>
      <c t="n" r="C9" s="6">
        <v>15948</v>
      </c>
      <c t="n" r="D9" s="6">
        <v>4111</v>
      </c>
    </row>
    <row r="10" spans="1:4">
      <c t="s" r="A10" s="4">
        <v>145</v>
      </c>
      <c t="n" r="B10" s="6">
        <v>22018</v>
      </c>
      <c t="n" r="C10" s="6">
        <v>16199</v>
      </c>
      <c t="n" r="D10" s="6">
        <v>14411</v>
      </c>
    </row>
    <row r="11" spans="1:4">
      <c t="s" r="A11" s="4">
        <v>146</v>
      </c>
      <c t="n" r="B11" s="6">
        <v>3751</v>
      </c>
      <c t="n" r="C11" s="6">
        <v>0</v>
      </c>
      <c t="n" r="D11" s="6">
        <v>14958</v>
      </c>
    </row>
    <row r="12" spans="1:4">
      <c t="s" r="A12" s="4">
        <v>147</v>
      </c>
      <c t="n" r="B12" s="6">
        <v>-6551</v>
      </c>
      <c t="n" r="C12" s="6">
        <v>-4943</v>
      </c>
      <c t="n" r="D12" s="6">
        <v>-5308</v>
      </c>
    </row>
    <row r="13" spans="1:4">
      <c t="s" r="A13" s="4">
        <v>148</v>
      </c>
      <c t="n" r="B13" s="6">
        <v>2117</v>
      </c>
      <c t="n" r="C13" s="6">
        <v>3321</v>
      </c>
      <c t="n" r="D13" s="6">
        <v>5956</v>
      </c>
    </row>
    <row r="14" spans="1:4">
      <c t="s" r="A14" s="4">
        <v>149</v>
      </c>
      <c t="n" r="B14" s="6">
        <v>-7136</v>
      </c>
      <c t="n" r="C14" s="6">
        <v>-1408</v>
      </c>
      <c t="n" r="D14" s="6">
        <v>1853</v>
      </c>
    </row>
    <row r="15" spans="1:4">
      <c t="s" r="A15" s="3">
        <v>150</v>
      </c>
    </row>
    <row r="16" spans="1:4">
      <c t="s" r="A16" s="4">
        <v>151</v>
      </c>
      <c t="n" r="B16" s="6">
        <v>-53775</v>
      </c>
      <c t="n" r="C16" s="6">
        <v>-45361</v>
      </c>
      <c t="n" r="D16" s="6">
        <v>-20155</v>
      </c>
    </row>
    <row r="17" spans="1:4">
      <c t="s" r="A17" s="4">
        <v>34</v>
      </c>
      <c t="n" r="B17" s="6">
        <v>100</v>
      </c>
      <c t="n" r="C17" s="6">
        <v>-8304</v>
      </c>
      <c t="n" r="D17" s="6">
        <v>6628</v>
      </c>
    </row>
    <row r="18" spans="1:4">
      <c t="s" r="A18" s="4">
        <v>152</v>
      </c>
      <c t="n" r="B18" s="6">
        <v>-7679</v>
      </c>
      <c t="n" r="C18" s="6">
        <v>-8023</v>
      </c>
      <c t="n" r="D18" s="6">
        <v>-5759</v>
      </c>
    </row>
    <row r="19" spans="1:4">
      <c t="s" r="A19" s="4">
        <v>47</v>
      </c>
      <c t="n" r="B19" s="6">
        <v>1684</v>
      </c>
      <c t="n" r="C19" s="6">
        <v>-1693</v>
      </c>
      <c t="n" r="D19" s="6">
        <v>-1580</v>
      </c>
    </row>
    <row r="20" spans="1:4">
      <c t="s" r="A20" s="4">
        <v>48</v>
      </c>
      <c t="n" r="B20" s="6">
        <v>242</v>
      </c>
      <c t="n" r="C20" s="6">
        <v>11275</v>
      </c>
      <c t="n" r="D20" s="6">
        <v>17554</v>
      </c>
    </row>
    <row r="21" spans="1:4">
      <c t="s" r="A21" s="4">
        <v>153</v>
      </c>
      <c t="n" r="B21" s="6">
        <v>-901</v>
      </c>
      <c t="n" r="C21" s="6">
        <v>-2192</v>
      </c>
      <c t="n" r="D21" s="6">
        <v>-2348</v>
      </c>
    </row>
    <row r="22" spans="1:4">
      <c t="s" r="A22" s="4">
        <v>154</v>
      </c>
      <c t="n" r="B22" s="6">
        <v>0</v>
      </c>
      <c t="n" r="C22" s="6">
        <v>-20</v>
      </c>
      <c t="n" r="D22" s="6">
        <v>-9980</v>
      </c>
    </row>
    <row r="23" spans="1:4">
      <c t="s" r="A23" s="4">
        <v>155</v>
      </c>
      <c t="n" r="B23" s="6">
        <v>3800</v>
      </c>
      <c t="n" r="C23" s="6">
        <v>-4120</v>
      </c>
      <c t="n" r="D23" s="6">
        <v>8548</v>
      </c>
    </row>
    <row r="24" spans="1:4">
      <c t="s" r="A24" s="4">
        <v>156</v>
      </c>
      <c t="n" r="B24" s="6">
        <v>117493</v>
      </c>
      <c t="n" r="C24" s="6">
        <v>96022</v>
      </c>
      <c t="n" r="D24" s="6">
        <v>110524</v>
      </c>
    </row>
    <row r="25" spans="1:4">
      <c t="s" r="A25" s="3">
        <v>157</v>
      </c>
    </row>
    <row r="26" spans="1:4">
      <c t="s" r="A26" s="4">
        <v>158</v>
      </c>
      <c t="n" r="B26" s="6">
        <v>-24689</v>
      </c>
      <c t="n" r="C26" s="6">
        <v>-19729</v>
      </c>
      <c t="n" r="D26" s="6">
        <v>-16531</v>
      </c>
    </row>
    <row r="27" spans="1:4">
      <c t="s" r="A27" s="4">
        <v>159</v>
      </c>
      <c t="n" r="B27" s="6">
        <v>-552777</v>
      </c>
      <c t="n" r="C27" s="6">
        <v>0</v>
      </c>
      <c t="n" r="D27" s="6">
        <v>-110700</v>
      </c>
    </row>
    <row r="28" spans="1:4">
      <c t="s" r="A28" s="4">
        <v>160</v>
      </c>
      <c t="n" r="B28" s="6">
        <v>115440</v>
      </c>
      <c t="n" r="C28" s="6">
        <v>0</v>
      </c>
      <c t="n" r="D28" s="6">
        <v>59899</v>
      </c>
    </row>
    <row r="29" spans="1:4">
      <c t="s" r="A29" s="4">
        <v>155</v>
      </c>
      <c t="n" r="B29" s="6">
        <v>496</v>
      </c>
      <c t="n" r="C29" s="6">
        <v>169</v>
      </c>
      <c t="n" r="D29" s="6">
        <v>-1023</v>
      </c>
    </row>
    <row r="30" spans="1:4">
      <c t="s" r="A30" s="4">
        <v>161</v>
      </c>
      <c t="n" r="B30" s="6">
        <v>-461530</v>
      </c>
      <c t="n" r="C30" s="6">
        <v>-19560</v>
      </c>
      <c t="n" r="D30" s="6">
        <v>-68355</v>
      </c>
    </row>
    <row r="31" spans="1:4">
      <c t="s" r="A31" s="3">
        <v>162</v>
      </c>
    </row>
    <row r="32" spans="1:4">
      <c t="s" r="A32" s="4">
        <v>163</v>
      </c>
      <c t="n" r="B32" s="6">
        <v>-516125</v>
      </c>
      <c t="n" r="C32" s="6">
        <v>-148688</v>
      </c>
      <c t="n" r="D32" s="6">
        <v>-456275</v>
      </c>
    </row>
    <row r="33" spans="1:4">
      <c t="s" r="A33" s="4">
        <v>164</v>
      </c>
      <c t="n" r="B33" s="6">
        <v>875000</v>
      </c>
      <c t="n" r="C33" s="6">
        <v>164000</v>
      </c>
      <c t="n" r="D33" s="6">
        <v>429500</v>
      </c>
    </row>
    <row r="34" spans="1:4">
      <c t="s" r="A34" s="4">
        <v>165</v>
      </c>
      <c t="n" r="B34" s="6">
        <v>6591</v>
      </c>
      <c t="n" r="C34" s="6">
        <v>6358</v>
      </c>
      <c t="n" r="D34" s="6">
        <v>7054</v>
      </c>
    </row>
    <row r="35" spans="1:4">
      <c t="s" r="A35" s="4">
        <v>166</v>
      </c>
      <c t="n" r="B35" s="6">
        <v>-8823</v>
      </c>
      <c t="n" r="C35" s="6">
        <v>-6498</v>
      </c>
      <c t="n" r="D35" s="6">
        <v>-7600</v>
      </c>
    </row>
    <row r="36" spans="1:4">
      <c t="s" r="A36" s="4">
        <v>147</v>
      </c>
      <c t="n" r="B36" s="6">
        <v>6551</v>
      </c>
      <c t="n" r="C36" s="6">
        <v>4943</v>
      </c>
      <c t="n" r="D36" s="6">
        <v>5308</v>
      </c>
    </row>
    <row r="37" spans="1:4">
      <c t="s" r="A37" s="4">
        <v>167</v>
      </c>
      <c t="n" r="B37" s="6">
        <v>-1645</v>
      </c>
      <c t="n" r="C37" s="6">
        <v>-100049</v>
      </c>
      <c t="n" r="D37" s="6">
        <v>0</v>
      </c>
    </row>
    <row r="38" spans="1:4">
      <c t="s" r="A38" s="4">
        <v>168</v>
      </c>
      <c t="n" r="B38" s="6">
        <v>-23890</v>
      </c>
      <c t="n" r="C38" s="6">
        <v>-467</v>
      </c>
      <c t="n" r="D38" s="6">
        <v>-6938</v>
      </c>
    </row>
    <row r="39" spans="1:4">
      <c t="s" r="A39" s="4">
        <v>169</v>
      </c>
      <c t="n" r="B39" s="6">
        <v>0</v>
      </c>
      <c t="n" r="C39" s="6">
        <v>-691</v>
      </c>
      <c t="n" r="D39" s="6">
        <v>-3425</v>
      </c>
    </row>
    <row r="40" spans="1:4">
      <c t="s" r="A40" s="4">
        <v>155</v>
      </c>
      <c t="n" r="B40" s="6">
        <v>0</v>
      </c>
      <c t="n" r="C40" s="6">
        <v>0</v>
      </c>
      <c t="n" r="D40" s="6">
        <v>-14</v>
      </c>
    </row>
    <row r="41" spans="1:4">
      <c t="s" r="A41" s="4">
        <v>170</v>
      </c>
      <c t="n" r="B41" s="6">
        <v>337659</v>
      </c>
      <c t="n" r="C41" s="6">
        <v>-81092</v>
      </c>
      <c t="n" r="D41" s="6">
        <v>-32390</v>
      </c>
    </row>
    <row r="42" spans="1:4">
      <c t="s" r="A42" s="4">
        <v>171</v>
      </c>
      <c t="n" r="B42" s="6">
        <v>-1467</v>
      </c>
      <c t="n" r="C42" s="6">
        <v>-1006</v>
      </c>
      <c t="n" r="D42" s="6">
        <v>92</v>
      </c>
    </row>
    <row r="43" spans="1:4">
      <c t="s" r="A43" s="4">
        <v>172</v>
      </c>
      <c t="n" r="B43" s="6">
        <v>-7845</v>
      </c>
      <c t="n" r="C43" s="6">
        <v>-5636</v>
      </c>
      <c t="n" r="D43" s="6">
        <v>9871</v>
      </c>
    </row>
    <row r="44" spans="1:4">
      <c t="s" r="A44" s="4">
        <v>173</v>
      </c>
      <c t="n" r="B44" s="6">
        <v>31714</v>
      </c>
      <c t="n" r="C44" s="6">
        <v>37350</v>
      </c>
      <c t="n" r="D44" s="6">
        <v>27479</v>
      </c>
    </row>
    <row r="45" spans="1:4">
      <c t="s" r="A45" s="4">
        <v>174</v>
      </c>
      <c t="n" r="B45" s="6">
        <v>23869</v>
      </c>
      <c t="n" r="C45" s="6">
        <v>31714</v>
      </c>
      <c t="n" r="D45" s="6">
        <v>37350</v>
      </c>
    </row>
    <row r="46" spans="1:4">
      <c t="s" r="A46" s="3">
        <v>175</v>
      </c>
    </row>
    <row r="47" spans="1:4">
      <c t="s" r="A47" s="4">
        <v>176</v>
      </c>
      <c t="n" r="B47" s="6">
        <v>45478</v>
      </c>
      <c t="n" r="C47" s="6">
        <v>56320</v>
      </c>
      <c t="n" r="D47" s="6">
        <v>32350</v>
      </c>
    </row>
    <row r="48" spans="1:4">
      <c t="s" r="A48" s="4">
        <v>177</v>
      </c>
      <c t="n" r="B48" s="6">
        <v>22282</v>
      </c>
      <c t="n" r="C48" s="6">
        <v>11559</v>
      </c>
      <c t="n" r="D48" s="6">
        <v>15158</v>
      </c>
    </row>
    <row r="49" spans="1:4">
      <c t="s" r="A49" s="3">
        <v>178</v>
      </c>
    </row>
    <row r="50" spans="1:4">
      <c t="s" r="A50" s="4">
        <v>179</v>
      </c>
      <c t="n" r="B50" s="6">
        <v>30183</v>
      </c>
      <c t="n" r="C50" s="6">
        <v>0</v>
      </c>
      <c t="n" r="D50" s="6">
        <v>0</v>
      </c>
    </row>
    <row r="51" spans="1:4">
      <c t="s" r="A51" s="4">
        <v>180</v>
      </c>
      <c t="n" r="B51" s="6">
        <v>2174</v>
      </c>
      <c t="n" r="C51" s="6">
        <v>0</v>
      </c>
      <c t="n" r="D51" s="6">
        <v>0</v>
      </c>
    </row>
    <row r="52" spans="1:4">
      <c t="s" r="A52" s="4">
        <v>181</v>
      </c>
      <c t="n" r="B52" s="7">
        <v>989</v>
      </c>
      <c t="n" r="C52" s="7">
        <v>2932</v>
      </c>
      <c t="n" r="D52" s="7">
        <v>59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28</v>
      </c>
      <c t="s" r="B1" s="2">
        <v>1</v>
      </c>
    </row>
    <row r="2" spans="1:4">
      <c t="s" r="B2" s="2">
        <v>2</v>
      </c>
      <c t="s" r="C2" s="2">
        <v>30</v>
      </c>
      <c t="s" r="D2" s="2">
        <v>81</v>
      </c>
    </row>
    <row r="3" spans="1:4">
      <c t="s" r="A3" s="3">
        <v>629</v>
      </c>
    </row>
    <row r="4" spans="1:4">
      <c t="s" r="A4" s="4">
        <v>630</v>
      </c>
      <c t="n" r="B4" s="7">
        <v>848</v>
      </c>
      <c t="n" r="C4" s="7">
        <v>979</v>
      </c>
      <c t="n" r="D4" s="7">
        <v>376</v>
      </c>
    </row>
    <row r="5" spans="1:4">
      <c t="s" r="A5" s="4">
        <v>631</v>
      </c>
      <c t="n" r="B5" s="6">
        <v>0</v>
      </c>
      <c t="n" r="C5" s="6">
        <v>126</v>
      </c>
      <c t="n" r="D5" s="6">
        <v>1240</v>
      </c>
    </row>
    <row r="6" spans="1:4">
      <c t="s" r="A6" s="4">
        <v>632</v>
      </c>
      <c t="n" r="B6" s="6">
        <v>-34</v>
      </c>
      <c t="n" r="C6" s="6">
        <v>0</v>
      </c>
      <c t="n" r="D6" s="6">
        <v>-177</v>
      </c>
    </row>
    <row r="7" spans="1:4">
      <c t="s" r="A7" s="4">
        <v>633</v>
      </c>
      <c t="n" r="B7" s="6">
        <v>0</v>
      </c>
      <c t="n" r="C7" s="6">
        <v>-131</v>
      </c>
      <c t="n" r="D7" s="6">
        <v>0</v>
      </c>
    </row>
    <row r="8" spans="1:4">
      <c t="s" r="A8" s="4">
        <v>634</v>
      </c>
      <c t="n" r="B8" s="6">
        <v>0</v>
      </c>
      <c t="n" r="C8" s="6">
        <v>-126</v>
      </c>
      <c t="n" r="D8" s="6">
        <v>-460</v>
      </c>
    </row>
    <row r="9" spans="1:4">
      <c t="s" r="A9" s="4">
        <v>635</v>
      </c>
      <c t="n" r="B9" s="7">
        <v>814</v>
      </c>
      <c t="n" r="C9" s="7">
        <v>848</v>
      </c>
      <c t="n" r="D9" s="7">
        <v>979</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36</v>
      </c>
      <c t="s" r="B1" s="2">
        <v>1</v>
      </c>
    </row>
    <row r="2" spans="1:4">
      <c t="s" r="B2" s="2">
        <v>2</v>
      </c>
      <c t="s" r="C2" s="2">
        <v>30</v>
      </c>
      <c t="s" r="D2" s="2">
        <v>81</v>
      </c>
    </row>
    <row r="3" spans="1:4">
      <c t="s" r="A3" s="3">
        <v>637</v>
      </c>
    </row>
    <row r="4" spans="1:4">
      <c t="s" r="A4" s="4">
        <v>638</v>
      </c>
      <c t="n" r="B4" s="6">
        <v>52259</v>
      </c>
      <c t="n" r="C4" s="6">
        <v>53437</v>
      </c>
      <c t="n" r="D4" s="6">
        <v>53481</v>
      </c>
    </row>
    <row r="5" spans="1:4">
      <c t="s" r="A5" s="4">
        <v>639</v>
      </c>
      <c t="n" r="B5" s="6">
        <v>746</v>
      </c>
      <c t="n" r="C5" s="6">
        <v>857</v>
      </c>
      <c t="n" r="D5" s="6">
        <v>1074</v>
      </c>
    </row>
    <row r="6" spans="1:4">
      <c t="s" r="A6" s="4">
        <v>640</v>
      </c>
      <c t="n" r="B6" s="6">
        <v>53005</v>
      </c>
      <c t="n" r="C6" s="6">
        <v>54294</v>
      </c>
      <c t="n" r="D6" s="6">
        <v>5455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 customWidth="1" max="5" min="5" width="14"/>
  </cols>
  <sheetData>
    <row r="1" spans="1:5">
      <c t="s" r="A1" s="1">
        <v>641</v>
      </c>
      <c t="s" r="B1" s="2">
        <v>1</v>
      </c>
    </row>
    <row r="2" spans="1:5">
      <c t="s" r="B2" s="2">
        <v>2</v>
      </c>
      <c t="s" r="C2" s="2">
        <v>30</v>
      </c>
      <c t="s" r="D2" s="2">
        <v>642</v>
      </c>
      <c t="s" r="E2" s="2">
        <v>643</v>
      </c>
    </row>
    <row r="3" spans="1:5">
      <c t="s" r="A3" s="3">
        <v>218</v>
      </c>
    </row>
    <row r="4" spans="1:5">
      <c t="s" r="A4" s="4">
        <v>644</v>
      </c>
      <c t="n" r="D4" s="7">
        <v>100000</v>
      </c>
      <c t="n" r="E4" s="7">
        <v>100000</v>
      </c>
    </row>
    <row r="5" spans="1:5">
      <c t="s" r="A5" s="4">
        <v>645</v>
      </c>
      <c t="n" r="B5" s="6">
        <v>43000</v>
      </c>
      <c t="n" r="C5" s="6">
        <v>3400000</v>
      </c>
    </row>
    <row r="6" spans="1:5">
      <c t="s" r="A6" s="4">
        <v>646</v>
      </c>
      <c t="n" r="B6" s="7">
        <v>3819</v>
      </c>
      <c t="n" r="C6" s="7">
        <v>100048</v>
      </c>
    </row>
    <row r="7" spans="1:5">
      <c t="s" r="A7" s="4">
        <v>647</v>
      </c>
      <c t="n" r="B7" s="7">
        <v>98400</v>
      </c>
    </row>
    <row r="8" spans="1:5">
      <c t="s" r="A8" s="4">
        <v>134</v>
      </c>
      <c t="n" r="B8" s="6">
        <v>794700</v>
      </c>
    </row>
    <row r="9" spans="1:5">
      <c t="s" r="A9" s="4">
        <v>648</v>
      </c>
      <c t="n" r="B9" s="7">
        <v>1600</v>
      </c>
    </row>
    <row r="10" spans="1:5">
      <c t="s" r="A10" s="4">
        <v>135</v>
      </c>
      <c t="n" r="B10" s="7">
        <v>30183</v>
      </c>
    </row>
    <row r="11" spans="1:5">
      <c t="s" r="A11" s="4">
        <v>649</v>
      </c>
      <c t="n" r="B11" s="6">
        <v>46174</v>
      </c>
    </row>
    <row r="12" spans="1:5">
      <c t="s" r="A12" s="4">
        <v>650</v>
      </c>
      <c t="n" r="B12" s="7">
        <v>2200</v>
      </c>
    </row>
    <row r="13" spans="1:5">
      <c t="s" r="A13" s="4">
        <v>111</v>
      </c>
    </row>
    <row r="14" spans="1:5">
      <c t="s" r="A14" s="3">
        <v>218</v>
      </c>
    </row>
    <row r="15" spans="1:5">
      <c t="s" r="A15" s="4">
        <v>646</v>
      </c>
      <c t="n" r="B15" s="6">
        <v>-1173</v>
      </c>
      <c t="n" r="C15" s="6">
        <v>-31194</v>
      </c>
    </row>
    <row r="16" spans="1:5">
      <c t="s" r="A16" s="4">
        <v>648</v>
      </c>
      <c t="n" r="B16" s="6">
        <v>400</v>
      </c>
    </row>
    <row r="17" spans="1:5">
      <c t="s" r="A17" s="4">
        <v>135</v>
      </c>
      <c t="n" r="B17" s="6">
        <v>30175</v>
      </c>
    </row>
    <row r="18" spans="1:5">
      <c t="s" r="A18" s="4">
        <v>112</v>
      </c>
    </row>
    <row r="19" spans="1:5">
      <c t="s" r="A19" s="3">
        <v>218</v>
      </c>
    </row>
    <row r="20" spans="1:5">
      <c t="s" r="A20" s="4">
        <v>646</v>
      </c>
      <c t="n" r="B20" s="6">
        <v>-2645</v>
      </c>
      <c t="n" r="C20" s="7">
        <v>-68821</v>
      </c>
    </row>
    <row r="21" spans="1:5">
      <c t="s" r="A21" s="4">
        <v>648</v>
      </c>
      <c t="n" r="B21" s="7">
        <v>12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t="s" r="A1" s="1">
        <v>651</v>
      </c>
      <c t="s" r="B1" s="2">
        <v>1</v>
      </c>
    </row>
    <row r="2" spans="1:5">
      <c t="s" r="B2" s="2">
        <v>2</v>
      </c>
      <c t="s" r="C2" s="2">
        <v>30</v>
      </c>
      <c t="s" r="D2" s="2">
        <v>81</v>
      </c>
      <c t="s" r="E2" s="2">
        <v>459</v>
      </c>
    </row>
    <row r="3" spans="1:5">
      <c t="s" r="A3" s="3">
        <v>222</v>
      </c>
    </row>
    <row r="4" spans="1:5">
      <c t="s" r="A4" s="4">
        <v>652</v>
      </c>
      <c t="n" r="B4" s="7">
        <v>-8162</v>
      </c>
      <c t="n" r="C4" s="7">
        <v>-4448</v>
      </c>
      <c t="n" r="D4" s="7">
        <v>324</v>
      </c>
      <c t="n" r="E4" s="7">
        <v>-804</v>
      </c>
    </row>
    <row r="5" spans="1:5">
      <c t="s" r="A5" s="4">
        <v>653</v>
      </c>
      <c t="n" r="B5" s="6">
        <v>0</v>
      </c>
      <c t="n" r="C5" s="6">
        <v>-122</v>
      </c>
      <c t="n" r="D5" s="6">
        <v>-208</v>
      </c>
      <c t="n" r="E5" s="6">
        <v>-401</v>
      </c>
    </row>
    <row r="6" spans="1:5">
      <c t="s" r="A6" s="4">
        <v>105</v>
      </c>
      <c t="n" r="B6" s="6">
        <v>122</v>
      </c>
      <c t="n" r="C6" s="6">
        <v>86</v>
      </c>
      <c t="n" r="D6" s="6">
        <v>193</v>
      </c>
    </row>
    <row r="7" spans="1:5">
      <c t="s" r="A7" s="4">
        <v>654</v>
      </c>
      <c t="n" r="B7" s="6">
        <v>-3592</v>
      </c>
      <c t="n" r="C7" s="6">
        <v>-4686</v>
      </c>
      <c t="n" r="D7" s="6">
        <v>1321</v>
      </c>
    </row>
    <row r="8" spans="1:5">
      <c t="s" r="A8" s="4">
        <v>106</v>
      </c>
      <c t="n" r="B8" s="6">
        <v>-3714</v>
      </c>
      <c t="n" r="C8" s="6">
        <v>-4772</v>
      </c>
      <c t="n" r="D8" s="6">
        <v>1128</v>
      </c>
    </row>
    <row r="9" spans="1:5">
      <c t="s" r="A9" s="4">
        <v>66</v>
      </c>
      <c t="n" r="B9" s="7">
        <v>-8162</v>
      </c>
      <c t="n" r="C9" s="7">
        <v>-4570</v>
      </c>
      <c t="n" r="D9" s="7">
        <v>116</v>
      </c>
      <c t="n" r="E9" s="7">
        <v>-120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55</v>
      </c>
      <c t="s" r="B1" s="2">
        <v>1</v>
      </c>
    </row>
    <row r="2" spans="1:4">
      <c t="s" r="B2" s="2">
        <v>2</v>
      </c>
      <c t="s" r="C2" s="2">
        <v>30</v>
      </c>
      <c t="s" r="D2" s="2">
        <v>81</v>
      </c>
    </row>
    <row r="3" spans="1:4">
      <c t="s" r="A3" s="3">
        <v>656</v>
      </c>
    </row>
    <row r="4" spans="1:4">
      <c t="s" r="A4" s="4">
        <v>657</v>
      </c>
      <c t="n" r="B4" s="8">
        <v>36.31</v>
      </c>
    </row>
    <row r="5" spans="1:4">
      <c t="s" r="A5" s="4">
        <v>658</v>
      </c>
    </row>
    <row r="6" spans="1:4">
      <c t="s" r="A6" s="3">
        <v>659</v>
      </c>
    </row>
    <row r="7" spans="1:4">
      <c t="s" r="A7" s="4">
        <v>660</v>
      </c>
      <c t="n" r="B7" s="6">
        <v>705373</v>
      </c>
    </row>
    <row r="8" spans="1:4">
      <c t="s" r="A8" s="4">
        <v>661</v>
      </c>
      <c t="n" r="B8" s="6">
        <v>213649</v>
      </c>
    </row>
    <row r="9" spans="1:4">
      <c t="s" r="A9" s="4">
        <v>662</v>
      </c>
      <c t="n" r="B9" s="6">
        <v>0</v>
      </c>
    </row>
    <row r="10" spans="1:4">
      <c t="s" r="A10" s="4">
        <v>663</v>
      </c>
      <c t="n" r="B10" s="6">
        <v>-423280</v>
      </c>
    </row>
    <row r="11" spans="1:4">
      <c t="s" r="A11" s="4">
        <v>664</v>
      </c>
      <c t="n" r="B11" s="6">
        <v>-30373</v>
      </c>
    </row>
    <row r="12" spans="1:4">
      <c t="s" r="A12" s="4">
        <v>665</v>
      </c>
      <c t="n" r="B12" s="6">
        <v>465369</v>
      </c>
      <c t="n" r="C12" s="6">
        <v>705373</v>
      </c>
    </row>
    <row r="13" spans="1:4">
      <c t="s" r="A13" s="4">
        <v>666</v>
      </c>
      <c t="n" r="B13" s="6">
        <v>437699</v>
      </c>
    </row>
    <row r="14" spans="1:4">
      <c t="s" r="A14" s="4">
        <v>667</v>
      </c>
    </row>
    <row r="15" spans="1:4">
      <c t="s" r="A15" s="3">
        <v>659</v>
      </c>
    </row>
    <row r="16" spans="1:4">
      <c t="s" r="A16" s="4">
        <v>660</v>
      </c>
      <c t="n" r="B16" s="6">
        <v>381188</v>
      </c>
    </row>
    <row r="17" spans="1:4">
      <c t="s" r="A17" s="4">
        <v>661</v>
      </c>
      <c t="n" r="B17" s="6">
        <v>712108</v>
      </c>
    </row>
    <row r="18" spans="1:4">
      <c t="s" r="A18" s="4">
        <v>662</v>
      </c>
      <c t="n" r="B18" s="6">
        <v>-18619</v>
      </c>
    </row>
    <row r="19" spans="1:4">
      <c t="s" r="A19" s="4">
        <v>663</v>
      </c>
      <c t="n" r="B19" s="6">
        <v>-204936</v>
      </c>
    </row>
    <row r="20" spans="1:4">
      <c t="s" r="A20" s="4">
        <v>664</v>
      </c>
      <c t="n" r="B20" s="6">
        <v>-25728</v>
      </c>
    </row>
    <row r="21" spans="1:4">
      <c t="s" r="A21" s="4">
        <v>665</v>
      </c>
      <c t="n" r="B21" s="6">
        <v>881251</v>
      </c>
      <c t="n" r="C21" s="6">
        <v>381188</v>
      </c>
    </row>
    <row r="22" spans="1:4">
      <c t="s" r="A22" s="4">
        <v>666</v>
      </c>
      <c t="n" r="B22" s="6">
        <v>826620</v>
      </c>
    </row>
    <row r="23" spans="1:4">
      <c t="s" r="A23" s="4">
        <v>668</v>
      </c>
    </row>
    <row r="24" spans="1:4">
      <c t="s" r="A24" s="3">
        <v>659</v>
      </c>
    </row>
    <row r="25" spans="1:4">
      <c t="s" r="A25" s="4">
        <v>660</v>
      </c>
      <c t="n" r="B25" s="6">
        <v>1086561</v>
      </c>
    </row>
    <row r="26" spans="1:4">
      <c t="s" r="A26" s="4">
        <v>661</v>
      </c>
      <c t="n" r="B26" s="6">
        <v>925757</v>
      </c>
    </row>
    <row r="27" spans="1:4">
      <c t="s" r="A27" s="4">
        <v>662</v>
      </c>
      <c t="n" r="B27" s="6">
        <v>-18619</v>
      </c>
    </row>
    <row r="28" spans="1:4">
      <c t="s" r="A28" s="4">
        <v>669</v>
      </c>
      <c t="n" r="B28" s="8">
        <v>35.09</v>
      </c>
    </row>
    <row r="29" spans="1:4">
      <c t="s" r="A29" s="4">
        <v>663</v>
      </c>
      <c t="n" r="B29" s="6">
        <v>-628216</v>
      </c>
    </row>
    <row r="30" spans="1:4">
      <c t="s" r="A30" s="4">
        <v>664</v>
      </c>
      <c t="n" r="B30" s="6">
        <v>-56101</v>
      </c>
    </row>
    <row r="31" spans="1:4">
      <c t="s" r="A31" s="4">
        <v>665</v>
      </c>
      <c t="n" r="B31" s="6">
        <v>1346620</v>
      </c>
      <c t="n" r="C31" s="6">
        <v>1086561</v>
      </c>
    </row>
    <row r="32" spans="1:4">
      <c t="s" r="A32" s="4">
        <v>666</v>
      </c>
      <c t="n" r="B32" s="6">
        <v>1264319</v>
      </c>
    </row>
    <row r="33" spans="1:4">
      <c t="s" r="A33" s="3">
        <v>656</v>
      </c>
    </row>
    <row r="34" spans="1:4">
      <c t="s" r="A34" s="4">
        <v>670</v>
      </c>
      <c t="n" r="B34" s="8">
        <v>24.88</v>
      </c>
    </row>
    <row r="35" spans="1:4">
      <c t="s" r="A35" s="4">
        <v>671</v>
      </c>
      <c t="n" r="B35" s="9">
        <v>40.49</v>
      </c>
      <c t="n" r="C35" s="8">
        <v>33.66</v>
      </c>
      <c t="n" r="D35" s="8">
        <v>26.17</v>
      </c>
    </row>
    <row r="36" spans="1:4">
      <c t="s" r="A36" s="4">
        <v>672</v>
      </c>
      <c t="n" r="B36" s="9">
        <v>24.76</v>
      </c>
    </row>
    <row r="37" spans="1:4">
      <c t="s" r="A37" s="4">
        <v>657</v>
      </c>
      <c t="n" r="C37" s="8">
        <v>24.88</v>
      </c>
    </row>
    <row r="38" spans="1:4">
      <c t="s" r="A38" s="4">
        <v>673</v>
      </c>
      <c t="n" r="B38" s="8">
        <v>36.05</v>
      </c>
    </row>
    <row r="39" spans="1:4">
      <c t="s" r="A39" s="4">
        <v>674</v>
      </c>
      <c t="n" r="B39" s="9">
        <v>31.3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t="s" r="A1" s="1">
        <v>675</v>
      </c>
      <c t="s" r="B1" s="2">
        <v>1</v>
      </c>
    </row>
    <row r="2" spans="1:5">
      <c t="s" r="B2" s="2">
        <v>2</v>
      </c>
      <c t="s" r="C2" s="2">
        <v>30</v>
      </c>
      <c t="s" r="D2" s="2">
        <v>81</v>
      </c>
      <c t="s" r="E2" s="2">
        <v>459</v>
      </c>
    </row>
    <row r="3" spans="1:5">
      <c t="s" r="A3" s="3">
        <v>676</v>
      </c>
    </row>
    <row r="4" spans="1:5">
      <c t="s" r="A4" s="4">
        <v>145</v>
      </c>
      <c t="n" r="B4" s="7">
        <v>22018</v>
      </c>
      <c t="n" r="C4" s="7">
        <v>16199</v>
      </c>
      <c t="n" r="D4" s="7">
        <v>14411</v>
      </c>
    </row>
    <row r="5" spans="1:5">
      <c t="s" r="A5" s="4">
        <v>668</v>
      </c>
    </row>
    <row r="6" spans="1:5">
      <c t="s" r="A6" s="3">
        <v>676</v>
      </c>
    </row>
    <row r="7" spans="1:5">
      <c t="s" r="A7" s="4">
        <v>677</v>
      </c>
      <c t="n" r="B7" s="8">
        <v>40.49</v>
      </c>
      <c t="n" r="C7" s="8">
        <v>33.66</v>
      </c>
      <c t="n" r="D7" s="8">
        <v>26.17</v>
      </c>
    </row>
    <row r="8" spans="1:5">
      <c t="s" r="A8" s="4">
        <v>678</v>
      </c>
      <c t="n" r="B8" s="6">
        <v>229366</v>
      </c>
    </row>
    <row r="9" spans="1:5">
      <c t="s" r="A9" s="4">
        <v>679</v>
      </c>
      <c t="n" r="B9" s="7">
        <v>24300</v>
      </c>
      <c t="n" r="C9" s="7">
        <v>21300</v>
      </c>
      <c t="n" r="D9" s="7">
        <v>15000</v>
      </c>
    </row>
    <row r="10" spans="1:5">
      <c t="s" r="A10" s="4">
        <v>680</v>
      </c>
      <c t="n" r="B10" s="7">
        <v>30900</v>
      </c>
    </row>
    <row r="11" spans="1:5">
      <c t="s" r="A11" s="4">
        <v>681</v>
      </c>
      <c t="s" r="B11" s="4">
        <v>440</v>
      </c>
    </row>
    <row r="12" spans="1:5">
      <c t="s" r="A12" s="4">
        <v>682</v>
      </c>
    </row>
    <row r="13" spans="1:5">
      <c t="s" r="A13" s="3">
        <v>676</v>
      </c>
    </row>
    <row r="14" spans="1:5">
      <c t="s" r="A14" s="4">
        <v>683</v>
      </c>
      <c t="n" r="B14" s="7">
        <v>0</v>
      </c>
      <c t="n" r="C14" s="6">
        <v>1453</v>
      </c>
      <c t="n" r="D14" s="6">
        <v>2500</v>
      </c>
      <c t="n" r="E14" s="7">
        <v>2000</v>
      </c>
    </row>
    <row r="15" spans="1:5">
      <c t="s" r="A15" s="4">
        <v>684</v>
      </c>
      <c t="n" r="B15" s="6">
        <v>0</v>
      </c>
      <c t="n" r="C15" s="6">
        <v>500</v>
      </c>
      <c t="n" r="D15" s="6">
        <v>1000</v>
      </c>
    </row>
    <row r="16" spans="1:5">
      <c t="s" r="A16" s="4">
        <v>685</v>
      </c>
      <c t="n" r="B16" s="6">
        <v>-1453</v>
      </c>
      <c t="n" r="C16" s="6">
        <v>-1497</v>
      </c>
      <c t="n" r="D16" s="6">
        <v>-500</v>
      </c>
    </row>
    <row r="17" spans="1:5">
      <c t="s" r="A17" s="4">
        <v>686</v>
      </c>
      <c t="n" r="B17" s="6">
        <v>0</v>
      </c>
      <c t="n" r="C17" s="6">
        <v>-50</v>
      </c>
      <c t="n" r="D17" s="6">
        <v>0</v>
      </c>
    </row>
    <row r="18" spans="1:5">
      <c t="s" r="A18" s="4">
        <v>145</v>
      </c>
      <c t="n" r="C18" s="6">
        <v>500</v>
      </c>
      <c t="n" r="D18" s="6">
        <v>1000</v>
      </c>
    </row>
    <row r="19" spans="1:5">
      <c t="s" r="A19" s="4">
        <v>687</v>
      </c>
    </row>
    <row r="20" spans="1:5">
      <c t="s" r="A20" s="3">
        <v>676</v>
      </c>
    </row>
    <row r="21" spans="1:5">
      <c t="s" r="A21" s="4">
        <v>145</v>
      </c>
      <c t="n" r="B21" s="6">
        <v>22018</v>
      </c>
      <c t="n" r="C21" s="6">
        <v>15623</v>
      </c>
      <c t="n" r="D21" s="6">
        <v>13533</v>
      </c>
    </row>
    <row r="22" spans="1:5">
      <c t="s" r="A22" s="4">
        <v>688</v>
      </c>
    </row>
    <row r="23" spans="1:5">
      <c t="s" r="A23" s="3">
        <v>676</v>
      </c>
    </row>
    <row r="24" spans="1:5">
      <c t="s" r="A24" s="4">
        <v>145</v>
      </c>
      <c t="n" r="B24" s="7">
        <v>0</v>
      </c>
      <c t="n" r="C24" s="7">
        <v>576</v>
      </c>
      <c t="n" r="D24" s="7">
        <v>878</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25"/>
    <col customWidth="1" max="3" min="3" width="17"/>
  </cols>
  <sheetData>
    <row r="1" spans="1:3">
      <c t="s" r="A1" s="1">
        <v>689</v>
      </c>
      <c t="s" r="B1" s="2">
        <v>1</v>
      </c>
    </row>
    <row r="2" spans="1:3">
      <c t="s" r="B2" s="2">
        <v>2</v>
      </c>
      <c t="s" r="C2" s="2">
        <v>30</v>
      </c>
    </row>
    <row r="3" spans="1:3">
      <c t="s" r="A3" s="3">
        <v>676</v>
      </c>
    </row>
    <row r="4" spans="1:3">
      <c t="s" r="A4" s="4">
        <v>690</v>
      </c>
      <c t="n" r="B4" s="8">
        <v>4.44</v>
      </c>
    </row>
    <row r="5" spans="1:3">
      <c t="s" r="A5" s="4">
        <v>691</v>
      </c>
      <c t="n" r="B5" s="8">
        <v>16.51</v>
      </c>
    </row>
    <row r="6" spans="1:3">
      <c t="s" r="A6" s="4">
        <v>692</v>
      </c>
      <c t="n" r="B6" s="6">
        <v>356386</v>
      </c>
      <c t="n" r="C6" s="6">
        <v>694881</v>
      </c>
    </row>
    <row r="7" spans="1:3">
      <c t="s" r="A7" s="4">
        <v>693</v>
      </c>
      <c t="s" r="B7" s="4">
        <v>694</v>
      </c>
      <c t="s" r="C7" s="4">
        <v>694</v>
      </c>
    </row>
    <row r="8" spans="1:3">
      <c t="s" r="A8" s="4">
        <v>695</v>
      </c>
      <c t="n" r="B8" s="8">
        <v>12.11</v>
      </c>
      <c t="n" r="C8" s="8">
        <v>11.33</v>
      </c>
    </row>
    <row r="9" spans="1:3">
      <c t="s" r="A9" s="4">
        <v>696</v>
      </c>
      <c t="n" r="B9" s="6">
        <v>340503</v>
      </c>
    </row>
    <row r="10" spans="1:3">
      <c t="s" r="A10" s="4">
        <v>697</v>
      </c>
      <c t="n" r="B10" s="8">
        <v>11.94</v>
      </c>
    </row>
    <row r="11" spans="1:3">
      <c t="s" r="A11" s="4">
        <v>698</v>
      </c>
    </row>
    <row r="12" spans="1:3">
      <c t="s" r="A12" s="3">
        <v>676</v>
      </c>
    </row>
    <row r="13" spans="1:3">
      <c t="s" r="A13" s="4">
        <v>690</v>
      </c>
      <c t="n" r="B13" s="9">
        <v>4.44</v>
      </c>
    </row>
    <row r="14" spans="1:3">
      <c t="s" r="A14" s="4">
        <v>691</v>
      </c>
      <c t="n" r="B14" s="8">
        <v>8.26</v>
      </c>
    </row>
    <row r="15" spans="1:3">
      <c t="s" r="A15" s="4">
        <v>692</v>
      </c>
      <c t="n" r="B15" s="6">
        <v>73901</v>
      </c>
    </row>
    <row r="16" spans="1:3">
      <c t="s" r="A16" s="4">
        <v>693</v>
      </c>
      <c t="s" r="B16" s="4">
        <v>445</v>
      </c>
    </row>
    <row r="17" spans="1:3">
      <c t="s" r="A17" s="4">
        <v>695</v>
      </c>
      <c t="n" r="B17" s="8">
        <v>6.96</v>
      </c>
    </row>
    <row r="18" spans="1:3">
      <c t="s" r="A18" s="4">
        <v>696</v>
      </c>
      <c t="n" r="B18" s="6">
        <v>73305</v>
      </c>
    </row>
    <row r="19" spans="1:3">
      <c t="s" r="A19" s="4">
        <v>697</v>
      </c>
      <c t="n" r="B19" s="8">
        <v>6.95</v>
      </c>
    </row>
    <row r="20" spans="1:3">
      <c t="s" r="A20" s="4">
        <v>699</v>
      </c>
    </row>
    <row r="21" spans="1:3">
      <c t="s" r="A21" s="3">
        <v>676</v>
      </c>
    </row>
    <row r="22" spans="1:3">
      <c t="s" r="A22" s="4">
        <v>690</v>
      </c>
      <c t="n" r="B22" s="9">
        <v>10.46</v>
      </c>
    </row>
    <row r="23" spans="1:3">
      <c t="s" r="A23" s="4">
        <v>691</v>
      </c>
      <c t="n" r="B23" s="8">
        <v>11.75</v>
      </c>
    </row>
    <row r="24" spans="1:3">
      <c t="s" r="A24" s="4">
        <v>692</v>
      </c>
      <c t="n" r="B24" s="6">
        <v>61885</v>
      </c>
    </row>
    <row r="25" spans="1:3">
      <c t="s" r="A25" s="4">
        <v>693</v>
      </c>
      <c t="s" r="B25" s="4">
        <v>700</v>
      </c>
    </row>
    <row r="26" spans="1:3">
      <c t="s" r="A26" s="4">
        <v>695</v>
      </c>
      <c t="n" r="B26" s="8">
        <v>10.88</v>
      </c>
    </row>
    <row r="27" spans="1:3">
      <c t="s" r="A27" s="4">
        <v>696</v>
      </c>
      <c t="n" r="B27" s="6">
        <v>60755</v>
      </c>
    </row>
    <row r="28" spans="1:3">
      <c t="s" r="A28" s="4">
        <v>697</v>
      </c>
      <c t="n" r="B28" s="8">
        <v>10.89</v>
      </c>
    </row>
    <row r="29" spans="1:3">
      <c t="s" r="A29" s="4">
        <v>701</v>
      </c>
    </row>
    <row r="30" spans="1:3">
      <c t="s" r="A30" s="3">
        <v>676</v>
      </c>
    </row>
    <row r="31" spans="1:3">
      <c t="s" r="A31" s="4">
        <v>690</v>
      </c>
      <c t="n" r="B31" s="9">
        <v>12.9</v>
      </c>
    </row>
    <row r="32" spans="1:3">
      <c t="s" r="A32" s="4">
        <v>691</v>
      </c>
      <c t="n" r="B32" s="8">
        <v>12.9</v>
      </c>
    </row>
    <row r="33" spans="1:3">
      <c t="s" r="A33" s="4">
        <v>692</v>
      </c>
      <c t="n" r="B33" s="6">
        <v>120000</v>
      </c>
    </row>
    <row r="34" spans="1:3">
      <c t="s" r="A34" s="4">
        <v>693</v>
      </c>
      <c t="s" r="B34" s="4">
        <v>702</v>
      </c>
    </row>
    <row r="35" spans="1:3">
      <c t="s" r="A35" s="4">
        <v>695</v>
      </c>
      <c t="n" r="B35" s="8">
        <v>12.9</v>
      </c>
    </row>
    <row r="36" spans="1:3">
      <c t="s" r="A36" s="4">
        <v>696</v>
      </c>
      <c t="n" r="B36" s="6">
        <v>120000</v>
      </c>
    </row>
    <row r="37" spans="1:3">
      <c t="s" r="A37" s="4">
        <v>697</v>
      </c>
      <c t="n" r="B37" s="8">
        <v>12.9</v>
      </c>
    </row>
    <row r="38" spans="1:3">
      <c t="s" r="A38" s="4">
        <v>703</v>
      </c>
    </row>
    <row r="39" spans="1:3">
      <c t="s" r="A39" s="3">
        <v>676</v>
      </c>
    </row>
    <row r="40" spans="1:3">
      <c t="s" r="A40" s="4">
        <v>690</v>
      </c>
      <c t="n" r="B40" s="9">
        <v>13.31</v>
      </c>
    </row>
    <row r="41" spans="1:3">
      <c t="s" r="A41" s="4">
        <v>691</v>
      </c>
      <c t="n" r="B41" s="8">
        <v>13.58</v>
      </c>
    </row>
    <row r="42" spans="1:3">
      <c t="s" r="A42" s="4">
        <v>692</v>
      </c>
      <c t="n" r="B42" s="6">
        <v>25600</v>
      </c>
    </row>
    <row r="43" spans="1:3">
      <c t="s" r="A43" s="4">
        <v>693</v>
      </c>
      <c t="s" r="B43" s="4">
        <v>704</v>
      </c>
    </row>
    <row r="44" spans="1:3">
      <c t="s" r="A44" s="4">
        <v>695</v>
      </c>
      <c t="n" r="B44" s="8">
        <v>13.33</v>
      </c>
    </row>
    <row r="45" spans="1:3">
      <c t="s" r="A45" s="4">
        <v>696</v>
      </c>
      <c t="n" r="B45" s="6">
        <v>25506</v>
      </c>
    </row>
    <row r="46" spans="1:3">
      <c t="s" r="A46" s="4">
        <v>697</v>
      </c>
      <c t="n" r="B46" s="8">
        <v>13.32</v>
      </c>
    </row>
    <row r="47" spans="1:3">
      <c t="s" r="A47" s="4">
        <v>705</v>
      </c>
    </row>
    <row r="48" spans="1:3">
      <c t="s" r="A48" s="3">
        <v>676</v>
      </c>
    </row>
    <row r="49" spans="1:3">
      <c t="s" r="A49" s="4">
        <v>690</v>
      </c>
      <c t="n" r="B49" s="9">
        <v>16.51</v>
      </c>
    </row>
    <row r="50" spans="1:3">
      <c t="s" r="A50" s="4">
        <v>691</v>
      </c>
      <c t="n" r="B50" s="8">
        <v>16.51</v>
      </c>
    </row>
    <row r="51" spans="1:3">
      <c t="s" r="A51" s="4">
        <v>692</v>
      </c>
      <c t="n" r="B51" s="6">
        <v>75000</v>
      </c>
    </row>
    <row r="52" spans="1:3">
      <c t="s" r="A52" s="4">
        <v>693</v>
      </c>
      <c t="s" r="B52" s="4">
        <v>706</v>
      </c>
    </row>
    <row r="53" spans="1:3">
      <c t="s" r="A53" s="4">
        <v>695</v>
      </c>
      <c t="n" r="B53" s="8">
        <v>16.51</v>
      </c>
    </row>
    <row r="54" spans="1:3">
      <c t="s" r="A54" s="4">
        <v>696</v>
      </c>
      <c t="n" r="B54" s="6">
        <v>60937</v>
      </c>
    </row>
    <row r="55" spans="1:3">
      <c t="s" r="A55" s="4">
        <v>697</v>
      </c>
      <c t="n" r="B55" s="8">
        <v>16.5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25"/>
    <col customWidth="1" max="3" min="3" width="17"/>
    <col customWidth="1" max="4" min="4" width="14"/>
  </cols>
  <sheetData>
    <row r="1" spans="1:4">
      <c t="s" r="A1" s="1">
        <v>707</v>
      </c>
      <c t="s" r="B1" s="2">
        <v>1</v>
      </c>
    </row>
    <row r="2" spans="1:4">
      <c t="s" r="B2" s="2">
        <v>2</v>
      </c>
      <c t="s" r="C2" s="2">
        <v>30</v>
      </c>
      <c t="s" r="D2" s="2">
        <v>81</v>
      </c>
    </row>
    <row r="3" spans="1:4">
      <c t="s" r="A3" s="3">
        <v>708</v>
      </c>
    </row>
    <row r="4" spans="1:4">
      <c t="s" r="A4" s="4">
        <v>709</v>
      </c>
      <c t="n" r="B4" s="6">
        <v>694881</v>
      </c>
    </row>
    <row r="5" spans="1:4">
      <c t="s" r="A5" s="4">
        <v>710</v>
      </c>
      <c t="n" r="B5" s="6">
        <v>-329502</v>
      </c>
    </row>
    <row r="6" spans="1:4">
      <c t="s" r="A6" s="4">
        <v>711</v>
      </c>
      <c t="n" r="B6" s="6">
        <v>-8993</v>
      </c>
    </row>
    <row r="7" spans="1:4">
      <c t="s" r="A7" s="4">
        <v>712</v>
      </c>
      <c t="n" r="B7" s="6">
        <v>356386</v>
      </c>
      <c t="n" r="C7" s="6">
        <v>694881</v>
      </c>
    </row>
    <row r="8" spans="1:4">
      <c t="s" r="A8" s="4">
        <v>713</v>
      </c>
      <c t="n" r="B8" s="6">
        <v>356386</v>
      </c>
    </row>
    <row r="9" spans="1:4">
      <c t="s" r="A9" s="4">
        <v>714</v>
      </c>
      <c t="n" r="B9" s="6">
        <v>340503</v>
      </c>
    </row>
    <row r="10" spans="1:4">
      <c t="s" r="A10" s="3">
        <v>715</v>
      </c>
    </row>
    <row r="11" spans="1:4">
      <c t="s" r="A11" s="4">
        <v>716</v>
      </c>
      <c t="n" r="B11" s="8">
        <v>11.33</v>
      </c>
    </row>
    <row r="12" spans="1:4">
      <c t="s" r="A12" s="4">
        <v>717</v>
      </c>
      <c t="n" r="B12" s="9">
        <v>10.54</v>
      </c>
    </row>
    <row r="13" spans="1:4">
      <c t="s" r="A13" s="4">
        <v>718</v>
      </c>
      <c t="n" r="B13" s="9">
        <v>9.81</v>
      </c>
    </row>
    <row r="14" spans="1:4">
      <c t="s" r="A14" s="4">
        <v>719</v>
      </c>
      <c t="n" r="B14" s="9">
        <v>12.11</v>
      </c>
    </row>
    <row r="15" spans="1:4">
      <c t="s" r="A15" s="4">
        <v>720</v>
      </c>
      <c t="n" r="B15" s="8">
        <v>11.94</v>
      </c>
    </row>
    <row r="16" spans="1:4">
      <c t="s" r="A16" s="4">
        <v>721</v>
      </c>
      <c t="s" r="B16" s="4">
        <v>694</v>
      </c>
      <c t="s" r="C16" s="4">
        <v>694</v>
      </c>
    </row>
    <row r="17" spans="1:4">
      <c t="s" r="A17" s="4">
        <v>722</v>
      </c>
      <c t="s" r="B17" s="4">
        <v>694</v>
      </c>
    </row>
    <row r="18" spans="1:4">
      <c t="s" r="A18" s="4">
        <v>723</v>
      </c>
      <c t="s" r="B18" s="4">
        <v>724</v>
      </c>
    </row>
    <row r="19" spans="1:4">
      <c t="s" r="A19" s="4">
        <v>725</v>
      </c>
      <c t="n" r="B19" s="7">
        <v>11705</v>
      </c>
      <c t="n" r="C19" s="7">
        <v>15189</v>
      </c>
    </row>
    <row r="20" spans="1:4">
      <c t="s" r="A20" s="4">
        <v>726</v>
      </c>
      <c t="n" r="B20" s="6">
        <v>11705</v>
      </c>
    </row>
    <row r="21" spans="1:4">
      <c t="s" r="A21" s="4">
        <v>727</v>
      </c>
      <c t="n" r="B21" s="6">
        <v>11241</v>
      </c>
    </row>
    <row r="22" spans="1:4">
      <c t="s" r="A22" s="4">
        <v>728</v>
      </c>
    </row>
    <row r="23" spans="1:4">
      <c t="s" r="A23" s="3">
        <v>715</v>
      </c>
    </row>
    <row r="24" spans="1:4">
      <c t="s" r="A24" s="4">
        <v>679</v>
      </c>
      <c t="n" r="B24" s="7">
        <v>10900</v>
      </c>
      <c t="n" r="C24" s="7">
        <v>3900</v>
      </c>
      <c t="n" r="D24" s="7">
        <v>7600</v>
      </c>
    </row>
    <row r="25" spans="1:4">
      <c t="s" r="A25" s="4">
        <v>729</v>
      </c>
    </row>
    <row r="26" spans="1:4">
      <c t="s" r="A26" s="3">
        <v>708</v>
      </c>
    </row>
    <row r="27" spans="1:4">
      <c t="s" r="A27" s="4">
        <v>709</v>
      </c>
      <c t="n" r="B27" s="6">
        <v>4267</v>
      </c>
    </row>
    <row r="28" spans="1:4">
      <c t="s" r="A28" s="4">
        <v>710</v>
      </c>
      <c t="n" r="B28" s="6">
        <v>-4267</v>
      </c>
    </row>
    <row r="29" spans="1:4">
      <c t="s" r="A29" s="4">
        <v>711</v>
      </c>
      <c t="n" r="B29" s="6">
        <v>0</v>
      </c>
    </row>
    <row r="30" spans="1:4">
      <c t="s" r="A30" s="4">
        <v>712</v>
      </c>
      <c t="n" r="B30" s="6">
        <v>0</v>
      </c>
      <c t="n" r="C30" s="6">
        <v>4267</v>
      </c>
    </row>
    <row r="31" spans="1:4">
      <c t="s" r="A31" s="4">
        <v>713</v>
      </c>
      <c t="n" r="B31" s="6">
        <v>0</v>
      </c>
    </row>
    <row r="32" spans="1:4">
      <c t="s" r="A32" s="4">
        <v>714</v>
      </c>
      <c t="n" r="B32" s="6">
        <v>0</v>
      </c>
    </row>
    <row r="33" spans="1:4">
      <c t="s" r="A33" s="4">
        <v>730</v>
      </c>
    </row>
    <row r="34" spans="1:4">
      <c t="s" r="A34" s="3">
        <v>708</v>
      </c>
    </row>
    <row r="35" spans="1:4">
      <c t="s" r="A35" s="4">
        <v>709</v>
      </c>
      <c t="n" r="B35" s="6">
        <v>690614</v>
      </c>
    </row>
    <row r="36" spans="1:4">
      <c t="s" r="A36" s="4">
        <v>710</v>
      </c>
      <c t="n" r="B36" s="6">
        <v>-325235</v>
      </c>
    </row>
    <row r="37" spans="1:4">
      <c t="s" r="A37" s="4">
        <v>711</v>
      </c>
      <c t="n" r="B37" s="6">
        <v>-8993</v>
      </c>
    </row>
    <row r="38" spans="1:4">
      <c t="s" r="A38" s="4">
        <v>712</v>
      </c>
      <c t="n" r="B38" s="6">
        <v>356386</v>
      </c>
      <c t="n" r="C38" s="6">
        <v>690614</v>
      </c>
    </row>
    <row r="39" spans="1:4">
      <c t="s" r="A39" s="4">
        <v>713</v>
      </c>
      <c t="n" r="B39" s="6">
        <v>356386</v>
      </c>
    </row>
    <row r="40" spans="1:4">
      <c t="s" r="A40" s="4">
        <v>714</v>
      </c>
      <c t="n" r="B40" s="6">
        <v>34050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31</v>
      </c>
      <c t="s" r="B1" s="2">
        <v>1</v>
      </c>
    </row>
    <row r="2" spans="1:4">
      <c t="s" r="B2" s="2">
        <v>2</v>
      </c>
      <c t="s" r="C2" s="2">
        <v>30</v>
      </c>
      <c t="s" r="D2" s="2">
        <v>81</v>
      </c>
    </row>
    <row r="3" spans="1:4">
      <c t="s" r="A3" s="3">
        <v>226</v>
      </c>
    </row>
    <row r="4" spans="1:4">
      <c t="s" r="A4" s="4">
        <v>732</v>
      </c>
      <c t="n" r="B4" s="10">
        <v>7.6</v>
      </c>
      <c t="n" r="C4" s="10">
        <v>7.5</v>
      </c>
      <c t="n" r="D4" s="7">
        <v>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33</v>
      </c>
      <c t="s" r="B1" s="2">
        <v>1</v>
      </c>
    </row>
    <row r="2" spans="1:4">
      <c t="s" r="B2" s="2">
        <v>2</v>
      </c>
      <c t="s" r="C2" s="2">
        <v>30</v>
      </c>
      <c t="s" r="D2" s="2">
        <v>81</v>
      </c>
    </row>
    <row r="3" spans="1:4">
      <c t="s" r="A3" s="3">
        <v>676</v>
      </c>
    </row>
    <row r="4" spans="1:4">
      <c t="s" r="A4" s="4">
        <v>734</v>
      </c>
      <c t="s" r="B4" s="4">
        <v>735</v>
      </c>
    </row>
    <row r="5" spans="1:4">
      <c t="s" r="A5" s="4">
        <v>145</v>
      </c>
      <c t="n" r="B5" s="7">
        <v>22018</v>
      </c>
      <c t="n" r="C5" s="7">
        <v>16199</v>
      </c>
      <c t="n" r="D5" s="7">
        <v>14411</v>
      </c>
    </row>
    <row r="6" spans="1:4">
      <c t="s" r="A6" s="4">
        <v>736</v>
      </c>
    </row>
    <row r="7" spans="1:4">
      <c t="s" r="A7" s="3">
        <v>676</v>
      </c>
    </row>
    <row r="8" spans="1:4">
      <c t="s" r="A8" s="4">
        <v>737</v>
      </c>
      <c t="n" r="B8" s="6">
        <v>3500000</v>
      </c>
    </row>
    <row r="9" spans="1:4">
      <c t="s" r="A9" s="4">
        <v>738</v>
      </c>
      <c t="n" r="B9" s="8">
        <v>7.77</v>
      </c>
      <c t="n" r="C9" s="8">
        <v>8.35</v>
      </c>
      <c t="n" r="D9" s="8">
        <v>7.16</v>
      </c>
    </row>
    <row r="10" spans="1:4">
      <c t="s" r="A10" s="4">
        <v>739</v>
      </c>
      <c t="n" r="B10" s="6">
        <v>204401</v>
      </c>
      <c t="n" r="C10" s="6">
        <v>207805</v>
      </c>
      <c t="n" r="D10" s="6">
        <v>203200</v>
      </c>
    </row>
    <row r="11" spans="1:4">
      <c t="s" r="A11" s="4">
        <v>145</v>
      </c>
      <c t="n" r="B11" s="7">
        <v>1586</v>
      </c>
      <c t="n" r="C11" s="7">
        <v>1756</v>
      </c>
      <c t="n" r="D11" s="7">
        <v>119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82</v>
      </c>
      <c t="s" r="B1" s="2">
        <v>1</v>
      </c>
    </row>
    <row r="2" spans="1:2">
      <c t="s" r="B2" s="2">
        <v>2</v>
      </c>
    </row>
    <row r="3" spans="1:2">
      <c t="s" r="A3" s="3">
        <v>183</v>
      </c>
    </row>
    <row r="4" spans="1:2">
      <c t="s" r="A4" s="4">
        <v>184</v>
      </c>
      <c t="s" r="B4" s="4">
        <v>18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40</v>
      </c>
      <c t="s" r="B1" s="2">
        <v>1</v>
      </c>
    </row>
    <row r="2" spans="1:4">
      <c t="s" r="B2" s="2">
        <v>2</v>
      </c>
      <c t="s" r="C2" s="2">
        <v>30</v>
      </c>
      <c t="s" r="D2" s="2">
        <v>81</v>
      </c>
    </row>
    <row r="3" spans="1:4">
      <c t="s" r="A3" s="3">
        <v>741</v>
      </c>
    </row>
    <row r="4" spans="1:4">
      <c t="s" r="A4" s="4">
        <v>145</v>
      </c>
      <c t="n" r="B4" s="7">
        <v>22018</v>
      </c>
      <c t="n" r="C4" s="7">
        <v>16199</v>
      </c>
      <c t="n" r="D4" s="7">
        <v>14411</v>
      </c>
    </row>
    <row r="5" spans="1:4">
      <c t="s" r="A5" s="4">
        <v>742</v>
      </c>
      <c t="n" r="B5" s="7">
        <v>6551</v>
      </c>
      <c t="n" r="C5" s="6">
        <v>4718</v>
      </c>
      <c t="n" r="D5" s="6">
        <v>5305</v>
      </c>
    </row>
    <row r="6" spans="1:4">
      <c t="s" r="A6" s="4">
        <v>743</v>
      </c>
      <c t="n" r="C6" s="6">
        <v>4700</v>
      </c>
      <c t="n" r="D6" s="6">
        <v>5100</v>
      </c>
    </row>
    <row r="7" spans="1:4">
      <c t="s" r="A7" s="4">
        <v>744</v>
      </c>
      <c t="n" r="B7" s="6">
        <v>2546962</v>
      </c>
    </row>
    <row r="8" spans="1:4">
      <c t="s" r="A8" s="4">
        <v>687</v>
      </c>
    </row>
    <row r="9" spans="1:4">
      <c t="s" r="A9" s="3">
        <v>741</v>
      </c>
    </row>
    <row r="10" spans="1:4">
      <c t="s" r="A10" s="4">
        <v>145</v>
      </c>
      <c t="n" r="B10" s="7">
        <v>22018</v>
      </c>
      <c t="n" r="C10" s="6">
        <v>15623</v>
      </c>
      <c t="n" r="D10" s="6">
        <v>13533</v>
      </c>
    </row>
    <row r="11" spans="1:4">
      <c t="s" r="A11" s="4">
        <v>688</v>
      </c>
    </row>
    <row r="12" spans="1:4">
      <c t="s" r="A12" s="3">
        <v>741</v>
      </c>
    </row>
    <row r="13" spans="1:4">
      <c t="s" r="A13" s="4">
        <v>145</v>
      </c>
      <c t="n" r="B13" s="7">
        <v>0</v>
      </c>
      <c t="n" r="C13" s="7">
        <v>576</v>
      </c>
      <c t="n" r="D13" s="7">
        <v>878</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L30"/>
  <sheetViews>
    <sheetView workbookViewId="0">
      <selection activeCell="A1" sqref="A1"/>
    </sheetView>
  </sheetViews>
  <sheetFormatPr baseColWidth="10" defaultRowHeight="15"/>
  <cols>
    <col customWidth="1" max="1" min="1" width="75"/>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9"/>
    <col customWidth="1" max="11" min="11" width="21"/>
    <col customWidth="1" max="12" min="12" width="21"/>
  </cols>
  <sheetData>
    <row r="1" spans="1:12">
      <c t="s" r="A1" s="1">
        <v>745</v>
      </c>
      <c t="s" r="B1" s="2">
        <v>746</v>
      </c>
      <c t="s" r="J1" s="2">
        <v>1</v>
      </c>
    </row>
    <row r="2" spans="1:12">
      <c t="s" r="B2" s="2">
        <v>506</v>
      </c>
      <c t="s" r="C2" s="2">
        <v>747</v>
      </c>
      <c t="s" r="D2" s="2">
        <v>748</v>
      </c>
      <c t="s" r="E2" s="2">
        <v>749</v>
      </c>
      <c t="s" r="F2" s="2">
        <v>508</v>
      </c>
      <c t="s" r="G2" s="2">
        <v>750</v>
      </c>
      <c t="s" r="H2" s="2">
        <v>751</v>
      </c>
      <c t="s" r="I2" s="2">
        <v>752</v>
      </c>
      <c t="s" r="J2" s="2">
        <v>574</v>
      </c>
      <c t="s" r="K2" s="2">
        <v>508</v>
      </c>
      <c t="s" r="L2" s="2">
        <v>575</v>
      </c>
    </row>
    <row r="3" spans="1:12">
      <c t="s" r="A3" s="3">
        <v>753</v>
      </c>
    </row>
    <row r="4" spans="1:12">
      <c t="s" r="A4" s="4">
        <v>83</v>
      </c>
      <c t="n" r="B4" s="7">
        <v>577517</v>
      </c>
      <c t="n" r="C4" s="7">
        <v>572123</v>
      </c>
      <c t="n" r="D4" s="7">
        <v>485323</v>
      </c>
      <c t="n" r="E4" s="7">
        <v>430045</v>
      </c>
      <c t="n" r="F4" s="7">
        <v>441023</v>
      </c>
      <c t="n" r="G4" s="7">
        <v>442443</v>
      </c>
      <c t="n" r="H4" s="7">
        <v>434424</v>
      </c>
      <c t="n" r="I4" s="7">
        <v>406851</v>
      </c>
      <c t="n" r="J4" s="7">
        <v>2065008</v>
      </c>
      <c t="n" r="K4" s="7">
        <v>1724741</v>
      </c>
      <c t="n" r="L4" s="7">
        <v>1523101</v>
      </c>
    </row>
    <row r="5" spans="1:12">
      <c t="s" r="A5" s="4">
        <v>85</v>
      </c>
      <c t="n" r="B5" s="7">
        <v>192932</v>
      </c>
      <c t="n" r="C5" s="7">
        <v>191404</v>
      </c>
      <c t="n" r="D5" s="7">
        <v>158534</v>
      </c>
      <c t="n" r="E5" s="7">
        <v>135875</v>
      </c>
      <c t="n" r="F5" s="7">
        <v>142537</v>
      </c>
      <c t="n" r="G5" s="7">
        <v>144838</v>
      </c>
      <c t="n" r="H5" s="7">
        <v>141905</v>
      </c>
      <c t="n" r="I5" s="7">
        <v>128155</v>
      </c>
      <c t="n" r="J5" s="6">
        <v>678745</v>
      </c>
      <c t="n" r="K5" s="6">
        <v>557435</v>
      </c>
      <c t="n" r="L5" s="6">
        <v>454875</v>
      </c>
    </row>
    <row r="6" spans="1:12">
      <c t="s" r="A6" s="4">
        <v>754</v>
      </c>
      <c t="n" r="J6" s="6">
        <v>152108</v>
      </c>
      <c t="n" r="K6" s="6">
        <v>137782</v>
      </c>
      <c t="n" r="L6" s="6">
        <v>116587</v>
      </c>
    </row>
    <row r="7" spans="1:12">
      <c t="s" r="A7" s="4">
        <v>87</v>
      </c>
      <c t="n" r="J7" s="7">
        <v>34467</v>
      </c>
      <c t="n" r="K7" s="6">
        <v>22130</v>
      </c>
      <c t="n" r="L7" s="6">
        <v>20943</v>
      </c>
    </row>
    <row r="8" spans="1:12">
      <c t="s" r="A8" s="4">
        <v>755</v>
      </c>
      <c t="n" r="J8" s="6">
        <v>2</v>
      </c>
    </row>
    <row r="9" spans="1:12">
      <c t="s" r="A9" s="4">
        <v>544</v>
      </c>
    </row>
    <row r="10" spans="1:12">
      <c t="s" r="A10" s="3">
        <v>753</v>
      </c>
    </row>
    <row r="11" spans="1:12">
      <c t="s" r="A11" s="4">
        <v>83</v>
      </c>
      <c t="n" r="J11" s="7">
        <v>1487042</v>
      </c>
      <c t="n" r="K11" s="6">
        <v>1190052</v>
      </c>
      <c t="n" r="L11" s="6">
        <v>1059993</v>
      </c>
    </row>
    <row r="12" spans="1:12">
      <c t="s" r="A12" s="4">
        <v>85</v>
      </c>
      <c t="n" r="J12" s="6">
        <v>437507</v>
      </c>
      <c t="n" r="K12" s="6">
        <v>335322</v>
      </c>
      <c t="n" r="L12" s="6">
        <v>294611</v>
      </c>
    </row>
    <row r="13" spans="1:12">
      <c t="s" r="A13" s="4">
        <v>754</v>
      </c>
      <c t="n" r="J13" s="6">
        <v>151559</v>
      </c>
      <c t="n" r="K13" s="6">
        <v>121334</v>
      </c>
      <c t="n" r="L13" s="6">
        <v>98588</v>
      </c>
    </row>
    <row r="14" spans="1:12">
      <c t="s" r="A14" s="4">
        <v>87</v>
      </c>
      <c t="n" r="J14" s="6">
        <v>28371</v>
      </c>
      <c t="n" r="K14" s="6">
        <v>16356</v>
      </c>
      <c t="n" r="L14" s="6">
        <v>19524</v>
      </c>
    </row>
    <row r="15" spans="1:12">
      <c t="s" r="A15" s="4">
        <v>547</v>
      </c>
    </row>
    <row r="16" spans="1:12">
      <c t="s" r="A16" s="3">
        <v>753</v>
      </c>
    </row>
    <row r="17" spans="1:12">
      <c t="s" r="A17" s="4">
        <v>83</v>
      </c>
      <c t="n" r="J17" s="6">
        <v>577966</v>
      </c>
      <c t="n" r="K17" s="6">
        <v>534689</v>
      </c>
      <c t="n" r="L17" s="6">
        <v>463108</v>
      </c>
    </row>
    <row r="18" spans="1:12">
      <c t="s" r="A18" s="4">
        <v>85</v>
      </c>
      <c t="n" r="J18" s="6">
        <v>241238</v>
      </c>
      <c t="n" r="K18" s="6">
        <v>222113</v>
      </c>
      <c t="n" r="L18" s="6">
        <v>160264</v>
      </c>
    </row>
    <row r="19" spans="1:12">
      <c t="s" r="A19" s="4">
        <v>754</v>
      </c>
      <c t="n" r="J19" s="6">
        <v>70385</v>
      </c>
      <c t="n" r="K19" s="6">
        <v>70193</v>
      </c>
      <c t="n" r="L19" s="6">
        <v>66118</v>
      </c>
    </row>
    <row r="20" spans="1:12">
      <c t="s" r="A20" s="4">
        <v>87</v>
      </c>
      <c t="n" r="J20" s="6">
        <v>6096</v>
      </c>
      <c t="n" r="K20" s="6">
        <v>5765</v>
      </c>
      <c t="n" r="L20" s="6">
        <v>1329</v>
      </c>
    </row>
    <row r="21" spans="1:12">
      <c t="s" r="A21" s="4">
        <v>756</v>
      </c>
    </row>
    <row r="22" spans="1:12">
      <c t="s" r="A22" s="3">
        <v>753</v>
      </c>
    </row>
    <row r="23" spans="1:12">
      <c t="s" r="A23" s="4">
        <v>754</v>
      </c>
      <c t="n" r="J23" s="6">
        <v>-69836</v>
      </c>
      <c t="n" r="K23" s="6">
        <v>-53745</v>
      </c>
      <c t="n" r="L23" s="6">
        <v>-48119</v>
      </c>
    </row>
    <row r="24" spans="1:12">
      <c t="s" r="A24" s="4">
        <v>87</v>
      </c>
      <c t="n" r="J24" s="6">
        <v>0</v>
      </c>
      <c t="n" r="K24" s="6">
        <v>9</v>
      </c>
      <c t="n" r="L24" s="6">
        <v>90</v>
      </c>
    </row>
    <row r="25" spans="1:12">
      <c t="s" r="A25" s="4">
        <v>757</v>
      </c>
    </row>
    <row r="26" spans="1:12">
      <c t="s" r="A26" s="3">
        <v>753</v>
      </c>
    </row>
    <row r="27" spans="1:12">
      <c t="s" r="A27" s="4">
        <v>83</v>
      </c>
      <c t="n" r="J27" s="6">
        <v>1947001</v>
      </c>
      <c t="n" r="K27" s="6">
        <v>1641706</v>
      </c>
      <c t="n" r="L27" s="6">
        <v>1500157</v>
      </c>
    </row>
    <row r="28" spans="1:12">
      <c t="s" r="A28" s="4">
        <v>758</v>
      </c>
    </row>
    <row r="29" spans="1:12">
      <c t="s" r="A29" s="3">
        <v>753</v>
      </c>
    </row>
    <row r="30" spans="1:12">
      <c t="s" r="A30" s="4">
        <v>83</v>
      </c>
      <c t="n" r="J30" s="7">
        <v>118007</v>
      </c>
      <c t="n" r="K30" s="7">
        <v>83035</v>
      </c>
      <c t="n" r="L30" s="7">
        <v>22944</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759</v>
      </c>
      <c t="s" r="B1" s="2">
        <v>746</v>
      </c>
      <c t="s" r="J1" s="2">
        <v>1</v>
      </c>
    </row>
    <row r="2" spans="1:12">
      <c t="s" r="B2" s="2">
        <v>2</v>
      </c>
      <c t="s" r="C2" s="2">
        <v>760</v>
      </c>
      <c t="s" r="D2" s="2">
        <v>4</v>
      </c>
      <c t="s" r="E2" s="2">
        <v>761</v>
      </c>
      <c t="s" r="F2" s="2">
        <v>30</v>
      </c>
      <c t="s" r="G2" s="2">
        <v>762</v>
      </c>
      <c t="s" r="H2" s="2">
        <v>763</v>
      </c>
      <c t="s" r="I2" s="2">
        <v>764</v>
      </c>
      <c t="s" r="J2" s="2">
        <v>2</v>
      </c>
      <c t="s" r="K2" s="2">
        <v>30</v>
      </c>
      <c t="s" r="L2" s="2">
        <v>81</v>
      </c>
    </row>
    <row r="3" spans="1:12">
      <c t="s" r="A3" s="3">
        <v>765</v>
      </c>
    </row>
    <row r="4" spans="1:12">
      <c t="s" r="A4" s="4">
        <v>766</v>
      </c>
      <c t="n" r="B4" s="7">
        <v>577517</v>
      </c>
      <c t="n" r="C4" s="7">
        <v>572123</v>
      </c>
      <c t="n" r="D4" s="7">
        <v>485323</v>
      </c>
      <c t="n" r="E4" s="7">
        <v>430045</v>
      </c>
      <c t="n" r="F4" s="7">
        <v>441023</v>
      </c>
      <c t="n" r="G4" s="7">
        <v>442443</v>
      </c>
      <c t="n" r="H4" s="7">
        <v>434424</v>
      </c>
      <c t="n" r="I4" s="7">
        <v>406851</v>
      </c>
      <c t="n" r="J4" s="7">
        <v>2065008</v>
      </c>
      <c t="n" r="K4" s="7">
        <v>1724741</v>
      </c>
      <c t="n" r="L4" s="7">
        <v>1523101</v>
      </c>
    </row>
    <row r="5" spans="1:12">
      <c t="s" r="A5" s="4">
        <v>767</v>
      </c>
    </row>
    <row r="6" spans="1:12">
      <c t="s" r="A6" s="3">
        <v>765</v>
      </c>
    </row>
    <row r="7" spans="1:12">
      <c t="s" r="A7" s="4">
        <v>766</v>
      </c>
      <c t="n" r="J7" s="6">
        <v>1972888</v>
      </c>
      <c t="n" r="K7" s="6">
        <v>1643598</v>
      </c>
      <c t="n" r="L7" s="6">
        <v>1446805</v>
      </c>
    </row>
    <row r="8" spans="1:12">
      <c t="s" r="A8" s="4">
        <v>768</v>
      </c>
    </row>
    <row r="9" spans="1:12">
      <c t="s" r="A9" s="3">
        <v>765</v>
      </c>
    </row>
    <row r="10" spans="1:12">
      <c t="s" r="A10" s="4">
        <v>766</v>
      </c>
      <c t="n" r="J10" s="7">
        <v>92120</v>
      </c>
      <c t="n" r="K10" s="7">
        <v>81143</v>
      </c>
      <c t="n" r="L10" s="7">
        <v>76296</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769</v>
      </c>
      <c t="s" r="B1" s="2">
        <v>746</v>
      </c>
      <c t="s" r="J1" s="2">
        <v>1</v>
      </c>
    </row>
    <row r="2" spans="1:12">
      <c t="s" r="B2" s="2">
        <v>2</v>
      </c>
      <c t="s" r="C2" s="2">
        <v>760</v>
      </c>
      <c t="s" r="D2" s="2">
        <v>4</v>
      </c>
      <c t="s" r="E2" s="2">
        <v>761</v>
      </c>
      <c t="s" r="F2" s="2">
        <v>30</v>
      </c>
      <c t="s" r="G2" s="2">
        <v>762</v>
      </c>
      <c t="s" r="H2" s="2">
        <v>763</v>
      </c>
      <c t="s" r="I2" s="2">
        <v>764</v>
      </c>
      <c t="s" r="J2" s="2">
        <v>2</v>
      </c>
      <c t="s" r="K2" s="2">
        <v>30</v>
      </c>
      <c t="s" r="L2" s="2">
        <v>81</v>
      </c>
    </row>
    <row r="3" spans="1:12">
      <c t="s" r="A3" s="3">
        <v>770</v>
      </c>
    </row>
    <row r="4" spans="1:12">
      <c t="s" r="A4" s="4">
        <v>83</v>
      </c>
      <c t="n" r="B4" s="7">
        <v>577517</v>
      </c>
      <c t="n" r="C4" s="7">
        <v>572123</v>
      </c>
      <c t="n" r="D4" s="7">
        <v>485323</v>
      </c>
      <c t="n" r="E4" s="7">
        <v>430045</v>
      </c>
      <c t="n" r="F4" s="7">
        <v>441023</v>
      </c>
      <c t="n" r="G4" s="7">
        <v>442443</v>
      </c>
      <c t="n" r="H4" s="7">
        <v>434424</v>
      </c>
      <c t="n" r="I4" s="7">
        <v>406851</v>
      </c>
      <c t="n" r="J4" s="7">
        <v>2065008</v>
      </c>
      <c t="n" r="K4" s="7">
        <v>1724741</v>
      </c>
      <c t="n" r="L4" s="7">
        <v>1523101</v>
      </c>
    </row>
    <row r="5" spans="1:12">
      <c t="s" r="A5" s="4">
        <v>771</v>
      </c>
      <c t="n" r="B5" s="6">
        <v>53196</v>
      </c>
      <c t="n" r="F5" s="6">
        <v>44311</v>
      </c>
      <c t="n" r="J5" s="6">
        <v>53196</v>
      </c>
      <c t="n" r="K5" s="6">
        <v>44311</v>
      </c>
    </row>
    <row r="6" spans="1:12">
      <c t="s" r="A6" s="4">
        <v>767</v>
      </c>
    </row>
    <row r="7" spans="1:12">
      <c t="s" r="A7" s="3">
        <v>770</v>
      </c>
    </row>
    <row r="8" spans="1:12">
      <c t="s" r="A8" s="4">
        <v>83</v>
      </c>
      <c t="n" r="J8" s="6">
        <v>1972888</v>
      </c>
      <c t="n" r="K8" s="6">
        <v>1643598</v>
      </c>
      <c t="n" r="L8" s="6">
        <v>1446805</v>
      </c>
    </row>
    <row r="9" spans="1:12">
      <c t="s" r="A9" s="4">
        <v>771</v>
      </c>
      <c t="n" r="B9" s="6">
        <v>52228</v>
      </c>
      <c t="n" r="F9" s="6">
        <v>43659</v>
      </c>
      <c t="n" r="J9" s="6">
        <v>52228</v>
      </c>
      <c t="n" r="K9" s="6">
        <v>43659</v>
      </c>
    </row>
    <row r="10" spans="1:12">
      <c t="s" r="A10" s="4">
        <v>768</v>
      </c>
    </row>
    <row r="11" spans="1:12">
      <c t="s" r="A11" s="3">
        <v>770</v>
      </c>
    </row>
    <row r="12" spans="1:12">
      <c t="s" r="A12" s="4">
        <v>83</v>
      </c>
      <c t="n" r="J12" s="6">
        <v>92120</v>
      </c>
      <c t="n" r="K12" s="6">
        <v>81143</v>
      </c>
      <c t="n" r="L12" s="7">
        <v>76296</v>
      </c>
    </row>
    <row r="13" spans="1:12">
      <c t="s" r="A13" s="4">
        <v>771</v>
      </c>
      <c t="n" r="B13" s="7">
        <v>968</v>
      </c>
      <c t="n" r="F13" s="7">
        <v>652</v>
      </c>
      <c t="n" r="J13" s="7">
        <v>968</v>
      </c>
      <c t="n" r="K13" s="7">
        <v>652</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772</v>
      </c>
      <c t="s" r="B1" s="2">
        <v>1</v>
      </c>
    </row>
    <row r="2" spans="1:3">
      <c t="s" r="B2" s="2">
        <v>2</v>
      </c>
      <c t="s" r="C2" s="2">
        <v>30</v>
      </c>
    </row>
    <row r="3" spans="1:3">
      <c t="s" r="A3" s="3">
        <v>773</v>
      </c>
    </row>
    <row r="4" spans="1:3">
      <c t="s" r="A4" s="4">
        <v>54</v>
      </c>
      <c t="n" r="B4" s="7">
        <v>755508</v>
      </c>
      <c t="n" r="C4" s="7">
        <v>411857</v>
      </c>
    </row>
    <row r="5" spans="1:3">
      <c t="s" r="A5" s="4">
        <v>511</v>
      </c>
      <c t="n" r="B5" s="6">
        <v>-18492</v>
      </c>
      <c t="n" r="C5" s="6">
        <v>-3268</v>
      </c>
    </row>
    <row r="6" spans="1:3">
      <c t="s" r="A6" s="4">
        <v>774</v>
      </c>
    </row>
    <row r="7" spans="1:3">
      <c t="s" r="A7" s="3">
        <v>773</v>
      </c>
    </row>
    <row r="8" spans="1:3">
      <c t="s" r="A8" s="4">
        <v>775</v>
      </c>
      <c t="n" r="B8" s="6">
        <v>4167</v>
      </c>
      <c t="n" r="C8" s="6">
        <v>0</v>
      </c>
    </row>
    <row r="9" spans="1:3">
      <c t="s" r="A9" s="4">
        <v>776</v>
      </c>
    </row>
    <row r="10" spans="1:3">
      <c t="s" r="A10" s="3">
        <v>773</v>
      </c>
    </row>
    <row r="11" spans="1:3">
      <c t="s" r="A11" s="4">
        <v>777</v>
      </c>
      <c t="n" r="B11" s="6">
        <v>779800</v>
      </c>
    </row>
    <row r="12" spans="1:3">
      <c t="s" r="A12" s="4">
        <v>778</v>
      </c>
    </row>
    <row r="13" spans="1:3">
      <c t="s" r="A13" s="3">
        <v>773</v>
      </c>
    </row>
    <row r="14" spans="1:3">
      <c t="s" r="A14" s="4">
        <v>779</v>
      </c>
      <c t="n" r="B14" s="6">
        <v>21000</v>
      </c>
      <c t="n" r="C14" s="7">
        <v>3000</v>
      </c>
    </row>
    <row r="15" spans="1:3">
      <c t="s" r="A15" s="4">
        <v>780</v>
      </c>
    </row>
    <row r="16" spans="1:3">
      <c t="s" r="A16" s="3">
        <v>773</v>
      </c>
    </row>
    <row r="17" spans="1:3">
      <c t="s" r="A17" s="4">
        <v>775</v>
      </c>
      <c t="n" r="B17" s="6">
        <v>1400</v>
      </c>
    </row>
    <row r="18" spans="1:3">
      <c t="s" r="A18" s="4">
        <v>781</v>
      </c>
    </row>
    <row r="19" spans="1:3">
      <c t="s" r="A19" s="3">
        <v>773</v>
      </c>
    </row>
    <row r="20" spans="1:3">
      <c t="s" r="A20" s="4">
        <v>775</v>
      </c>
      <c t="n" r="B20" s="7">
        <v>280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782</v>
      </c>
      <c t="s" r="B1" s="2">
        <v>1</v>
      </c>
    </row>
    <row r="2" spans="1:3">
      <c t="s" r="B2" s="2">
        <v>2</v>
      </c>
      <c t="s" r="C2" s="2">
        <v>30</v>
      </c>
    </row>
    <row r="3" spans="1:3">
      <c t="s" r="A3" s="3">
        <v>783</v>
      </c>
    </row>
    <row r="4" spans="1:3">
      <c t="s" r="A4" s="4">
        <v>784</v>
      </c>
      <c t="n" r="B4" s="7">
        <v>-3000</v>
      </c>
      <c t="n" r="C4" s="7">
        <v>-3667</v>
      </c>
    </row>
    <row r="5" spans="1:3">
      <c t="s" r="A5" s="4">
        <v>785</v>
      </c>
      <c t="n" r="B5" s="6">
        <v>-13814</v>
      </c>
      <c t="n" r="C5" s="6">
        <v>0</v>
      </c>
    </row>
    <row r="6" spans="1:3">
      <c t="s" r="A6" s="4">
        <v>786</v>
      </c>
      <c t="n" r="B6" s="6">
        <v>0</v>
      </c>
      <c t="n" r="C6" s="6">
        <v>691</v>
      </c>
    </row>
    <row r="7" spans="1:3">
      <c t="s" r="A7" s="4">
        <v>787</v>
      </c>
      <c t="n" r="B7" s="6">
        <v>-4167</v>
      </c>
      <c t="n" r="C7" s="6">
        <v>0</v>
      </c>
    </row>
    <row r="8" spans="1:3">
      <c t="s" r="A8" s="4">
        <v>788</v>
      </c>
      <c t="n" r="B8" s="6">
        <v>0</v>
      </c>
      <c t="n" r="C8" s="6">
        <v>-24</v>
      </c>
    </row>
    <row r="9" spans="1:3">
      <c t="s" r="A9" s="4">
        <v>789</v>
      </c>
      <c t="n" r="B9" s="7">
        <v>-20981</v>
      </c>
      <c t="n" r="C9" s="7">
        <v>-300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L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790</v>
      </c>
      <c t="s" r="B1" s="2">
        <v>746</v>
      </c>
      <c t="s" r="J1" s="2">
        <v>1</v>
      </c>
    </row>
    <row r="2" spans="1:12">
      <c t="s" r="B2" s="2">
        <v>2</v>
      </c>
      <c t="s" r="C2" s="2">
        <v>760</v>
      </c>
      <c t="s" r="D2" s="2">
        <v>4</v>
      </c>
      <c t="s" r="E2" s="2">
        <v>761</v>
      </c>
      <c t="s" r="F2" s="2">
        <v>30</v>
      </c>
      <c t="s" r="G2" s="2">
        <v>762</v>
      </c>
      <c t="s" r="H2" s="2">
        <v>763</v>
      </c>
      <c t="s" r="I2" s="2">
        <v>764</v>
      </c>
      <c t="s" r="J2" s="2">
        <v>2</v>
      </c>
      <c t="s" r="K2" s="2">
        <v>30</v>
      </c>
      <c t="s" r="L2" s="2">
        <v>81</v>
      </c>
    </row>
    <row r="3" spans="1:12">
      <c t="s" r="A3" s="3">
        <v>236</v>
      </c>
    </row>
    <row r="4" spans="1:12">
      <c t="s" r="A4" s="4">
        <v>83</v>
      </c>
      <c t="n" r="B4" s="7">
        <v>577517</v>
      </c>
      <c t="n" r="C4" s="7">
        <v>572123</v>
      </c>
      <c t="n" r="D4" s="7">
        <v>485323</v>
      </c>
      <c t="n" r="E4" s="7">
        <v>430045</v>
      </c>
      <c t="n" r="F4" s="7">
        <v>441023</v>
      </c>
      <c t="n" r="G4" s="7">
        <v>442443</v>
      </c>
      <c t="n" r="H4" s="7">
        <v>434424</v>
      </c>
      <c t="n" r="I4" s="7">
        <v>406851</v>
      </c>
      <c t="n" r="J4" s="7">
        <v>2065008</v>
      </c>
      <c t="n" r="K4" s="7">
        <v>1724741</v>
      </c>
      <c t="n" r="L4" s="7">
        <v>1523101</v>
      </c>
    </row>
    <row r="5" spans="1:12">
      <c t="s" r="A5" s="4">
        <v>85</v>
      </c>
      <c t="n" r="B5" s="6">
        <v>192932</v>
      </c>
      <c t="n" r="C5" s="6">
        <v>191404</v>
      </c>
      <c t="n" r="D5" s="6">
        <v>158534</v>
      </c>
      <c t="n" r="E5" s="6">
        <v>135875</v>
      </c>
      <c t="n" r="F5" s="6">
        <v>142537</v>
      </c>
      <c t="n" r="G5" s="6">
        <v>144838</v>
      </c>
      <c t="n" r="H5" s="6">
        <v>141905</v>
      </c>
      <c t="n" r="I5" s="6">
        <v>128155</v>
      </c>
      <c t="n" r="J5" s="6">
        <v>678745</v>
      </c>
      <c t="n" r="K5" s="6">
        <v>557435</v>
      </c>
      <c t="n" r="L5" s="6">
        <v>454875</v>
      </c>
    </row>
    <row r="6" spans="1:12">
      <c t="s" r="A6" s="4">
        <v>93</v>
      </c>
      <c t="n" r="B6" s="6">
        <v>19173</v>
      </c>
      <c t="n" r="C6" s="6">
        <v>24891</v>
      </c>
      <c t="n" r="D6" s="6">
        <v>14335</v>
      </c>
      <c t="n" r="E6" s="6">
        <v>13023</v>
      </c>
      <c t="n" r="F6" s="6">
        <v>19526</v>
      </c>
      <c t="n" r="G6" s="6">
        <v>20723</v>
      </c>
      <c t="n" r="H6" s="6">
        <v>19641</v>
      </c>
      <c t="n" r="I6" s="6">
        <v>13605</v>
      </c>
      <c t="n" r="J6" s="6">
        <v>71422</v>
      </c>
      <c t="n" r="K6" s="6">
        <v>73495</v>
      </c>
      <c t="n" r="L6" s="6">
        <v>51140</v>
      </c>
    </row>
    <row r="7" spans="1:12">
      <c t="s" r="A7" s="4">
        <v>96</v>
      </c>
      <c t="n" r="B7" s="7">
        <v>19338</v>
      </c>
      <c t="n" r="C7" s="7">
        <v>24925</v>
      </c>
      <c t="n" r="D7" s="7">
        <v>14252</v>
      </c>
      <c t="n" r="E7" s="7">
        <v>39135</v>
      </c>
      <c t="n" r="F7" s="7">
        <v>20473</v>
      </c>
      <c t="n" r="G7" s="7">
        <v>22005</v>
      </c>
      <c t="n" r="H7" s="7">
        <v>20789</v>
      </c>
      <c t="n" r="I7" s="7">
        <v>13917</v>
      </c>
      <c t="n" r="J7" s="7">
        <v>97650</v>
      </c>
      <c t="n" r="K7" s="7">
        <v>77184</v>
      </c>
      <c t="n" r="L7" s="7">
        <v>84512</v>
      </c>
    </row>
    <row r="8" spans="1:12">
      <c t="s" r="A8" s="3">
        <v>791</v>
      </c>
    </row>
    <row r="9" spans="1:12">
      <c t="s" r="A9" s="4">
        <v>98</v>
      </c>
      <c t="n" r="B9" s="8">
        <v>0.36</v>
      </c>
      <c t="n" r="C9" s="8">
        <v>0.47</v>
      </c>
      <c t="n" r="D9" s="8">
        <v>0.28</v>
      </c>
      <c t="n" r="E9" s="8">
        <v>0.25</v>
      </c>
      <c t="n" r="F9" s="8">
        <v>0.38</v>
      </c>
      <c t="n" r="G9" s="8">
        <v>0.39</v>
      </c>
      <c t="n" r="H9" s="8">
        <v>0.36</v>
      </c>
      <c t="n" r="I9" s="8">
        <v>0.25</v>
      </c>
      <c t="n" r="J9" s="8">
        <v>1.37</v>
      </c>
      <c t="n" r="K9" s="8">
        <v>1.38</v>
      </c>
      <c t="n" r="L9" s="8">
        <v>0.96</v>
      </c>
    </row>
    <row r="10" spans="1:12">
      <c t="s" r="A10" s="4">
        <v>99</v>
      </c>
      <c t="n" r="B10" s="9">
        <v>0.01</v>
      </c>
      <c t="n" r="C10" s="6">
        <v>0</v>
      </c>
      <c t="n" r="D10" s="9">
        <v>-0.01</v>
      </c>
      <c t="n" r="E10" s="9">
        <v>0.51</v>
      </c>
      <c t="n" r="F10" s="9">
        <v>0.01</v>
      </c>
      <c t="n" r="G10" s="9">
        <v>0.02</v>
      </c>
      <c t="n" r="H10" s="9">
        <v>0.02</v>
      </c>
      <c t="n" r="I10" s="9">
        <v>0.01</v>
      </c>
      <c t="n" r="J10" s="9">
        <v>0.5</v>
      </c>
      <c t="n" r="K10" s="9">
        <v>0.06</v>
      </c>
      <c t="n" r="L10" s="9">
        <v>0.62</v>
      </c>
    </row>
    <row r="11" spans="1:12">
      <c t="s" r="A11" s="4">
        <v>96</v>
      </c>
      <c t="n" r="B11" s="9">
        <v>0.37</v>
      </c>
      <c t="n" r="C11" s="9">
        <v>0.47</v>
      </c>
      <c t="n" r="D11" s="9">
        <v>0.27</v>
      </c>
      <c t="n" r="E11" s="9">
        <v>0.76</v>
      </c>
      <c t="n" r="F11" s="9">
        <v>0.39</v>
      </c>
      <c t="n" r="G11" s="9">
        <v>0.41</v>
      </c>
      <c t="n" r="H11" s="9">
        <v>0.38</v>
      </c>
      <c t="n" r="I11" s="9">
        <v>0.26</v>
      </c>
      <c t="n" r="J11" s="9">
        <v>1.87</v>
      </c>
      <c t="n" r="K11" s="9">
        <v>1.44</v>
      </c>
      <c t="n" r="L11" s="9">
        <v>1.58</v>
      </c>
    </row>
    <row r="12" spans="1:12">
      <c t="s" r="A12" s="3">
        <v>792</v>
      </c>
    </row>
    <row r="13" spans="1:12">
      <c t="s" r="A13" s="4">
        <v>98</v>
      </c>
      <c t="n" r="B13" s="9">
        <v>0.36</v>
      </c>
      <c t="n" r="C13" s="9">
        <v>0.47</v>
      </c>
      <c t="n" r="D13" s="9">
        <v>0.27</v>
      </c>
      <c t="n" r="E13" s="9">
        <v>0.25</v>
      </c>
      <c t="n" r="F13" s="9">
        <v>0.37</v>
      </c>
      <c t="n" r="G13" s="9">
        <v>0.38</v>
      </c>
      <c t="n" r="H13" s="9">
        <v>0.36</v>
      </c>
      <c t="n" r="I13" s="9">
        <v>0.25</v>
      </c>
      <c t="n" r="J13" s="9">
        <v>1.35</v>
      </c>
      <c t="n" r="K13" s="9">
        <v>1.35</v>
      </c>
      <c t="n" r="L13" s="9">
        <v>0.9399999999999999</v>
      </c>
    </row>
    <row r="14" spans="1:12">
      <c t="s" r="A14" s="4">
        <v>99</v>
      </c>
      <c t="n" r="B14" s="6">
        <v>0</v>
      </c>
      <c t="n" r="C14" s="6">
        <v>0</v>
      </c>
      <c t="n" r="D14" s="6">
        <v>0</v>
      </c>
      <c t="n" r="E14" s="9">
        <v>0.5</v>
      </c>
      <c t="n" r="F14" s="9">
        <v>0.02</v>
      </c>
      <c t="n" r="G14" s="9">
        <v>0.03</v>
      </c>
      <c t="n" r="H14" s="9">
        <v>0.02</v>
      </c>
      <c t="n" r="I14" s="6">
        <v>0</v>
      </c>
      <c t="n" r="J14" s="9">
        <v>0.49</v>
      </c>
      <c t="n" r="K14" s="9">
        <v>0.07000000000000001</v>
      </c>
      <c t="n" r="L14" s="9">
        <v>0.61</v>
      </c>
    </row>
    <row r="15" spans="1:12">
      <c t="s" r="A15" s="4">
        <v>96</v>
      </c>
      <c t="n" r="B15" s="8">
        <v>0.36</v>
      </c>
      <c t="n" r="C15" s="8">
        <v>0.47</v>
      </c>
      <c t="n" r="D15" s="8">
        <v>0.27</v>
      </c>
      <c t="n" r="E15" s="8">
        <v>0.75</v>
      </c>
      <c t="n" r="F15" s="8">
        <v>0.39</v>
      </c>
      <c t="n" r="G15" s="8">
        <v>0.41</v>
      </c>
      <c t="n" r="H15" s="8">
        <v>0.38</v>
      </c>
      <c t="n" r="I15" s="8">
        <v>0.25</v>
      </c>
      <c t="n" r="J15" s="8">
        <v>1.84</v>
      </c>
      <c t="n" r="K15" s="8">
        <v>1.42</v>
      </c>
      <c t="n" r="L15" s="8">
        <v>1.55</v>
      </c>
    </row>
    <row r="16" spans="1:12">
      <c t="s" r="A16" s="3">
        <v>753</v>
      </c>
    </row>
    <row r="17" spans="1:12">
      <c t="s" r="A17" s="4">
        <v>793</v>
      </c>
      <c t="n" r="J17" s="7">
        <v>525</v>
      </c>
      <c t="n" r="K17" s="7">
        <v>3689</v>
      </c>
      <c t="n" r="L17" s="7">
        <v>2532</v>
      </c>
    </row>
    <row r="18" spans="1:12">
      <c t="s" r="A18" s="4">
        <v>688</v>
      </c>
    </row>
    <row r="19" spans="1:12">
      <c t="s" r="A19" s="3">
        <v>753</v>
      </c>
    </row>
    <row r="20" spans="1:12">
      <c t="s" r="A20" s="4">
        <v>793</v>
      </c>
      <c t="n" r="B20" s="7">
        <v>165</v>
      </c>
      <c t="n" r="C20" s="7">
        <v>34</v>
      </c>
      <c t="n" r="D20" s="7">
        <v>-83</v>
      </c>
      <c t="n" r="E20" s="7">
        <v>26112</v>
      </c>
      <c t="n" r="F20" s="7">
        <v>947</v>
      </c>
      <c t="n" r="G20" s="7">
        <v>1282</v>
      </c>
      <c t="n" r="H20" s="7">
        <v>1148</v>
      </c>
      <c t="n" r="I20" s="7">
        <v>312</v>
      </c>
      <c t="n" r="J20" s="7">
        <v>26228</v>
      </c>
      <c t="n" r="K20" s="7">
        <v>3689</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94</v>
      </c>
      <c t="s" r="B1" s="2">
        <v>1</v>
      </c>
    </row>
    <row r="2" spans="1:4">
      <c t="s" r="B2" s="2">
        <v>2</v>
      </c>
      <c t="s" r="C2" s="2">
        <v>30</v>
      </c>
      <c t="s" r="D2" s="2">
        <v>81</v>
      </c>
    </row>
    <row r="3" spans="1:4">
      <c t="s" r="A3" s="4">
        <v>795</v>
      </c>
    </row>
    <row r="4" spans="1:4">
      <c t="s" r="A4" s="3">
        <v>796</v>
      </c>
    </row>
    <row r="5" spans="1:4">
      <c t="s" r="A5" s="4">
        <v>797</v>
      </c>
      <c t="n" r="B5" s="7">
        <v>4404</v>
      </c>
      <c t="n" r="C5" s="7">
        <v>2465</v>
      </c>
      <c t="n" r="D5" s="7">
        <v>3395</v>
      </c>
    </row>
    <row r="6" spans="1:4">
      <c t="s" r="A6" s="4">
        <v>798</v>
      </c>
      <c t="n" r="B6" s="6">
        <v>10486</v>
      </c>
      <c t="n" r="C6" s="6">
        <v>6680</v>
      </c>
      <c t="n" r="D6" s="6">
        <v>1474</v>
      </c>
    </row>
    <row r="7" spans="1:4">
      <c t="s" r="A7" s="4">
        <v>799</v>
      </c>
      <c t="n" r="B7" s="6">
        <v>-8208</v>
      </c>
      <c t="n" r="C7" s="6">
        <v>-4741</v>
      </c>
      <c t="n" r="D7" s="6">
        <v>-2404</v>
      </c>
    </row>
    <row r="8" spans="1:4">
      <c t="s" r="A8" s="4">
        <v>800</v>
      </c>
      <c t="n" r="B8" s="6">
        <v>6682</v>
      </c>
      <c t="n" r="C8" s="6">
        <v>4404</v>
      </c>
      <c t="n" r="D8" s="6">
        <v>2465</v>
      </c>
    </row>
    <row r="9" spans="1:4">
      <c t="s" r="A9" s="4">
        <v>801</v>
      </c>
    </row>
    <row r="10" spans="1:4">
      <c t="s" r="A10" s="3">
        <v>796</v>
      </c>
    </row>
    <row r="11" spans="1:4">
      <c t="s" r="A11" s="4">
        <v>797</v>
      </c>
      <c t="n" r="B11" s="6">
        <v>15564</v>
      </c>
      <c t="n" r="C11" s="6">
        <v>17123</v>
      </c>
      <c t="n" r="D11" s="6">
        <v>17037</v>
      </c>
    </row>
    <row r="12" spans="1:4">
      <c t="s" r="A12" s="4">
        <v>798</v>
      </c>
      <c t="n" r="B12" s="6">
        <v>2117</v>
      </c>
      <c t="n" r="C12" s="6">
        <v>2211</v>
      </c>
      <c t="n" r="D12" s="6">
        <v>5850</v>
      </c>
    </row>
    <row r="13" spans="1:4">
      <c t="s" r="A13" s="4">
        <v>799</v>
      </c>
      <c t="n" r="B13" s="6">
        <v>-2661</v>
      </c>
      <c t="n" r="C13" s="6">
        <v>-3770</v>
      </c>
      <c t="n" r="D13" s="6">
        <v>-5764</v>
      </c>
    </row>
    <row r="14" spans="1:4">
      <c t="s" r="A14" s="4">
        <v>800</v>
      </c>
      <c t="n" r="B14" s="7">
        <v>15020</v>
      </c>
      <c t="n" r="C14" s="7">
        <v>15564</v>
      </c>
      <c t="n" r="D14" s="7">
        <v>1712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186</v>
      </c>
      <c t="s" r="B1" s="2">
        <v>1</v>
      </c>
    </row>
    <row r="2" spans="1:2">
      <c t="s" r="B2" s="2">
        <v>2</v>
      </c>
    </row>
    <row r="3" spans="1:2">
      <c t="s" r="A3" s="3">
        <v>187</v>
      </c>
    </row>
    <row r="4" spans="1:2">
      <c t="s" r="A4" s="4">
        <v>188</v>
      </c>
      <c t="s" r="B4" s="4">
        <v>18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90</v>
      </c>
      <c t="s" r="B1" s="2">
        <v>1</v>
      </c>
    </row>
    <row r="2" spans="1:2">
      <c t="s" r="B2" s="2">
        <v>2</v>
      </c>
    </row>
    <row r="3" spans="1:2">
      <c t="s" r="A3" s="3">
        <v>191</v>
      </c>
    </row>
    <row r="4" spans="1:2">
      <c t="s" r="A4" s="4">
        <v>192</v>
      </c>
      <c t="s" r="B4" s="4">
        <v>19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7</vt:i4>
      </vt:variant>
    </vt:vector>
  </ns0:HeadingPairs>
  <ns0:TitlesOfParts>
    <vt:vector xmlns:vt="http://schemas.openxmlformats.org/officeDocument/2006/docPropsVTypes" baseType="lpstr" size="77">
      <vt:lpstr>Document and Entity Information</vt:lpstr>
      <vt:lpstr>CONSOLIDATED BALANCE SHEETS</vt:lpstr>
      <vt:lpstr>CONSOLIDATED BALANCE SHEETS (Pa</vt:lpstr>
      <vt:lpstr>CONSOLIDATED STATEMENTS OF OPER</vt:lpstr>
      <vt:lpstr>CONSOLIDATED STATEMENTS OF STOC</vt:lpstr>
      <vt:lpstr>CONSOLIDATED STATEMENTS OF CASH</vt:lpstr>
      <vt:lpstr>Summary of Significant Accounti</vt:lpstr>
      <vt:lpstr>Accounting Standards Update (No</vt:lpstr>
      <vt:lpstr>Property and Equipment</vt:lpstr>
      <vt:lpstr>Acquisitions</vt:lpstr>
      <vt:lpstr>Discontinued Operations</vt:lpstr>
      <vt:lpstr>Long-Term Debt</vt:lpstr>
      <vt:lpstr>Goodwill and Identifiable Asset</vt:lpstr>
      <vt:lpstr>Commitments and Contingencies</vt:lpstr>
      <vt:lpstr>Income Taxes</vt:lpstr>
      <vt:lpstr>Earnings per share</vt:lpstr>
      <vt:lpstr>Stockholders' Equity (Notes)</vt:lpstr>
      <vt:lpstr>Accumulated Other Comprehensive</vt:lpstr>
      <vt:lpstr>Stock-based Compensation_ Incen</vt:lpstr>
      <vt:lpstr>Business Segments</vt:lpstr>
      <vt:lpstr>Fair Value Measurements</vt:lpstr>
      <vt:lpstr>Unaudited Quarterly Financial R</vt:lpstr>
      <vt:lpstr>Schedule II - Valuation and Qua</vt:lpstr>
      <vt:lpstr>Summary of Significant Accoun24</vt:lpstr>
      <vt:lpstr>Acquisitions Business Combinati</vt:lpstr>
      <vt:lpstr>Fair Value Measurements Fair Va</vt:lpstr>
      <vt:lpstr>Property and Equipment (Tables)</vt:lpstr>
      <vt:lpstr>Acquisitions (Tables)</vt:lpstr>
      <vt:lpstr>Discontinued Operations (Tables</vt:lpstr>
      <vt:lpstr>Long-Term Debt (Tables)</vt:lpstr>
      <vt:lpstr>Goodwill and Identifiable Ass31</vt:lpstr>
      <vt:lpstr>Commitments and Contingencies (</vt:lpstr>
      <vt:lpstr>Income Taxes (Tables)</vt:lpstr>
      <vt:lpstr>Earnings per share (Tables)</vt:lpstr>
      <vt:lpstr>Accumulated Other Comprehensi35</vt:lpstr>
      <vt:lpstr>Stock-based Compensation_ Inc36</vt:lpstr>
      <vt:lpstr>Business Segments (Tables)</vt:lpstr>
      <vt:lpstr>Fair Value Measurements (Tables</vt:lpstr>
      <vt:lpstr>Unaudited Quarterly Financial39</vt:lpstr>
      <vt:lpstr>Summary of Significant Accoun40</vt:lpstr>
      <vt:lpstr>Property and Equipment (Details</vt:lpstr>
      <vt:lpstr>Property and Equipment (Narrati</vt:lpstr>
      <vt:lpstr>Acquisitions Acquisitions (Acqu</vt:lpstr>
      <vt:lpstr>Acquisitions (Schedule of Purch</vt:lpstr>
      <vt:lpstr>Acquisitions Acquisitions (Sche</vt:lpstr>
      <vt:lpstr>Acquisitions (Business Acquisit</vt:lpstr>
      <vt:lpstr>Discontinued Operations (Detail</vt:lpstr>
      <vt:lpstr>Long-Term Debt (Details)</vt:lpstr>
      <vt:lpstr>Goodwill and Identifiable Ass49</vt:lpstr>
      <vt:lpstr>Goodwill and Identifiable Ass50</vt:lpstr>
      <vt:lpstr>Goodwill and Identifiable Ass51</vt:lpstr>
      <vt:lpstr>Commitments and Contingencies52</vt:lpstr>
      <vt:lpstr>Commitments and Contingencies L</vt:lpstr>
      <vt:lpstr>Commitments and Contingencies C</vt:lpstr>
      <vt:lpstr>(Narratives)(Details)</vt:lpstr>
      <vt:lpstr>Income Taxes (Income Tax Compon</vt:lpstr>
      <vt:lpstr>Income Taxes (Income Before Tax</vt:lpstr>
      <vt:lpstr>Income Taxes (Deferred Tax Asse</vt:lpstr>
      <vt:lpstr>Income Taxes (Tax Rate Reconcil</vt:lpstr>
      <vt:lpstr>Income Taxes (Unrecognized Tax </vt:lpstr>
      <vt:lpstr>Earnings per share (Details)</vt:lpstr>
      <vt:lpstr>Stockholders' Equity (Details)</vt:lpstr>
      <vt:lpstr>Accumulated Other Comprehensi63</vt:lpstr>
      <vt:lpstr>Stock-based Compensation_ Inc64</vt:lpstr>
      <vt:lpstr>Stock-based Compensation_ Inc65</vt:lpstr>
      <vt:lpstr>Stock-based Compensation_ Inc66</vt:lpstr>
      <vt:lpstr>Stock-based Compensation_ Inc67</vt:lpstr>
      <vt:lpstr>Stock-based Compensation_ Inc68</vt:lpstr>
      <vt:lpstr>Stock-based Compensation_ Inc69</vt:lpstr>
      <vt:lpstr>Stock-based Compensation_ Inc70</vt:lpstr>
      <vt:lpstr>Business Segments (Segment Repo</vt:lpstr>
      <vt:lpstr>Business Segments (Revenue by G</vt:lpstr>
      <vt:lpstr>Business Segments (Long-Lived A</vt:lpstr>
      <vt:lpstr>Fair Value Measurements (Fair V</vt:lpstr>
      <vt:lpstr>Fair Value Measurements (Liabil</vt:lpstr>
      <vt:lpstr>Unaudited Quarterly Financial76</vt:lpstr>
      <vt:lpstr>Schedule II - Valuation and Q7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9T16:54:26Z</dcterms:created>
  <dcterms:modified xmlns:dcterms="http://purl.org/dc/terms/" xmlns:xsi="http://www.w3.org/2001/XMLSchema-instance" xsi:type="dcterms:W3CDTF">2016-02-29T16:54:26Z</dcterms:modified>
  <dc:title xmlns:dc="http://purl.org/dc/elements/1.1/">Untitled</dc:title>
  <dc:description xmlns:dc="http://purl.org/dc/elements/1.1/"/>
  <dc:subject xmlns:dc="http://purl.org/dc/elements/1.1/"/>
  <cp:keywords/>
  <cp:category/>
</cp:coreProperties>
</file>